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the Business and" sheetId="8" r:id="rId8"/>
    <s:sheet name="Impairment, Disposals and Exit " sheetId="9" r:id="rId9"/>
    <s:sheet name="(Loss) Earnings Per Share" sheetId="10" r:id="rId10"/>
    <s:sheet name="Stock-based Compensation and De" sheetId="11" r:id="rId11"/>
    <s:sheet name="Other Current Assets, Net" sheetId="12" r:id="rId12"/>
    <s:sheet name="Property, Fixtures and Equipmen" sheetId="13" r:id="rId13"/>
    <s:sheet name="Goodwill, Net" sheetId="14" r:id="rId14"/>
    <s:sheet name="Other Assets, Net" sheetId="15" r:id="rId15"/>
    <s:sheet name="Long-term Debt, Net" sheetId="16" r:id="rId16"/>
    <s:sheet name="Other Long-term Liabilities, Ne" sheetId="17" r:id="rId17"/>
    <s:sheet name="Redeemable Noncontrolling Inter" sheetId="18" r:id="rId18"/>
    <s:sheet name="Stockholders' Equity" sheetId="19" r:id="rId19"/>
    <s:sheet name="Derivative Instruments and Hedg" sheetId="20" r:id="rId20"/>
    <s:sheet name="Fair Value Measurements" sheetId="21" r:id="rId21"/>
    <s:sheet name="Income Taxes" sheetId="22" r:id="rId22"/>
    <s:sheet name="Commitments and Contingencies" sheetId="23" r:id="rId23"/>
    <s:sheet name="Segment Reporting" sheetId="24" r:id="rId24"/>
    <s:sheet name="Subsequent Events" sheetId="25" r:id="rId25"/>
    <s:sheet name="Description of the Business a26" sheetId="26" r:id="rId26"/>
    <s:sheet name="Impairment, Disposals and Exi27" sheetId="27" r:id="rId27"/>
    <s:sheet name="(Loss) Earnings Per Share (Tabl" sheetId="28" r:id="rId28"/>
    <s:sheet name="Stock-based Compensation and 29" sheetId="29" r:id="rId29"/>
    <s:sheet name="Other Current Assets, Net (Tabl" sheetId="30" r:id="rId30"/>
    <s:sheet name="Goodwill, Net (Tables)" sheetId="31" r:id="rId31"/>
    <s:sheet name="Other Assets, Net (Tables)" sheetId="32" r:id="rId32"/>
    <s:sheet name="Long-term Debt, Net (Tables)" sheetId="33" r:id="rId33"/>
    <s:sheet name="Other Long-term Liabilities, 34" sheetId="34" r:id="rId34"/>
    <s:sheet name="Redeemable Noncontrolling Int35" sheetId="35" r:id="rId35"/>
    <s:sheet name="Stockholders' Equity (Tables)" sheetId="36" r:id="rId36"/>
    <s:sheet name="Derivative Instruments and He37" sheetId="37" r:id="rId37"/>
    <s:sheet name="Fair Value Measurements (Tables" sheetId="38" r:id="rId38"/>
    <s:sheet name="Income Taxes Income Taxes (Tabl" sheetId="39" r:id="rId39"/>
    <s:sheet name="Commitments and Contingencies (" sheetId="40" r:id="rId40"/>
    <s:sheet name="Segment Reporting (Tables)" sheetId="41" r:id="rId41"/>
    <s:sheet name="Subsequent events (Tables)" sheetId="42" r:id="rId42"/>
    <s:sheet name="Description of the Business a43" sheetId="43" r:id="rId43"/>
    <s:sheet name="Impairments, Disposals and Exit" sheetId="44" r:id="rId44"/>
    <s:sheet name="Impairment, Disposals and Exi45" sheetId="45" r:id="rId45"/>
    <s:sheet name="Impairment, Disposals and Exi46" sheetId="46" r:id="rId46"/>
    <s:sheet name="Impairment, Disposals and Exi47" sheetId="47" r:id="rId47"/>
    <s:sheet name="Impairment, Disposals and Exi48" sheetId="48" r:id="rId48"/>
    <s:sheet name="Impairments, Disposals and Ex49" sheetId="49" r:id="rId49"/>
    <s:sheet name="Impairments, Disposals and Ex50" sheetId="50" r:id="rId50"/>
    <s:sheet name="Impairments, Disposals and Ex51" sheetId="51" r:id="rId51"/>
    <s:sheet name="(Loss) Earnings Per Share (Basi" sheetId="52" r:id="rId52"/>
    <s:sheet name="(Loss) Earnings Per Share (Anti" sheetId="53" r:id="rId53"/>
    <s:sheet name="Stock-based Compensation and 54" sheetId="54" r:id="rId54"/>
    <s:sheet name="Stock-based Compensation and 55" sheetId="55" r:id="rId55"/>
    <s:sheet name="Stock-based Compensation and 56" sheetId="56" r:id="rId56"/>
    <s:sheet name="Other Current Assets, Net (Deta" sheetId="57" r:id="rId57"/>
    <s:sheet name="Property, Fixtures and Equipm58" sheetId="58" r:id="rId58"/>
    <s:sheet name="Goodwill, Net (Details)" sheetId="59" r:id="rId59"/>
    <s:sheet name="Other Assets, Net (Details)" sheetId="60" r:id="rId60"/>
    <s:sheet name="Long-term Debt, net (Schedule o" sheetId="61" r:id="rId61"/>
    <s:sheet name="Long-term Debt, net (PRP Mortga" sheetId="62" r:id="rId62"/>
    <s:sheet name="Other Long-term Liabilities, 63" sheetId="63" r:id="rId63"/>
    <s:sheet name="Redeemable Noncontrolling Int64" sheetId="64" r:id="rId64"/>
    <s:sheet name="Redeemable Noncontrolling Int65" sheetId="65" r:id="rId65"/>
    <s:sheet name="Stockholders' Equity (Share Rep" sheetId="66" r:id="rId66"/>
    <s:sheet name="Stockholders' Equity (Dividend)" sheetId="67" r:id="rId67"/>
    <s:sheet name="Stockholders' Equity (Acquisiti" sheetId="68" r:id="rId68"/>
    <s:sheet name="Stockholders' Equity (Accumulat" sheetId="69" r:id="rId69"/>
    <s:sheet name="Stockholders' Equity (Other Com" sheetId="70" r:id="rId70"/>
    <s:sheet name="Derivative Instruments and He71" sheetId="71" r:id="rId71"/>
    <s:sheet name="Derivative Instruments and He72" sheetId="72" r:id="rId72"/>
    <s:sheet name="Derivative Instruments and He73" sheetId="73" r:id="rId73"/>
    <s:sheet name="Fair Value Measurements (Fair v" sheetId="74" r:id="rId74"/>
    <s:sheet name="Fair Value Measurements (Fair75" sheetId="75" r:id="rId75"/>
    <s:sheet name="Fair Value Measurements (Carryi" sheetId="76" r:id="rId76"/>
    <s:sheet name="Income Taxes (Details)" sheetId="77" r:id="rId77"/>
    <s:sheet name="Commitments and Contingencies78" sheetId="78" r:id="rId78"/>
    <s:sheet name="Segment Reporting (Narrative) (" sheetId="79" r:id="rId79"/>
    <s:sheet name="Segment Reporting (Revenue by S" sheetId="80" r:id="rId80"/>
    <s:sheet name="Segment Reporting (Income from " sheetId="81" r:id="rId81"/>
    <s:sheet name="Segment Reporting (Depreciation" sheetId="82" r:id="rId82"/>
    <s:sheet name="Subsequent Events (Text) (Detai" sheetId="83" r:id="rId83"/>
  </s:sheets>
  <s:definedNames/>
  <s:calcPr calcId="124519" calcMode="auto" fullCalcOnLoad="1"/>
</s:workbook>
</file>

<file path=xl/sharedStrings.xml><?xml version="1.0" encoding="utf-8"?>
<sst xmlns="http://schemas.openxmlformats.org/spreadsheetml/2006/main" uniqueCount="846">
  <si>
    <t>Document and Entity Information - shares</t>
  </si>
  <si>
    <t>6 Months Ended</t>
  </si>
  <si>
    <t>Jun. 26, 2016</t>
  </si>
  <si>
    <t>Jul. 29, 2016</t>
  </si>
  <si>
    <t>Document and Entity Information [Abstract]</t>
  </si>
  <si>
    <t>Document Type</t>
  </si>
  <si>
    <t>10-Q</t>
  </si>
  <si>
    <t>Amendment Flag</t>
  </si>
  <si>
    <t>false</t>
  </si>
  <si>
    <t>Document Period End Date</t>
  </si>
  <si>
    <t>Jun. 26,
		2016</t>
  </si>
  <si>
    <t>Entity Registrant Name</t>
  </si>
  <si>
    <t>Bloomin' Brands, Inc.</t>
  </si>
  <si>
    <t>Entity Filer Category</t>
  </si>
  <si>
    <t>Large Accelerated Filer</t>
  </si>
  <si>
    <t>Entity Common Stock, Shares Outstanding</t>
  </si>
  <si>
    <t>Entity Central Index Key</t>
  </si>
  <si>
    <t>Current Fiscal Year End Date</t>
  </si>
  <si>
    <t>--12-25</t>
  </si>
  <si>
    <t>Document Fiscal Year Focus</t>
  </si>
  <si>
    <t>Document Fiscal Period Focus</t>
  </si>
  <si>
    <t>Q2</t>
  </si>
  <si>
    <t>CONSOLIDATED BALANCE SHEETS - USD ($) $ in Thousands</t>
  </si>
  <si>
    <t>Dec. 27, 2015</t>
  </si>
  <si>
    <t>Current Assets</t>
  </si>
  <si>
    <t>Cash and cash equivalents</t>
  </si>
  <si>
    <t>Current portion of restricted cash and cash equivalents</t>
  </si>
  <si>
    <t>Inventories</t>
  </si>
  <si>
    <t>Current portion of assets held for sale</t>
  </si>
  <si>
    <t>Other current assets, net</t>
  </si>
  <si>
    <t>Total current assets</t>
  </si>
  <si>
    <t>Restricted cash</t>
  </si>
  <si>
    <t>Long-term portion of assets held for sale</t>
  </si>
  <si>
    <t>Property, fixtures and equipment, net</t>
  </si>
  <si>
    <t>Goodwill</t>
  </si>
  <si>
    <t>Intangible assets, net</t>
  </si>
  <si>
    <t>Deferred income tax assets</t>
  </si>
  <si>
    <t>Other assets, net</t>
  </si>
  <si>
    <t>Total assets</t>
  </si>
  <si>
    <t>Current Liabilities</t>
  </si>
  <si>
    <t>Accounts payable</t>
  </si>
  <si>
    <t>Accrued and other current liabilities</t>
  </si>
  <si>
    <t>Unearned revenue</t>
  </si>
  <si>
    <t>Current portion of liabilities held for sale</t>
  </si>
  <si>
    <t>Current portion of long-term debt, net</t>
  </si>
  <si>
    <t>Total current liabilities</t>
  </si>
  <si>
    <t>Deferred rent</t>
  </si>
  <si>
    <t>Deferred income tax liabilities</t>
  </si>
  <si>
    <t>Long-term liabilities held for sale</t>
  </si>
  <si>
    <t>Long-term debt, net</t>
  </si>
  <si>
    <t>Other long-term liabilities, net</t>
  </si>
  <si>
    <t>Total liabilities</t>
  </si>
  <si>
    <t>Commitments and contingencies</t>
  </si>
  <si>
    <t xml:space="preserve"> </t>
  </si>
  <si>
    <t>Mezzanine Equity</t>
  </si>
  <si>
    <t>Redeemable noncontrolling interests</t>
  </si>
  <si>
    <t>Bloomin’ Brands Stockholders’ Equity</t>
  </si>
  <si>
    <t>Preferred stock, $0.01 par value, 25,000,000 shares authorized; no shares issued and outstanding as of June 26, 2016 and December 27, 2015</t>
  </si>
  <si>
    <t>Common stock, $0.01 par value, 475,000,000 shares authorized; 111,865,247 and 119,214,522 shares issued and outstanding as of June 26, 2016 and December 27, 2015, respectively</t>
  </si>
  <si>
    <t>Additional paid-in capital</t>
  </si>
  <si>
    <t>Accumulated deficit</t>
  </si>
  <si>
    <t>Accumulated other comprehensive loss</t>
  </si>
  <si>
    <t>Total Bloomin’ Brands stockholders’ equity</t>
  </si>
  <si>
    <t>Noncontrolling interests</t>
  </si>
  <si>
    <t>Total stockholders’ equity</t>
  </si>
  <si>
    <t>Total liabilities, mezzanine equity and stockholders’ equity</t>
  </si>
  <si>
    <t>CONSOLIDATED BALANCE SHEETS Parenthetical - $ / shares</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 USD ($) shares in Thousands, $ in Thousands</t>
  </si>
  <si>
    <t>3 Months Ended</t>
  </si>
  <si>
    <t>Jun. 28, 2015</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Loss on defeasance, extinguishment and modification of debt</t>
  </si>
  <si>
    <t>Other (expense) income, net</t>
  </si>
  <si>
    <t>Interest expense, net</t>
  </si>
  <si>
    <t>Income before provision for income taxes</t>
  </si>
  <si>
    <t>Provision for income taxes</t>
  </si>
  <si>
    <t>Net (loss) income</t>
  </si>
  <si>
    <t>Less: net income attributable to noncontrolling interests</t>
  </si>
  <si>
    <t>Net (loss) income attributable to Bloomin’ Brands</t>
  </si>
  <si>
    <t>Other comprehensive income:</t>
  </si>
  <si>
    <t>Foreign currency translation adjustment</t>
  </si>
  <si>
    <t>Unrealized (losses) gains on derivatives, net of tax</t>
  </si>
  <si>
    <t>Reclassification of adjustment for loss on derivatives included in net income, net of tax</t>
  </si>
  <si>
    <t>Comprehensive income</t>
  </si>
  <si>
    <t>Less: comprehensive income attributable to noncontrolling interests</t>
  </si>
  <si>
    <t>Comprehensive income attributable to Bloomin’ Brands</t>
  </si>
  <si>
    <t>(Loss) earnings per share:</t>
  </si>
  <si>
    <t>Basic (usd per share)</t>
  </si>
  <si>
    <t>Diluted (usd per share)</t>
  </si>
  <si>
    <t>Weighted average common shares outstanding:</t>
  </si>
  <si>
    <t>Basic (shares)</t>
  </si>
  <si>
    <t>Diluted (shares)</t>
  </si>
  <si>
    <t>Cash dividends declared per common share</t>
  </si>
  <si>
    <t>CONSOLIDATED STATEMENTS OF CHANGES IN STOCKHOLDERS' EQUITY - USD ($) $ in Thousands</t>
  </si>
  <si>
    <t>Total</t>
  </si>
  <si>
    <t>Common stock [Member]</t>
  </si>
  <si>
    <t>Additional paid-in capital [Member]</t>
  </si>
  <si>
    <t>Accumulated deficit [Member]</t>
  </si>
  <si>
    <t>Accumulated other comprehensive loss [Member]</t>
  </si>
  <si>
    <t>Non-controlling interests [Member]</t>
  </si>
  <si>
    <t>Balance (in shares) at Dec. 28, 2014</t>
  </si>
  <si>
    <t>Balance at Dec. 28, 2014</t>
  </si>
  <si>
    <t>Increase (Decrease) in Stockholders' Equity [Roll Forward]</t>
  </si>
  <si>
    <t>Net income</t>
  </si>
  <si>
    <t>Other comprehensive (loss) income, net of tax</t>
  </si>
  <si>
    <t>Cash dividends declared, per common share</t>
  </si>
  <si>
    <t>Repurchase and retirement of common stock, shares</t>
  </si>
  <si>
    <t>Repurchase and retirement of common stock, value</t>
  </si>
  <si>
    <t>Stock-based compensation</t>
  </si>
  <si>
    <t>Excess tax benefit from stock-based compensation</t>
  </si>
  <si>
    <t>Common stock issued under stock plans, net of forfeitures and shares withheld for employee taxes, shares</t>
  </si>
  <si>
    <t>Common stock issued under stock plans, net of forfeitures and shares withheld for employee taxes, value</t>
  </si>
  <si>
    <t>Purchase of noncontrolling and limited partnership interests, net of tax</t>
  </si>
  <si>
    <t>Distributions to noncontrolling interests</t>
  </si>
  <si>
    <t>Contributions from noncontrolling interests</t>
  </si>
  <si>
    <t>Balance (in shares) at Jun. 28, 2015</t>
  </si>
  <si>
    <t>Balance at Jun. 28, 2015</t>
  </si>
  <si>
    <t>Balance (in shares) at Dec. 27, 2015</t>
  </si>
  <si>
    <t>Balance at Dec. 27, 2015</t>
  </si>
  <si>
    <t>Tax shortfall from stock-based compensation</t>
  </si>
  <si>
    <t>Change in redemption value of Redeemable noncontrolling interests</t>
  </si>
  <si>
    <t>Balance (in shares) at Jun. 26, 2016</t>
  </si>
  <si>
    <t>Balance at Jun. 26, 2016</t>
  </si>
  <si>
    <t>CONSOLIDATED STATEMENTS OF CHANGES IN STOCKHOLDERS' EQUITY Parenthetical $ in Thousands</t>
  </si>
  <si>
    <t>Jun. 26, 2016USD ($)$ / shares</t>
  </si>
  <si>
    <t>Statement of Stockholders' Equity [Abstract]</t>
  </si>
  <si>
    <t>Common stock, dividends per share | $ / shares</t>
  </si>
  <si>
    <t>Purchase of limited partnership interests, deferred tax effect | $</t>
  </si>
  <si>
    <t>CONSOLIDATED STATEMENTS OF CASH FLOWS - USD ($) $ in Thousands</t>
  </si>
  <si>
    <t>Cash flows provided by operating activities:</t>
  </si>
  <si>
    <t>Adjustments to reconcile net income to cash provided by operating activities:</t>
  </si>
  <si>
    <t>Amortization of deferred discounts and issuance costs</t>
  </si>
  <si>
    <t>Amortization of deferred gift card sales commissions</t>
  </si>
  <si>
    <t>Stock-based and other non-cash compensation expense</t>
  </si>
  <si>
    <t>Deferred income tax expense</t>
  </si>
  <si>
    <t>Other non-cash items, net</t>
  </si>
  <si>
    <t>Change in assets and liabilities:</t>
  </si>
  <si>
    <t>Decrease in inventories</t>
  </si>
  <si>
    <t>Decrease in other current assets</t>
  </si>
  <si>
    <t>Decrease in other assets</t>
  </si>
  <si>
    <t>Decrease in accounts payable and accrued and other current liabilities</t>
  </si>
  <si>
    <t>Increase in deferred rent</t>
  </si>
  <si>
    <t>Decrease in unearned revenue</t>
  </si>
  <si>
    <t>Decrease in other long-term liabilities</t>
  </si>
  <si>
    <t>Net cash provided by operating activities</t>
  </si>
  <si>
    <t>Cash flows provided by (used in) investing activities:</t>
  </si>
  <si>
    <t>Proceeds from disposal of property, fixtures and equipment</t>
  </si>
  <si>
    <t>Proceeds from sale-leaseback transactions, net</t>
  </si>
  <si>
    <t>Proceeds from sale of a business</t>
  </si>
  <si>
    <t>Capital expenditures</t>
  </si>
  <si>
    <t>Decrease in restricted cash</t>
  </si>
  <si>
    <t>Increase in restricted cash</t>
  </si>
  <si>
    <t>Other investments, net</t>
  </si>
  <si>
    <t>Net cash provided by (used in) investing activities</t>
  </si>
  <si>
    <t>Cash flows used in financing activities:</t>
  </si>
  <si>
    <t>Proceeds from issuance of long-term debt, net</t>
  </si>
  <si>
    <t>Defeasance, extinguishment and modification of debt</t>
  </si>
  <si>
    <t>Repayments of long-term debt</t>
  </si>
  <si>
    <t>Proceeds from borrowings on revolving credit facilities, net</t>
  </si>
  <si>
    <t>Repayments of borrowings on revolving credit facilities</t>
  </si>
  <si>
    <t>Proceeds from the exercise of share-based compensation</t>
  </si>
  <si>
    <t>Purchase of limited partnership and noncontrolling interests</t>
  </si>
  <si>
    <t>Repayments of partner deposits and accrued partner obligations</t>
  </si>
  <si>
    <t>Repurchase of common stock</t>
  </si>
  <si>
    <t>Cash dividends paid on common stock</t>
  </si>
  <si>
    <t>Net cash used in financing activities</t>
  </si>
  <si>
    <t>Effect of exchange rate changes on cash and cash equivalents</t>
  </si>
  <si>
    <t>Transfers of cash and cash equivalents to assets held for sale</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hange in acquisition of property, fixtures and equipment included in accounts payable or capital lease liabilities</t>
  </si>
  <si>
    <t>Description of the Business and Basis of Presentation</t>
  </si>
  <si>
    <t>Organization, Consolidation and Presentation of Financial Statements [Abstract]</t>
  </si>
  <si>
    <t>Description of business and basis of presentation</t>
  </si>
  <si>
    <t>Description of the Business and Basis of Presentation Description of the Business - Bloomin’ Brands, Inc., through its subsidiaries (“Bloomin’ Brands” or the “Company”), owns and operates casual, upscale casual and fine dining restaurant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15 . Recently Issued Financial Accounting Standards Not Yet Adopted - In March 2016, the Financial Accounting Standards Board (“the FASB”) issu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While reducing the complexity of the accounting for share based-payments, ASU No. 2016-09 is expected to impact net income, earnings per share and cash flow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s fiscal year 2016 annual reporting period.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by ASU No. 2015-14 “Revenue from Contracts with Customers (Topic 606)—Deferral of the Effective Date”, ASU No. 2016-08 “Revenue from Contracts with Customers (Topic 606)—Principal versus Agent Considerations (Reporting Revenue Gross versus Net)”, ASU No. 2016-10 “Revenue from Contracts with Customers (Topic 606)—Identifying Performance Obligations and Licensing” and ASU No. 2016-12 “Revenue from Contracts with Customers (Topic 606)—Narrow-Scope Improvements and Practical Expedients”,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 Reclassifications - The Company reclassified certain items in the accompanying consolidated financial statements for prior periods to be comparable with the classification for the current period. These reclassifications had no effect on previously reported net (loss) income.</t>
  </si>
  <si>
    <t>Impairment, Disposals and Exit Costs</t>
  </si>
  <si>
    <t>Impairments and Disposals [Abstract]</t>
  </si>
  <si>
    <t>Impairments, disposals and exit costs</t>
  </si>
  <si>
    <t>Impairments, Disposals and Exit Costs The components of Provision for impaired assets and restaurant closings are as follows: THIRTEEN WEEKS ENDED TWENTY-SIX WEEKS ENDED (dollars in thousands) JUNE 26, 2016 JUNE 28, 2015 JUNE 26, 2016 JUNE 28, 2015 Impairment losses U.S. $ 81 $ 111 $ 81 $ 1,406 International 39,636 — 39,636 — Corporate — 746 — 746 Total impairment losses $ 39,717 $ 857 $ 39,717 $ 2,152 Restaurant closure expenses U.S. $ 1,221 $ 340 $ 4,849 $ 1,774 International 338 (297 ) (126 ) 6,107 Total restaurant closure expenses $ 1,559 $ 43 $ 4,723 $ 7,881 Provision for impaired assets and restaurant closings $ 41,276 $ 900 $ 44,440 $ 10,033 Outback South Korea - On July 7, 2016, the Company entered into an agreement to sell its Outback Steakhouse subsidiary in South Korea (“Outback South Korea”) for a purchase price of $50.0 million , in cash. In connection with the decision to sell Outback South Korea, the Company recognized an impairment charge of $39.6 million , including estimated costs to sell of $3.3 million , within the International segment during the thirteen and twenty-six weeks ended June 26, 2016 . After completion of the sale on July 25, 2016, the Company’s restaurant locations in South Korea are operated as franchises under an agreement with the buyer. As of June 26, 2016, in connection with the sale, the Company recognized deferred tax liabilities of $3.5 million to reflect management’s change in assertion of permanent reinvestment of undistributed earnings in South Korea. Following are the assets and liabilities of Outback South Korea as of June 26, 2016 : (dollars in thousands) JUNE 26, 2016 Assets Cash and cash equivalents $ 22,195 Other current assets, net 6,907 Property, fixtures and equipment, net 26,922 Goodwill 1,901 Deferred income tax assets 7,252 Other assets, net 20,445 Total assets (1) 85,622 Impairment on carrying value of assets held for sale (2) (39,636 ) Total assets, net of impairment $ 45,986 Liabilities Accrued and other current liabilities $ 16,201 Unearned revenue 2,149 Deferred rent 1,175 Other long-term liabilities, net 2,902 Total liabilities (1) $ 22,427 ________________ (1) Certain assets and liabilities of Outback South Korea are classified as non-current in the Consolidated Balance Sheet as of June 26, 2016 , since net proceeds from the sale will be used to make a payment on the revolving credit facility, which is classified as a non-current liability. (2) After considering the effect of foreign currency translation adjustments of $20.6 million included in Accumulated other comprehensive loss, the Company recognized an impairment charge of $39.6 million . Following are the components of Outback South Korea included in the Consolidated Statements of Operations and Comprehensive Income for the following periods: THIRTEEN WEEKS ENDED TWENTY-SIX WEEKS ENDED (dollars in thousands) JUNE 26, 2016 JUNE 28, 2015 JUNE 26, 2016 JUNE 28, 2015 Restaurant sales $ 36,690 $ 36,232 $ 78,702 $ 86,367 Loss before income taxes (1) $ (38,601 ) $ (151 ) $ (34,594 ) $ (3,174 ) ________________ (1) Includes impairment charges of $39.6 million for Assets held for sale during the thirteen and twenty-six weeks ended June 26, 2016 . Bonefish Restructuring - On February 12, 2016 , the Company decided to close 14 Bonefish restaurants (“Bonefish Restructuring”). The Company expects to substantially complete these restaurant closings through the first quarter of 2019 . In connection with the Bonefish Restructuring, the Company recognized pre-tax restaurant and other closing costs of approximately $0.8 million and $4.4 million during the thirteen and twenty-six weeks ended June 26, 2016 , respectively, which were recorded within the U.S. segment. The Company currently expects to incur additional charges of approximately $2.3 million to $4.9 million over the next five years , including costs associated with lease obligations, employee terminations and other closure-related obligations. Following is a summary of estimated pre-tax expense by type: ESTIMATED EXPENSE (dollars in millions) Lease-related liabilities, net of subleases $ 2.0 to $ 4.0 Employee severance and other obligations $ 0.3 to $ 0.9 Total future cash expenditures of $11.1 million to $13.3 million , primarily related to lease liabilities, are expected to occur through October 2024 . Restaurant Closure Initiatives - During 2014, the Company decided to close 36 underperforming international locations, primarily in South Korea (the “International Restaurant Closure Initiative”). In 2013, the Company decided to close 22 underperforming domestic locations (the “Domestic Restaurant Closure Initiative”). Following is a summary of expenses related to the Bonefish Restructuring and International and Domestic Restaurant Closure Initiatives recognized in Provision for impaired assets and restaurant closings in the Company’s Consolidated Statements of Operations and Comprehensive Income for the periods indicated (dollars in thousands): THIRTEEN WEEKS ENDED TWENTY-SIX WEEKS ENDED (dollars in thousands) JUNE 26, 2016 JUNE 28, 2015 JUNE 26, 2016 JUNE 28, 2015 Property, fixtures and equipment impairments Domestic Restaurant Closure Initiative $ 81 $ — $ 81 $ — Facility closure and other expenses Bonefish Restructuring 807 — 4,380 — International Restaurant Closure Initiative 338 (309 ) (124 ) 6,095 Domestic Restaurant Closure Initiative — — — 1,337 $ 1,226 $ (309 ) $ 4,337 $ 7,432 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S OF OPERATIONS AND COMPREHENSIVE INCOME THIRTEEN WEEKS ENDED TWENTY-SIX WEEKS ENDED JUNE 26, 2016 JUNE 28, 2015 JUNE 26, 2016 JUNE 28, 2015 Impairments, facility closure and other expenses Provision for impaired assets and restaurant closings $ 1,226 $ (309 ) $ 4,337 $ 7,432 Severance and other expenses General and administrative 26 246 624 1,573 Reversal of deferred rent liability Other restaurant operating (876 ) — (2,801 ) (198 ) $ 376 $ (63 ) $ 2,160 $ 8,807 The following table summarizes the Company’s accrual activity related to facility closure and other costs, primarily associated with the Bonefish Restructuring and Domestic and International Restaurant Closure Initiatives, during the twenty-six weeks ended June 26, 2016 : TWENTY-SIX WEEKS ENDED (dollars in thousands) JUNE 26, 2016 Beginning of the period $ 5,699 Charges 4,863 Cash payments (3,584 ) Adjustments (140 ) End of the period (1) $ 6,838 ________________ (1) As of June 26, 2016 , the Company had exit-related accruals of $2.2 million recorded in Accrued and other current liabilities and $4.6 million recorded in Other long-term liabilities, net in the Consolidated Balance Sheet.</t>
  </si>
  <si>
    <t>(Loss) Earnings Per Share</t>
  </si>
  <si>
    <t>Earnings Per Share [Abstract]</t>
  </si>
  <si>
    <t>(Loss) earnings per share</t>
  </si>
  <si>
    <t>(Loss) Earnings Per Share The following table presents the computation of basic and diluted (loss) earnings per share : THIRTEEN WEEKS ENDED TWENTY-SIX WEEKS ENDED (in thousands, except per share data) JUNE 26, 2016 JUNE 28, 2015 JUNE 26, 2016 JUNE 28, 2015 Net (loss) income attributable to Bloomin’ Brands $ (9,177 ) $ 32,226 $ 25,298 $ 92,814 Basic weighted average common shares outstanding 113,330 123,046 115,630 124,174 Effect of diluted securities: Stock options — 3,025 2,719 3,123 Nonvested restricted stock and restricted stock units — 171 208 201 Nonvested performance-based share units — — 3 3 Diluted weighted average common shares outstanding 113,330 126,242 118,560 127,501 Basic (loss) earnings per share $ (0.08 ) $ 0.26 $ 0.22 $ 0.75 Diluted (loss) earnings per share $ (0.08 ) $ 0.26 $ 0.21 $ 0.73 Dilutive securities outstanding not included in the computation of (loss) earnings per share because their effect was antidilutive were as follows: THIRTEEN WEEKS ENDED TWENTY-SIX WEEKS ENDED (in thousands) JUNE 26, 2016 JUNE 28, 2015 JUNE 26, 2016 JUNE 28, 2015 Stock options 8,269 2,899 4,854 2,510 Nonvested restricted stock and restricted stock units 587 26 376 43 Nonvested performance-based share units 77 — 83 —</t>
  </si>
  <si>
    <t>Stock-based Compensation and Deferred Compensation Plans</t>
  </si>
  <si>
    <t>Disclosure of Compensation Related Costs, Share-based Payments [Abstract]</t>
  </si>
  <si>
    <t>Stock-based and deferred compensation plans</t>
  </si>
  <si>
    <t>Stock-based and Deferred Compensation Plans Stock-based Compensation Plans Equity Compensation Plans - On April 22, 2016, the Company’s shareholders approved the Bloomin’ Brands, Inc. 2016 Omnibus Incentive Compensation Plan (the “2016 Incentive Plan”). Following approval of the 2016 Incentive Plan, no further awards have been granted under the Company’s previous equity compensation plans. Existing awards under previous plans continue to vest in accordance with the original vesting schedule and will expire at the end of their original term. The 2016 Incentive Plan permits the grant of stock options, stock appreciation rights, restricted stock, restricted stock units, performance awards and other cash-based or stock-based awards to Company management, other key employees, consultants and directors. As of June 26, 2016 , the maximum number of shares of common stock available for issuance pursuant to the 2016 Incentive Plan was 5,297,128 . Performance-based Share Units - During the twenty-six weeks ended June 26, 2016 , the Company granted performance-based share units that vest after three years based on the achievement of certain Company performance criteria as set forth in the award agreement and may range from zero to 200% of the target grant. The Company recognized stock-based compensation expense as follows: THIRTEEN WEEKS ENDED TWENTY-SIX WEEKS ENDED (dollars in thousands) JUNE 26, 2016 JUNE 28, 2015 JUNE 26, 2016 JUNE 28, 2015 Stock options $ 3,301 $ 2,552 $ 6,019 $ 4,979 Restricted stock and restricted stock units 2,518 1,741 4,562 3,150 Performance-based share units 867 940 1,752 1,689 $ 6,686 $ 5,233 $ 12,333 $ 9,818 During the twenty-six weeks ended June 26, 2016 , the Company made grants to its employees of 2.9 million stock options, 1.0 million time-based restricted stock units and 0.4 million performance-based share units. Assumptions used in the Black-Scholes option pricing model and the weighted-average fair value of option awards granted were as follows: TWENTY-SIX WEEKS ENDED JUNE 26, 2016 Assumptions: Weighted-average risk-free interest rate (1) 1.3 % Dividend yield (2) 1.6 % Expected term (3) 6.1 years Weighted-average volatility (4) 35.2 % Weighted-average grant date fair value per option $ 5.27 ________________ (1) Risk-free interest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 The following represents unrecognized stock compensation expense and the remaining weighted-average vesting period as of June 26, 2016 : UNRECOGNIZED REMAINING WEIGHTED-AVERAGE VESTING PERIOD Stock options $ 28,092 2.6 Restricted stock and restricted stock units $ 27,615 3.0 Performance-based share units $ 4,607 1.9</t>
  </si>
  <si>
    <t>Other Current Assets, Net</t>
  </si>
  <si>
    <t>Other Current Assets, Net [Abstract]</t>
  </si>
  <si>
    <t>Other Current Assets, Net Other current assets, net, consisted of the following: (dollars in thousands) JUNE 26, 2016 DECEMBER 27, 2015 Prepaid expenses $ 25,568 $ 30,373 Accounts receivable - gift cards, net 23,372 115,926 Accounts receivable - vendors, net 9,306 10,310 Accounts receivable - franchisees, net 1,811 1,149 Accounts receivable - other, net 20,299 21,158 Other current assets, net 15,291 19,131 $ 95,647 $ 198,047</t>
  </si>
  <si>
    <t>Property, Fixtures and Equipment, Net</t>
  </si>
  <si>
    <t>Property, Plant and Equipment [Abstract]</t>
  </si>
  <si>
    <t>Property, fixtures and equipment, Net</t>
  </si>
  <si>
    <t>Property, Fixtures and Equipment, Net During the twenty-six weeks ended June 26, 2016, the Company entered into sale-leaseback transactions with third-parties in which it sold 46 restaurant properties at fair market value for gross proceeds of $163.5 million . The Company recorded a deferred gain on the sale of certain of the properties of $53.8 million , primarily in Other long-term liabilities, net in its Consolidated Balance Sheet. Deferred gains from these sale-leaseback transactions are amortized to General and administrative expense in the Consolidated Statements of Operations and Comprehensive Income over the initial term of each lease, ranging from 15 to 20 years.</t>
  </si>
  <si>
    <t>Goodwill, Net</t>
  </si>
  <si>
    <t>Goodwill Disclosure [Abstract]</t>
  </si>
  <si>
    <t>Goodwill, net</t>
  </si>
  <si>
    <t>Goodwill, Net Goodwill - The following table is a rollforward of goodwill: (dollars in thousands) U.S. INTERNATIONAL CONSOLIDATED Balance as of December 27, 2015 $ 172,711 $ 128,150 $ 300,861 Translation adjustments — 5,653 5,653 Transfer to Assets held for sale (1) — (1,901 ) (1,901 ) Balance as of June 26, 2016 $ 172,711 $ 131,902 $ 304,613 _______________ (1) During the twenty-six weeks ended June 26, 2016, the Company reclassified Goodwill associated with Outback South Korea to assets held for sale. Refer to Note 2 - Impairments, Disposals and Exit Costs for further discussion. The Company performed its annual assessment for impairment of goodwill and other indefinite-lived intangible assets during the fiscal second quarters of 2016 and 2015. In connection with these assessments, the Company did not record any goodwill or indefinite-lived intangible impairment charges.</t>
  </si>
  <si>
    <t>Other Assets, Net</t>
  </si>
  <si>
    <t>Other Assets [Abstract]</t>
  </si>
  <si>
    <t>Other Assets, Net Other assets, net, consisted of the following: (dollars in thousands) JUNE 26, 2016 DECEMBER 27, 2015 Company-owned life insurance $ 71,697 $ 68,950 Deferred financing fees (1) 3,181 3,730 Liquor licenses 27,865 27,869 Other assets 23,617 47,322 $ 126,360 $ 147,871 ________________ (1) Net of accumulated amortization of $2.7 million and $2.2 million as of June 26, 2016 and December 27, 2015 , respectively.</t>
  </si>
  <si>
    <t>Long-term Debt, Net</t>
  </si>
  <si>
    <t>Debt Disclosure [Abstract]</t>
  </si>
  <si>
    <t>Long-term Debt, Net Following is a summary of outstanding long-term debt: JUNE 26, 2016 DECEMBER 27, 2015 (dollars in thousands) OUTSTANDING BALANCE INTEREST RATE OUTSTANDING BALANCE INTEREST RATE Senior Secured Credit Facility: Term loan A (1) $ 270,000 2.44 % $ 277,500 2.26 % Term loan A-1 146,250 2.41 % 150,000 2.34 % Revolving credit facility (1) 613,000 2.43 % 432,000 2.29 % Total Senior Secured Credit Facility $ 1,029,250 $ 859,500 PRP Mortgage Loan (2) $ 212,153 2.91 % $ — — % 2012 CMBS loan: First mortgage loan (1) $ — — % $ 289,588 4.13 % First mezzanine loan — — % 84,028 9.00 % Second mezzanine loan — — % 85,353 11.25 % Total 2012 CMBS loan $ — $ 458,969 Capital lease obligations $ 2,541 $ 2,632 Other long-term debt 1,785 0.73% to 7.60% 2,292 0.73% to 7.60% Less: unamortized debt discount and issuance costs (7,071 ) (6,529 ) $ 1,238,658 $ 1,316,864 Less: current portion of long-term debt, net (2) (28,288 ) (31,853 ) Long-term debt, net $ 1,210,370 $ 1,285,011 ________________ (1) Represents the weighted-average interest rate for the respective period. (2) Subsequent to June 26, 2016 , PRP entered into an amendment to its existing PRP Mortgage Loan. See Note 18 - Subsequent Events for further discussion. PRP Mortgage Loan - On February 11, 2016 , New Private Restaurant Partners, LLC, an indirect wholly-owned subsidiary of the Company (“PRP”), as borrower, and Wells Fargo Bank, National Association, as lender (the “Lender”), entered into a loan agreement (the “PRP Mortgage Loan”), pursuant to which PRP borrowed $300.0 million . The PRP Mortgage Loan has an initial maturity date of February 11, 2018 (the “Initial Maturity”) with an option to extend the Initial Maturity for one twelve -month extension period (the “Extension”) provided that certain conditions are satisfied. The PRP Mortgage Loan is collateralized by certain properties owned by PRP (“Collateral Properties”). PRP has also made negative pledges with respect to certain properties (“Unencumbered Properties”). The proceeds of the PRP Mortgage Loan were used, together with borrowings under the Company’s revolving credit facility, to prepay a portion, and fully defease the remainder, of the 2012 CMBS loan. In connection with the defeasance, the Company recognized a loss of $26.6 million during the thirteen weeks ended March 27, 2016. Following the defeasance of the 2012 CMBS loan, $19.3 million of restricted cash was released. The PRP Mortgage Loan bears interest, payable monthly, at a variable rate equal to 250 basis points above the seven-day LIBOR , subject to adjustment in certain circumstances. Deferred Financing Fees - During the first quarter of 2016, the Company deferred $5.3 million of financing costs incurred in connection with the PRP Mortgage Loan. The deferred financing costs are included in Long-term debt, net in the Consolidated Balance Sheet. Debt Covenants - As of June 26, 2016 and December 27, 2015 , the Company was in compliance with its debt covenants.</t>
  </si>
  <si>
    <t>Other Long-term Liabilities, Net</t>
  </si>
  <si>
    <t>Other Liabilities Disclosure [Abstract]</t>
  </si>
  <si>
    <t>Other Long-term Liabilities, Net Other long-term liabilities, net, consisted of the following: (dollars in thousands) JUNE 26, 2016 DECEMBER 27, 2015 Accrued insurance liability $ 39,200 $ 40,649 Unfavorable leases, net of accumulated amortization 43,568 45,375 Chef and Restaurant Managing Partner deferred compensation obligations and deposits 116,347 134,470 Deferred gain on sale-leaseback transactions, net of accumulated amortization (1) 82,330 33,154 Other long-term liabilities 44,980 41,014 $ 326,425 $ 294,662 _______________ (1) Refer to Note 6 - Property, Fixtures and Equipment, Net for discussion of the sale-leaseback transactions.</t>
  </si>
  <si>
    <t>Redeemable Noncontrolling Interests</t>
  </si>
  <si>
    <t>Redeemable Noncontrolling Interest, Equity, Carrying Amount [Abstract]</t>
  </si>
  <si>
    <t>Redeemable Noncontrolling Interests The Company consolidates subsidiaries in Brazil and China, each of which have noncontrolling interests that are permitted to deliver subsidiary shares in exchange for cash at a future date. The following table presents a rollforward of Redeemable noncontrolling interests during the twenty-six weeks ended June 26, 2016 and June 28, 2015 : TWENTY-SIX WEEKS ENDED (dollars in thousands) JUNE 26, 2016 JUNE 28, 2015 Balance, beginning of period $ 23,526 $ 24,733 Change in redemption value of Redeemable noncontrolling interests 1,349 — Foreign currency translation attributable to Redeemable noncontrolling interests 2,430 — Net income attributable to Redeemable noncontrolling interests 381 196 Purchase of and contributions by Redeemable noncontrolling interests (3,552 ) (459 ) Balance, end of period $ 24,134 $ 24,470 Brazil Redeemable Noncontrolling Interests - During the twenty-six weeks ended June 26, 2016 , certain former equity holders of PGS Consultoria e Serviços Ltda. (the “Brazil Joint Venture”) exercised options to sell their remaining interests to the Company for $2.2 million . This transaction resulted in a reduction of $3.6 million of Mezzanine equity and an increase of $1.4 million of Additional paid-in capital during the twenty-six weeks ended June 26, 2016 . As a result of the option exercise, the Company now owns 91.29% of the Brazil Joint Venture. Various call and put options related to the Brazil Joint Venture remain through 2018, subject to acceleration in certain circumstances.</t>
  </si>
  <si>
    <t>Stockholders' Equity</t>
  </si>
  <si>
    <t>Stockholders' Equity Attributable to Parent [Abstract]</t>
  </si>
  <si>
    <t>Stockholders' equity</t>
  </si>
  <si>
    <t>Stockholders’ Equity Share Repurchases - In August 2015, the Board of Directors (“the Board”) approved a share repurchase program (the “2015 Share Repurchase Program”) under which the Company was authorized to repurchase up to $100.0 million of its outstanding common stock. The Board canceled the remaining $30.0 million of authorization under the 2015 Share Repurchase Program and approved a new $250.0 million authorization (the “2016 Share Repurchase Program”) on February 12, 2016. On July 26, 2016 , the Board canceled the remaining $110.1 million of authorization under the 2016 Share Repurchase Program and approved a new $300.0 million authorization (the “July 2016 Share Repurchase Program”). The July 2016 Share Repurchase Program will expire on January 26, 2018 . Following is a summary of the shares repurchased under the Company’s share repurchase programs: NUMBER OF SHARES AVERAGE REPURCHASE PRICE PER SHARE AMOUNT Thirteen weeks ended March 27, 2016 4,399 $ 17.05 $ 75,000 Thirteen weeks ended June 26, 2016 3,376 $ 19.22 64,892 Total common stock repurchases 7,775 $ 17.99 $ 139,892 Dividends - The Company declared and paid dividends per share during the period presented as follows: DIVIDENDS AMOUNT Thirteen weeks ended March 27, 2016 $ 0.07 $ 8,238 Thirteen weeks ended June 26, 2016 0.07 7,978 Total cash dividends declared and paid $ 0.14 $ 16,216 In July 2016, the Board declared a quarterly cash dividend of $0.07 per share, payable on August 25, 2016 , to shareholders of record at the close of business on August 10, 2016 . Acquisition of Noncontrolling Interests - During the twenty-six weeks ended June 26, 2016 , the Company purchased the remaining partnership interests in certain of the Company’s limited partnerships for two Outback Steakhouse restaurants for an aggregate purchase price of $1.2 million . These transactions resulted in a reduction of $0.8 million , net of tax, in Additional paid-in capital in the Company’s Consolidated Statement of Changes in Stockholders’ Equity during the twenty-six weeks ended June 26, 2016 . The following table sets forth the effect of the acquisition of the limited partnership interests on stockholders’ equity attributable to Bloomin’ Brands for the twenty-six weeks ended June 26, 2016 : NET INCOME ATTRIBUTABLE TO BLOOMIN’ BRANDS AND TRANSFERS TO NONCONTROLLING INTERESTS TWENTY-SIX WEEKS ENDED (dollars in thousands) JUNE 26, 2016 Net income attributable to Bloomin’ Brands $ 25,298 Transfers to noncontrolling interests: Decrease in Bloomin’ Brands additional paid-in capital for purchase of limited partnership interests (820 ) Change from net income attributable to Bloomin’ Brands and transfers to noncontrolling interests $ 24,478 Accumulated Other Comprehensive Loss - Following are the components of Accumulated other comprehensive loss (“AOCL”): (dollars in thousands) JUNE 26, 2016 DECEMBER 27, 2015 Foreign currency translation adjustment (1) $ (130,902 ) $ (141,176 ) Unrealized losses on derivatives, net of tax (9,158 ) (6,191 ) Accumulated other comprehensive loss $ (140,060 ) $ (147,367 ) ________________ (1) As of June 26, 2016, the Company reclassified the assets and liabilities of Outback South Korea to held for sale. Approximately $20.6 million of the foreign currency translation adjustment in Accumulated other comprehensive loss as of June 26, 2016 was associated with Outback South Korea. Refer to Note 2 - Impairments, Disposals and Exit Costs for further discussion. Following are the components of Other comprehensive (loss) income during the periods presented: THIRTEEN WEEKS ENDED TWENTY-SIX WEEKS ENDED (dollars in thousands) JUNE 26, 2016 JUNE 28, 2015 JUNE 26, 2016 JUNE 28, 2015 Bloomin’ Brands: Foreign currency translation adjustment $ 18,257 $ (26,182 ) $ 10,274 $ (51,644 ) Unrealized (losses) gains on derivatives, net of tax (1) $ (2,187 ) $ 844 $ (4,922 ) $ (3,168 ) Reclassification of adjustment for loss on derivatives included in Net (loss) income, net of tax (2) 967 — 1,955 — Total unrealized losses on derivatives, net of tax $ (1,220 ) $ 844 $ (2,967 ) $ (3,168 ) Other comprehensive income (loss) attributable to Bloomin’ Brands $ 17,037 $ (25,338 ) $ 7,307 $ (54,812 ) Non-controlling interests: Foreign currency translation adjustment $ (30 ) $ — $ (24 ) $ — Other comprehensive loss attributable to Non-controlling interests $ (30 ) $ — $ (24 ) $ — Redeemable non-controlling interests: Foreign currency translation adjustment $ 1,738 $ — $ 2,430 $ — Other comprehensive income attributable to Redeemable non-controlling interests $ 1,738 $ — $ 2,430 $ — ________________ (1) Amounts attributable to Bloomin’ Brands are net of tax benefit (expense) of $1.4 million and ($0.5) million for the thirteen weeks ended June 26, 2016 and June 28, 2015 , respectively and tax benefit of $3.2 million and $2.0 million for the twenty-six weeks ended June 26, 2016 and June 28, 2015 , respectively. (2) Amounts attributable to Bloomin’ Brands are net of tax benefit of $0.6 million and $1.3 million for the thirteen and twenty-six weeks ended June 26, 2016 .</t>
  </si>
  <si>
    <t>Derivative Instruments and Hedging Activities</t>
  </si>
  <si>
    <t>Derivative Instruments and Hedging Activities Disclosure [Abstract]</t>
  </si>
  <si>
    <t>Derivative instruments and hedging activities</t>
  </si>
  <si>
    <t>Derivative Instruments and Hedging Activities Interest Rate Risk - The Company is exposed to certain risks arising from both its business operations and economic conditions. The Company manages economic risks, including interest rate risk,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ese objectives, the Company primarily uses interest rate swaps. Currency Exchange Rate Risk - The Company is exposed to foreign currency exchange rate risk arising from transactions and balances denominated in currencies other than the U.S. dollar. The Company may use foreign currency forward contracts to manage certain foreign currency exposures. DESIGNATED HEDGES Cash Flow Hedges of Interest Rate Risk - On September 9, 2014 , the Company entered into variable-to-fixed interest rate swap agreements with eight counterparties to hedge a portion of the cash flows of the Company’s variable rate debt. The swap agreements have an aggregate notional amount of $400.0 million , a start date of June 30, 2015 , and mature on May 16, 2019 . Under the terms of the swap agreements, the Company pays a weighted-average fixed rate of 2.02% on the $400.0 million notional amount and receives payments from the counterparty based on the 30-day LIBOR rate. The interest rate swaps, which have been designated and qualify as a cash flow hedge, are recognized on the Company’s Consolidated Balance Sheets at fair value and are classified based on the instruments’ maturity dates. Fair value changes in the interest rate swaps are recognized in AOCL for all effective portions. Balances in AOCL are subsequently reclassified to earnings in the same period that the hedged interest payments affect earnings. The Company estimates $6.1 million will be reclassified to interest expense over the next twelve months. The following table presents the fair value, accrued interest and classification of the Company’s interest rate swaps: (dollars in thousands) JUNE 26, 2016 DECEMBER 27, 2015 CONSOLIDATED BALANCE SHEET CLASSIFICATION Interest rate swaps - liability $ 5,709 $ 5,142 Accrued and other current liabilities Interest rate swaps - liability 9,311 5,007 Other long-term liabilities, net Total fair value of derivative instruments (1) $ 15,020 $ 10,149 Accrued interest $ 470 $ 556 Accrued and other current liabilities ____________________ (1) See Note 14 - Fair Value Measurements for fair value discussion of the interest rate swaps. The following table summarizes the effects of the interest rate swap on Net (loss) income for the thirteen and twenty-six weeks ended June 26, 2016 : THIRTEEN WEEKS ENDED TWENTY-SIX WEEKS ENDED (dollars in thousands) JUNE 26, 2016 JUNE 26, 2016 Interest rate swap expense recognized in Interest expense, net (1) $ (1,597 ) $ (3,211 ) Income tax benefit recognized in Provision for income taxes 630 1,256 Total effects of the interest rate swaps on Net (loss) income $ (967 ) $ (1,955 ) ____________________ (1) During the thirteen and twenty-six weeks ended June 26, 2016 and June 28, 2015 , the Company did not recognize any gain or loss as a result of hedge ineffectiveness. The Company records its derivatives on the Consolidated Balance Sheets on a gross balance basis. The Company’s derivatives are subject to master netting arrangements. As of June 26, 2016 , the Company did not have more than one derivative between the same counterparties and as such, there was no netting. 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June 26, 2016 , all counterparties to the interest rate swaps had performed in accordance with their contractual obligations. 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 As of June 26, 2016 and December 27, 2015 , the fair value of the Company’s interest rate swaps in a net liability position, which includes accrued interest but excludes any adjustment for nonperformance risk, was $15.8 million and $10.9 million , respectively. As of June 26, 2016 and December 27, 2015 , the Company has not posted any collateral related to these agreements. If the Company had breached any of these provisions as of June 26, 2016 and December 27, 2015 , it could have been required to settle its obligations under the agreements at their termination value of $15.8 million and $10.9 million , respectively. NON-DESIGNATED HEDGES Non-deliverable Foreign Currency Forward Contracts - From time to time, the Company has entered into non-deliverable foreign currency forward contracts to partially offset the foreign currency exchange gains and losses generated by the remeasurement of certain assets and liabilities denominated in non-functional currencies. As of June 26, 2016 , the Company had $68.9 million of outstanding notional amounts relating to its foreign currency forward contracts. The Company’s foreign currency forward contracts are subject to master netting arrangements.</t>
  </si>
  <si>
    <t>Fair Value Measurements</t>
  </si>
  <si>
    <t>Fair Value Disclosures [Abstract]</t>
  </si>
  <si>
    <t>Fair value measurements</t>
  </si>
  <si>
    <t>Fair Value Measurements Fair value is the price that would be received for an asset or paid to transfer a liability, or the exit price, in an orderly transaction between market participants on the measurement date. 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 Fair Value Measurements on a Recurring Basis - The following table summarizes the Company’s financial assets and liabilities measured at fair value by hierarchy level on a recurring basis as of June 26, 2016 and December 27, 2015 : JUNE 26, 2016 DECEMBER 27, 2015 (dollars in thousands) TOTAL LEVEL 1 LEVEL 2 TOTAL LEVEL 1 LEVEL 2 Assets: Cash equivalents: Fixed income funds $ 206 $ 206 $ — $ 6,333 $ 6,333 $ — Money market funds 18,461 18,461 — 7,168 7,168 — Restricted cash equivalents: Fixed income funds 551 551 — 551 551 — Money market funds 251 251 — 2,681 2,681 — Other current assets, net: Derivative instruments - foreign currency forward contracts 606 — 606 59 — 59 Total asset recurring fair value measurements $ 20,075 $ 19,469 $ 606 $ 16,792 $ 16,733 $ 59 Liabilities: Accrued and other current liabilities: Derivative instruments - interest rate swaps $ 5,709 $ — $ 5,709 $ 5,142 $ — $ 5,142 Derivative instruments - commodities 371 — 371 583 — 583 Derivative instruments - foreign currency forward contracts 354 — 354 703 — 703 Other long-term liabilities: Derivative instruments - interest rate swaps 9,311 — 9,311 5,007 — 5,007 Total liability recurring fair value measurements $ 15,745 $ — $ 15,745 $ 11,435 $ — $ 11,435 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June 26, 2016 and December 27, 2015, the Company has determined that the credit valuation adjustments are not significant to the overall valuation of its derivatives. Fair Value Measurements on a Nonrecurring Basis - 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THIRTEEN WEEKS ENDED TWENTY-SIX WEEKS ENDED JUNE 26, 2016 JUNE 26, 2016 (dollars in thousands) CARRYING VALUE (1) TOTAL CARRYING VALUE (1) TOTAL Assets held for sale $ 43,995 $ 39,717 $ 43,995 $ 39,717 $ 43,995 $ 39,717 $ 43,995 $ 39,717 THIRTEEN WEEKS ENDED TWENTY-SIX WEEKS ENDED JUNE 28, 2015 JUNE 28, 2015 (dollars in thousands) CARRYING VALUE (2) TOTAL CARRYING VALUE (2) TOTAL Assets held for sale $ 3,353 $ 857 $ 3,353 $ 1,028 Property, fixtures and equipment — — 950 1,124 $ 3,353 $ 857 $ 4,303 $ 2,152 ________________ (1) Carrying value approximates fair value with all assets measured using Level 2 inputs for the thirteen and twenty-six weeks ended June 26, 2016 . Executed sale contracts (Level 2) were used to estimate the fair value. Refer to Note 2 - Impairments, Disposals and Exit Costs for discussion of impairment related to Outback South Korea. (2) Carrying value approximates fair value with all assets measured using Level 2 inputs for the thirteen and twenty-six weeks ended June 28, 2015 . A third-party market appraisal (Level 2) and a purchase contract (Level 2) were used to estimate the fair value. Interim Disclosures about Fair Value of Financial Instruments - The Company’s non-derivative financial instruments as of June 26, 2016 and December 27, 2015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 Debt is carried at amortized cost; however, the Company estimates the fair value of debt for disclosure purposes. The following table includes the carrying value and fair value of the Company’s debt by hierarchy level as of June 26, 2016 and December 27, 2015 : JUNE 26, 2016 DECEMBER 27, 2015 FAIR VALUE FAIR VALUE (dollars in thousands) CARRYING VALUE LEVEL 2 LEVEL 3 CARRYING VALUE LEVEL 2 LEVEL 3 Senior Secured Credit Facility: Term loan A $ 270,000 $ 268,988 $ — $ 277,500 $ 276,459 $ — Term loan A-1 146,250 145,702 — 150,000 149,438 — Revolving credit facility 613,000 609,169 — 432,000 429,300 — PRP Mortgage Loan 212,153 — 212,153 — — — 2012 CMBS loan: Mortgage loan — — — 289,588 — 293,222 First mezzanine loan — — — 84,028 — 83,608 Second mezzanine loan — — — 85,353 — 85,780 Other notes payable 429 — 421 931 — 918 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2012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t>
  </si>
  <si>
    <t>Income Tax Disclosure [Abstract]</t>
  </si>
  <si>
    <t>Income taxes</t>
  </si>
  <si>
    <t>Income Taxes THIRTEEN WEEKS ENDED TWENTY-SIX WEEKS ENDED (dollars in thousands) JUNE 26, 2016 JUNE 28, 2015 JUNE 26, 2016 JUNE 28, 2015 Income before provision for income taxes $ 3,030 $ 47,137 $ 50,240 $ 130,493 Provision for income taxes $ 11,095 $ 14,081 $ 22,422 $ 35,355 Effective income tax rate 366.2 % 29.9 % 44.6 % 27.1 % The net increase in the effective income tax rate for the thirteen and twenty-six weeks ended June 26, 2016 was primarily due to impairment and the recording of additional tax liabilities, including incremental taxes on earnings that were previously considered permanently reinvested, in connection with the sale of Outback South Korea.</t>
  </si>
  <si>
    <t>Commitments and Contingencies</t>
  </si>
  <si>
    <t>Commitments and Contingencies Disclosure [Abstract]</t>
  </si>
  <si>
    <t>Commitments and Contingencies Litigation and Other Matters - The Company had $4.5 million of liabilities recorded for various legal matters as of June 26, 2016 and December 27, 2015 . Following is a summary of legal settlement costs the Company recognized in Other restaurant operating in its Consolidated Statements of Operations and Comprehensive Income for the periods indicated: THIRTEEN WEEKS ENDED TWENTY-SIX WEEKS ENDED (dollars in thousands) JUNE 26, 2016 JUNE 28, 2015 JUNE 26, 2016 JUNE 28, 2015 Legal settlements $ 936 $ (95 ) $ 1,247 $ 132 On October 4, 2013, two then-current employees (the “Nevada Plaintiffs”) filed a purported collective action lawsuit against the Company, OSI Restaurant Partners, LLC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nationwide collective action permitted all hourly employees in all Outback Steakhouse restaurants to join. The suit seeks an unspecified amount in back pay for the employees that joined the lawsuit, an equal amount in liquidated damages, costs, expenses, and attorney’s fees. The Nevada Plaintiffs also filed a companion lawsuit in Nevada state court alleging that the Company violated the state break time rules. In November 2015, the Company reached a tentative settlement agreement resolving all claims and the cost of class administration for $3.2 million . The parties submitted the settlement to the Court for approval in February 2016 and received conditional approval on April 11, 2016. The parties are proceeding with the class notice and administration process before seeking final approval from the Court. 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t>Segment Reporting</t>
  </si>
  <si>
    <t>Segment Reporting [Abstract]</t>
  </si>
  <si>
    <t>Segment reporting</t>
  </si>
  <si>
    <t>Segment Reporting The Company has two reportable segments, U.S. and International, which reflects how the Company manages its business, reviews operating performance and allocates resources. The U.S. segment includes all brands operating in the U.S. while brands operating outside the U.S. are included in the International segment. Resources are allocated and performance is assessed by the Company’s Chief Executive Officer (“CEO”), whom the Company has determined to be its Chief Operating Decision Maker (“CODM”). Following is a summary of reporting segments: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 Segment accounting policies are the same as those described in Note 2 - Summary of Significant Accounting Policies in the Company’s Annual Report on Form 10-K for the year ended December 27, 2015 . Revenues for all segments include only transactions with customers and include no intersegment revenues. Excluded from net income from operations for U.S. and International are certain legal and corporate costs not directly related to the performance of the segments, interest and other expenses related to the Company’s credit agreements and derivative instruments, certain stock-based compensation expenses and certain bonus expenses. Prior to 2016, certain insurance expenses were not allocated to the Company’s concepts as these expenses were reviewed and evaluated on a Company-wide basis and therefore, these costs were excluded from segment restaurant-level operating margin and income from operations. In 2016, the Company’s management changed how insurance expenses related to its restaurants are reviewed and now considers those costs when evaluating the operating performance of the Company’s concepts. Accordingly, the Company has recast all prior period segment information to reflect this change. The following table is a summary of Total revenue by segment: THIRTEEN WEEKS ENDED TWENTY-SIX WEEKS ENDED (dollars in thousands) JUNE 26, 2016 JUNE 28, 2015 JUNE 26, 2016 JUNE 28, 2015 Total revenues U.S. $ 958,981 $ 982,978 $ 2,002,760 $ 2,044,992 International 119,607 116,619 240,016 256,664 Total revenues $ 1,078,588 $ 1,099,597 $ 2,242,776 $ 2,301,656 The following table is a reconciliation of Segment income (loss) from operations to Income before provision for income taxes : THIRTEEN WEEKS ENDED TWENTY-SIX WEEKS ENDED (dollars in thousands) JUNE 26, 2016 JUNE 28, 2015 JUNE 26, 2016 JUNE 28, 2015 Segment income (loss) from operations U.S. $ 89,010 $ 96,192 $ 206,849 $ 224,460 International (34,573 ) 5,727 (23,224 ) 14,606 Total segment income from operations 54,437 101,919 183,625 239,066 Unallocated corporate operating expense (41,104 ) (39,334 ) (83,608 ) (78,780 ) Total income from operations 13,333 62,585 100,017 160,286 Loss on defeasance, extinguishment and modification of debt — (2,638 ) (26,580 ) (2,638 ) Other expense, net (1 ) 57 (20 ) (1,090 ) Interest expense, net (10,302 ) (12,867 ) (23,177 ) (26,065 ) Income before provision for income taxes $ 3,030 $ 47,137 $ 50,240 $ 130,493 The following table is a summary of Depreciation and amortization expense by segment: THIRTEEN WEEKS ENDED TWENTY-SIX WEEKS ENDED (dollars in thousands) JUNE 26, 2016 JUNE 28, 2015 JUNE 26, 2016 JUNE 28, 2015 Depreciation and amortization U.S. $ 38,960 $ 37,670 $ 77,162 $ 74,385 International 6,954 6,690 13,501 13,526 Corporate 3,090 3,015 5,992 5,950 Total depreciation and amortization $ 49,004 $ 47,375 $ 96,655 $ 93,861</t>
  </si>
  <si>
    <t>Subsequent Events</t>
  </si>
  <si>
    <t>Subsequent Events [Abstract]</t>
  </si>
  <si>
    <t>Subsequent events</t>
  </si>
  <si>
    <t>Subsequent Events On July 27, 2016, PRP, as borrower, and Wells Fargo Bank, National Association, as lender (the “Lender”), entered into a First Amendment (the “Amendment”) to PRP’s existing loan agreement dated as of February 11, 2016 to provide for additional borrowings of $69.5 million , increasing the outstanding loan balance as of the date of the Amendment from $189.3 million to $258.8 million . The PRP Mortgage Loan is collateralized by 105 properties owned by PRP. The PRP Mortgage Loan permits the Company to refinance or sell the Collateral Properties and the Unencumbered Properties, subject to certain terms and conditions, including that specified release proceeds are applied against the outstanding loan balance. If the PRP Mortgage Loan balance exceeds $219.9 million on March 1, 2017 or $160.0 million on September 1, 2017 , PRP’s rental income is required to be applied against the outstanding loan balance. The PRP Mortgage Loan repayment schedule, including the Extension, is as follows (dollars in thousands): PAYMENT DATE INITIAL MATURITY EXTENSION February 28, 2017 $ 38,813 $ 38,813 August 31, 2017 59,943 59,943 February 11, 2018 160,000 50,000 August 31, 2018 — 50,000 February 11, 2019 — 60,000 $ 258,756 $ 258,756</t>
  </si>
  <si>
    <t>Description of the Business and Basis of Presentation (Policies)</t>
  </si>
  <si>
    <t>Basis of presentation, policy</t>
  </si>
  <si>
    <t>Basis of Presentation - 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7, 2015 .</t>
  </si>
  <si>
    <t>New accounting pronouncements, policy</t>
  </si>
  <si>
    <t>Recently Issued Financial Accounting Standards Not Yet Adopted - In March 2016, the Financial Accounting Standards Board (“the FASB”) issued Accounting Standards Update (“ASU”) 2016-09, Compensation - Stock Compensation (Topic 718): Improvements to Employee Share-Based Payment Accounting (“ASU No. 2016-09”). ASU No. 2016-09 simplifies several aspects related to the accounting for share-based payment transactions, including the accounting for income taxes, statutory tax withholding requirements and classification on the statement of cash flows. ASU No. 2016-09 will be effective for the Company in fiscal year 2017. While reducing the complexity of the accounting for share based-payments, ASU No. 2016-09 is expected to impact net income, earnings per share and cash flows. In February 2016, the FASB issued ASU No. 2016-02: “Leases (Topic 842)” (“ASU No. 2016-02”). ASU No. 2016-02 requires the lease rights and obligations arising from lease contracts, including existing and new arrangements, to be recognized as assets and liabilities on the balance sheet. ASU No. 2016-02 is effective for the Company in fiscal year 2019 and must be adopted using a modified retrospective approach. The Company is currently evaluating the impact the adoption of ASU No. 2016-02 will have on its financial position, results of operations and cash flows.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s fiscal year 2016 annual reporting period. The Company does not expect ASU No. 2014-15 to have a material impact on its financial position, results of operations and cash flows. 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as amended by ASU No. 2015-14 “Revenue from Contracts with Customers (Topic 606)—Deferral of the Effective Date”, ASU No. 2016-08 “Revenue from Contracts with Customers (Topic 606)—Principal versus Agent Considerations (Reporting Revenue Gross versus Net)”, ASU No. 2016-10 “Revenue from Contracts with Customers (Topic 606)—Identifying Performance Obligations and Licensing” and ASU No. 2016-12 “Revenue from Contracts with Customers (Topic 606)—Narrow-Scope Improvements and Practical Expedients”, will be effective for the Company in fiscal year 2018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 Recent accounting guidance not discussed above is not applicable, did not have, or is not expected to have a material impact to the Company.</t>
  </si>
  <si>
    <t>Reclassification, policy</t>
  </si>
  <si>
    <t>Reclassifications - The Company reclassified certain items in the accompanying consolidated financial statements for prior periods to be comparable with the classification for the current period. These reclassifications had no effect on previously reported net (loss) income.</t>
  </si>
  <si>
    <t>Impairment, Disposals and Exit Costs Impairments, Disposals and Exit Costs (Tables)</t>
  </si>
  <si>
    <t>Income Statement, Balance Sheet and Additional Disclosures by Disposal Groups, Including Discontinued Operations [Line Items]</t>
  </si>
  <si>
    <t>The components of Provision for impaired assets and restaurant closings are as follows: THIRTEEN WEEKS ENDED TWENTY-SIX WEEKS ENDED (dollars in thousands) JUNE 26, 2016 JUNE 28, 2015 JUNE 26, 2016 JUNE 28, 2015 Impairment losses U.S. $ 81 $ 111 $ 81 $ 1,406 International 39,636 — 39,636 — Corporate — 746 — 746 Total impairment losses $ 39,717 $ 857 $ 39,717 $ 2,152 Restaurant closure expenses U.S. $ 1,221 $ 340 $ 4,849 $ 1,774 International 338 (297 ) (126 ) 6,107 Total restaurant closure expenses $ 1,559 $ 43 $ 4,723 $ 7,881 Provision for impaired assets and restaurant closings $ 41,276 $ 900 $ 44,440 $ 10,033</t>
  </si>
  <si>
    <t>Disclosure of long lived assets held-for-sale</t>
  </si>
  <si>
    <t>Following are the assets and liabilities of Outback South Korea as of June 26, 2016 : (dollars in thousands) JUNE 26, 2016 Assets Cash and cash equivalents $ 22,195 Other current assets, net 6,907 Property, fixtures and equipment, net 26,922 Goodwill 1,901 Deferred income tax assets 7,252 Other assets, net 20,445 Total assets (1) 85,622 Impairment on carrying value of assets held for sale (2) (39,636 ) Total assets, net of impairment $ 45,986 Liabilities Accrued and other current liabilities $ 16,201 Unearned revenue 2,149 Deferred rent 1,175 Other long-term liabilities, net 2,902 Total liabilities (1) $ 22,427 ________________ (1) Certain assets and liabilities of Outback South Korea are classified as non-current in the Consolidated Balance Sheet as of June 26, 2016 , since net proceeds from the sale will be used to make a payment on the revolving credit facility, which is classified as a non-current liability. (2) After considering the effect of foreign currency translation adjustments of $20.6 million included in Accumulated other comprehensive loss, the Company recognized an impairment charge of $39.6 million .</t>
  </si>
  <si>
    <t>Condensed income statement, Outback South Korea</t>
  </si>
  <si>
    <t>Following are the components of Outback South Korea included in the Consolidated Statements of Operations and Comprehensive Income for the following periods: THIRTEEN WEEKS ENDED TWENTY-SIX WEEKS ENDED (dollars in thousands) JUNE 26, 2016 JUNE 28, 2015 JUNE 26, 2016 JUNE 28, 2015 Restaurant sales $ 36,690 $ 36,232 $ 78,702 $ 86,367 Loss before income taxes (1) $ (38,601 ) $ (151 ) $ (34,594 ) $ (3,174 ) ________________ (1) Includes impairment charges of $39.6 million for Assets held for sale during the thirteen and twenty-six weeks ended June 26, 2016 .</t>
  </si>
  <si>
    <t>Schedule of restructuring reserve by type of cost, facility closure and other costs</t>
  </si>
  <si>
    <t>The following table summarizes the Company’s accrual activity related to facility closure and other costs, primarily associated with the Bonefish Restructuring and Domestic and International Restaurant Closure Initiatives, during the twenty-six weeks ended June 26, 2016 : TWENTY-SIX WEEKS ENDED (dollars in thousands) JUNE 26, 2016 Beginning of the period $ 5,699 Charges 4,863 Cash payments (3,584 ) Adjustments (140 ) End of the period (1) $ 6,838 ________________ (1) As of June 26, 2016 , the Company had exit-related accruals of $2.2 million recorded in Accrued and other current liabilities and $4.6 million recorded in Other long-term liabilities, net in the Consolidated Balance Sheet.</t>
  </si>
  <si>
    <t>Bonefish Restructuring [Member]</t>
  </si>
  <si>
    <t>Restructuring and related costs, Bonefish Grill Restructuring</t>
  </si>
  <si>
    <t>Following is a summary of estimated pre-tax expense by type: ESTIMATED EXPENSE (dollars in millions) Lease-related liabilities, net of subleases $ 2.0 to $ 4.0 Employee severance and other obligations $ 0.3 to $ 0.9</t>
  </si>
  <si>
    <t>Restructuring and Restaurant Closure Initiatives [Member]</t>
  </si>
  <si>
    <t>Impairments and disposals, restructuring and restaurant closure initiatives</t>
  </si>
  <si>
    <t>Following is a summary of expenses related to the Bonefish Restructuring and International and Domestic Restaurant Closure Initiatives recognized in Provision for impaired assets and restaurant closings in the Company’s Consolidated Statements of Operations and Comprehensive Income for the periods indicated (dollars in thousands): THIRTEEN WEEKS ENDED TWENTY-SIX WEEKS ENDED (dollars in thousands) JUNE 26, 2016 JUNE 28, 2015 JUNE 26, 2016 JUNE 28, 2015 Property, fixtures and equipment impairments Domestic Restaurant Closure Initiative $ 81 $ — $ 81 $ — Facility closure and other expenses Bonefish Restructuring 807 — 4,380 — International Restaurant Closure Initiative 338 (309 ) (124 ) 6,095 Domestic Restaurant Closure Initiative — — — 1,337 $ 1,226 $ (309 ) $ 4,337 $ 7,432 Following is a summary of expenses related to the Domestic and International Restaurant Closure Initiatives and the Bonefish Restructuring recognized in the Company’s Consolidated Statements of Operations and Comprehensive Income (dollars in thousands): DESCRIPTION LOCATION OF CHARGE IN THE CONSOLIDATED STATEMENTS OF OPERATIONS AND COMPREHENSIVE INCOME THIRTEEN WEEKS ENDED TWENTY-SIX WEEKS ENDED JUNE 26, 2016 JUNE 28, 2015 JUNE 26, 2016 JUNE 28, 2015 Impairments, facility closure and other expenses Provision for impaired assets and restaurant closings $ 1,226 $ (309 ) $ 4,337 $ 7,432 Severance and other expenses General and administrative 26 246 624 1,573 Reversal of deferred rent liability Other restaurant operating (876 ) — (2,801 ) (198 ) $ 376 $ (63 ) $ 2,160 $ 8,807</t>
  </si>
  <si>
    <t>(Loss) Earnings Per Share (Tables)</t>
  </si>
  <si>
    <t>Schedule of (loss) earnings per share, basic and diluted</t>
  </si>
  <si>
    <t>The following table presents the computation of basic and diluted (loss) earnings per share : THIRTEEN WEEKS ENDED TWENTY-SIX WEEKS ENDED (in thousands, except per share data) JUNE 26, 2016 JUNE 28, 2015 JUNE 26, 2016 JUNE 28, 2015 Net (loss) income attributable to Bloomin’ Brands $ (9,177 ) $ 32,226 $ 25,298 $ 92,814 Basic weighted average common shares outstanding 113,330 123,046 115,630 124,174 Effect of diluted securities: Stock options — 3,025 2,719 3,123 Nonvested restricted stock and restricted stock units — 171 208 201 Nonvested performance-based share units — — 3 3 Diluted weighted average common shares outstanding 113,330 126,242 118,560 127,501 Basic (loss) earnings per share $ (0.08 ) $ 0.26 $ 0.22 $ 0.75 Diluted (loss) earnings per share $ (0.08 ) $ 0.26 $ 0.21 $ 0.73</t>
  </si>
  <si>
    <t>Schedule of antidilutive securities excluded from computation of earnings per share</t>
  </si>
  <si>
    <t>Dilutive securities outstanding not included in the computation of (loss) earnings per share because their effect was antidilutive were as follows: THIRTEEN WEEKS ENDED TWENTY-SIX WEEKS ENDED (in thousands) JUNE 26, 2016 JUNE 28, 2015 JUNE 26, 2016 JUNE 28, 2015 Stock options 8,269 2,899 4,854 2,510 Nonvested restricted stock and restricted stock units 587 26 376 43 Nonvested performance-based share units 77 — 83 —</t>
  </si>
  <si>
    <t>Stock-based Compensation and Deferred Compensation Plans (Tables)</t>
  </si>
  <si>
    <t>Schedule of compensation cost for share-based payment arrangements, allocation of share-based compensation costs by plan</t>
  </si>
  <si>
    <t>The Company recognized stock-based compensation expense as follows: THIRTEEN WEEKS ENDED TWENTY-SIX WEEKS ENDED (dollars in thousands) JUNE 26, 2016 JUNE 28, 2015 JUNE 26, 2016 JUNE 28, 2015 Stock options $ 3,301 $ 2,552 $ 6,019 $ 4,979 Restricted stock and restricted stock units 2,518 1,741 4,562 3,150 Performance-based share units 867 940 1,752 1,689 $ 6,686 $ 5,233 $ 12,333 $ 9,818</t>
  </si>
  <si>
    <t>Schedule of share-based payment award, stock options, valuation assumptions</t>
  </si>
  <si>
    <t>Assumptions used in the Black-Scholes option pricing model and the weighted-average fair value of option awards granted were as follows: TWENTY-SIX WEEKS ENDED JUNE 26, 2016 Assumptions: Weighted-average risk-free interest rate (1) 1.3 % Dividend yield (2) 1.6 % Expected term (3) 6.1 years Weighted-average volatility (4) 35.2 % Weighted-average grant date fair value per option $ 5.27 ________________ (1) Risk-free interest rate is the U.S. Treasury yield curve in effect as of the grant date for periods within the contractual life of the option. (2) Dividend yield is the level of dividends expected to be paid on the Company’s common stock over the expected term of the option. (3) Expected term represents the period of time that the options are expected to be outstanding. The simplified method of estimating the expected term is used since the Company does not have significant historical exercise experience for its stock options. (4) Volatility is based on the historical volatilities of the Company’s stock and the stock of comparable peer companies.</t>
  </si>
  <si>
    <t>Schedule of unrecognized compensation cost, nonvested awards</t>
  </si>
  <si>
    <t>The following represents unrecognized stock compensation expense and the remaining weighted-average vesting period as of June 26, 2016 : UNRECOGNIZED REMAINING WEIGHTED-AVERAGE VESTING PERIOD Stock options $ 28,092 2.6 Restricted stock and restricted stock units $ 27,615 3.0 Performance-based share units $ 4,607 1.9</t>
  </si>
  <si>
    <t>Other Current Assets, Net (Tables)</t>
  </si>
  <si>
    <t>Schedule of other current assets</t>
  </si>
  <si>
    <t>Other current assets, net, consisted of the following: (dollars in thousands) JUNE 26, 2016 DECEMBER 27, 2015 Prepaid expenses $ 25,568 $ 30,373 Accounts receivable - gift cards, net 23,372 115,926 Accounts receivable - vendors, net 9,306 10,310 Accounts receivable - franchisees, net 1,811 1,149 Accounts receivable - other, net 20,299 21,158 Other current assets, net 15,291 19,131 $ 95,647 $ 198,047</t>
  </si>
  <si>
    <t>Goodwill, Net (Tables)</t>
  </si>
  <si>
    <t>Schedule of goodwill</t>
  </si>
  <si>
    <t>The following table is a rollforward of goodwill: (dollars in thousands) U.S. INTERNATIONAL CONSOLIDATED Balance as of December 27, 2015 $ 172,711 $ 128,150 $ 300,861 Translation adjustments — 5,653 5,653 Transfer to Assets held for sale (1) — (1,901 ) (1,901 ) Balance as of June 26, 2016 $ 172,711 $ 131,902 $ 304,613 _______________ (1) During the twenty-six weeks ended June 26, 2016, the Company reclassified Goodwill associated with Outback South Korea to assets held for sale. Refer to Note 2 - Impairments, Disposals and Exit Costs for further discussion.</t>
  </si>
  <si>
    <t>Other Assets, Net (Tables)</t>
  </si>
  <si>
    <t>Schedule of other assets</t>
  </si>
  <si>
    <t>Other assets, net, consisted of the following: (dollars in thousands) JUNE 26, 2016 DECEMBER 27, 2015 Company-owned life insurance $ 71,697 $ 68,950 Deferred financing fees (1) 3,181 3,730 Liquor licenses 27,865 27,869 Other assets 23,617 47,322 $ 126,360 $ 147,871 ________________ (1) Net of accumulated amortization of $2.7 million and $2.2 million as of June 26, 2016 and December 27, 2015 , respectively</t>
  </si>
  <si>
    <t>Long-term Debt, Net (Tables)</t>
  </si>
  <si>
    <t>Schedule of long-term debt, net</t>
  </si>
  <si>
    <t>Following is a summary of outstanding long-term debt: JUNE 26, 2016 DECEMBER 27, 2015 (dollars in thousands) OUTSTANDING BALANCE INTEREST RATE OUTSTANDING BALANCE INTEREST RATE Senior Secured Credit Facility: Term loan A (1) $ 270,000 2.44 % $ 277,500 2.26 % Term loan A-1 146,250 2.41 % 150,000 2.34 % Revolving credit facility (1) 613,000 2.43 % 432,000 2.29 % Total Senior Secured Credit Facility $ 1,029,250 $ 859,500 PRP Mortgage Loan (2) $ 212,153 2.91 % $ — — % 2012 CMBS loan: First mortgage loan (1) $ — — % $ 289,588 4.13 % First mezzanine loan — — % 84,028 9.00 % Second mezzanine loan — — % 85,353 11.25 % Total 2012 CMBS loan $ — $ 458,969 Capital lease obligations $ 2,541 $ 2,632 Other long-term debt 1,785 0.73% to 7.60% 2,292 0.73% to 7.60% Less: unamortized debt discount and issuance costs (7,071 ) (6,529 ) $ 1,238,658 $ 1,316,864 Less: current portion of long-term debt, net (2) (28,288 ) (31,853 ) Long-term debt, net $ 1,210,370 $ 1,285,011 ________________ (1) Represents the weighted-average interest rate for the respective period. (2) Subsequent to June 26, 2016 , PRP entered into an amendment to its existing PRP Mortgage Loan. See Note 18 - Subsequent Events for further discussio</t>
  </si>
  <si>
    <t>Other Long-term Liabilities, Net (Tables)</t>
  </si>
  <si>
    <t>Other noncurrent liabilities</t>
  </si>
  <si>
    <t>Other long-term liabilities, net, consisted of the following: (dollars in thousands) JUNE 26, 2016 DECEMBER 27, 2015 Accrued insurance liability $ 39,200 $ 40,649 Unfavorable leases, net of accumulated amortization 43,568 45,375 Chef and Restaurant Managing Partner deferred compensation obligations and deposits 116,347 134,470 Deferred gain on sale-leaseback transactions, net of accumulated amortization (1) 82,330 33,154 Other long-term liabilities 44,980 41,014 $ 326,425 $ 294,662 _______________ (1) Refer to Note 6 - Property, Fixtures and Equipment, Net for discussion of the sale-leaseback transactions.</t>
  </si>
  <si>
    <t>Redeemable Noncontrolling Interests (Tables)</t>
  </si>
  <si>
    <t>The following table presents a rollforward of Redeemable noncontrolling interests during the twenty-six weeks ended June 26, 2016 and June 28, 2015 : TWENTY-SIX WEEKS ENDED (dollars in thousands) JUNE 26, 2016 JUNE 28, 2015 Balance, beginning of period $ 23,526 $ 24,733 Change in redemption value of Redeemable noncontrolling interests 1,349 — Foreign currency translation attributable to Redeemable noncontrolling interests 2,430 — Net income attributable to Redeemable noncontrolling interests 381 196 Purchase of and contributions by Redeemable noncontrolling interests (3,552 ) (459 ) Balance, end of period $ 24,134 $ 24,470</t>
  </si>
  <si>
    <t>Stockholders' Equity (Tables)</t>
  </si>
  <si>
    <t>Schedule of repurchases of common stock</t>
  </si>
  <si>
    <t>Following is a summary of the shares repurchased under the Company’s share repurchase programs: NUMBER OF SHARES AVERAGE REPURCHASE PRICE PER SHARE AMOUNT Thirteen weeks ended March 27, 2016 4,399 $ 17.05 $ 75,000 Thirteen weeks ended June 26, 2016 3,376 $ 19.22 64,892 Total common stock repurchases 7,775 $ 17.99 $ 139,892</t>
  </si>
  <si>
    <t>Dividends declared and paid</t>
  </si>
  <si>
    <t>The Company declared and paid dividends per share during the period presented as follows: DIVIDENDS AMOUNT Thirteen weeks ended March 27, 2016 $ 0.07 $ 8,238 Thirteen weeks ended June 26, 2016 0.07 7,978 Total cash dividends declared and paid $ 0.14 $ 16,216</t>
  </si>
  <si>
    <t>Consolidation, less than wholly owned subsidiary, parent ownership interest, effects of changes, net</t>
  </si>
  <si>
    <t>The following table sets forth the effect of the acquisition of the limited partnership interests on stockholders’ equity attributable to Bloomin’ Brands for the twenty-six weeks ended June 26, 2016 : NET INCOME ATTRIBUTABLE TO BLOOMIN’ BRANDS AND TRANSFERS TO NONCONTROLLING INTERESTS TWENTY-SIX WEEKS ENDED (dollars in thousands) JUNE 26, 2016 Net income attributable to Bloomin’ Brands $ 25,298 Transfers to noncontrolling interests: Decrease in Bloomin’ Brands additional paid-in capital for purchase of limited partnership interests (820 ) Change from net income attributable to Bloomin’ Brands and transfers to noncontrolling interests $ 24,478</t>
  </si>
  <si>
    <t>Schedule of accumulated other comprehensive loss</t>
  </si>
  <si>
    <t>Following are the components of Accumulated other comprehensive loss (“AOCL”): (dollars in thousands) JUNE 26, 2016 DECEMBER 27, 2015 Foreign currency translation adjustment (1) $ (130,902 ) $ (141,176 ) Unrealized losses on derivatives, net of tax (9,158 ) (6,191 ) Accumulated other comprehensive loss $ (140,060 ) $ (147,367 ) ________________ (1) As of June 26, 2016, the Company reclassified the assets and liabilities of Outback South Korea to held for sale. Approximately $20.6 million of the foreign currency translation adjustment in Accumulated other comprehensive loss as of June 26, 2016 was associated with Outback South Korea. Refer to Note 2 - Impairments, Disposals and Exit Costs for further discussion.</t>
  </si>
  <si>
    <t>Comprehensive income (loss)</t>
  </si>
  <si>
    <t>Following are the components of Other comprehensive (loss) income during the periods presented: THIRTEEN WEEKS ENDED TWENTY-SIX WEEKS ENDED (dollars in thousands) JUNE 26, 2016 JUNE 28, 2015 JUNE 26, 2016 JUNE 28, 2015 Bloomin’ Brands: Foreign currency translation adjustment $ 18,257 $ (26,182 ) $ 10,274 $ (51,644 ) Unrealized (losses) gains on derivatives, net of tax (1) $ (2,187 ) $ 844 $ (4,922 ) $ (3,168 ) Reclassification of adjustment for loss on derivatives included in Net (loss) income, net of tax (2) 967 — 1,955 — Total unrealized losses on derivatives, net of tax $ (1,220 ) $ 844 $ (2,967 ) $ (3,168 ) Other comprehensive income (loss) attributable to Bloomin’ Brands $ 17,037 $ (25,338 ) $ 7,307 $ (54,812 ) Non-controlling interests: Foreign currency translation adjustment $ (30 ) $ — $ (24 ) $ — Other comprehensive loss attributable to Non-controlling interests $ (30 ) $ — $ (24 ) $ — Redeemable non-controlling interests: Foreign currency translation adjustment $ 1,738 $ — $ 2,430 $ — Other comprehensive income attributable to Redeemable non-controlling interests $ 1,738 $ — $ 2,430 $ — ________________ (1) Amounts attributable to Bloomin’ Brands are net of tax benefit (expense) of $1.4 million and ($0.5) million for the thirteen weeks ended June 26, 2016 and June 28, 2015 , respectively and tax benefit of $3.2 million and $2.0 million for the twenty-six weeks ended June 26, 2016 and June 28, 2015 , respectively. (2) Amounts attributable to Bloomin’ Brands are net of tax benefit of $0.6 million and $1.3 million for the thirteen and twenty-six weeks ended June 26, 2016 .</t>
  </si>
  <si>
    <t>Derivative Instruments and Hedging Activities (Tables)</t>
  </si>
  <si>
    <t>Schedule of derivative instruments in statement of financial position, fair value</t>
  </si>
  <si>
    <t>The following table presents the fair value, accrued interest and classification of the Company’s interest rate swaps: (dollars in thousands) JUNE 26, 2016 DECEMBER 27, 2015 CONSOLIDATED BALANCE SHEET CLASSIFICATION Interest rate swaps - liability $ 5,709 $ 5,142 Accrued and other current liabilities Interest rate swaps - liability 9,311 5,007 Other long-term liabilities, net Total fair value of derivative instruments (1) $ 15,020 $ 10,149 Accrued interest $ 470 $ 556 Accrued and other current liabilities ____________________ (1) See Note 14 - Fair Value Measurements for fair value discussion of the interest rate swaps.</t>
  </si>
  <si>
    <t>Schedule of derivatives instruments statements of financial performance and financial position, location</t>
  </si>
  <si>
    <t>The following table summarizes the effects of the interest rate swap on Net (loss) income for the thirteen and twenty-six weeks ended June 26, 2016 : THIRTEEN WEEKS ENDED TWENTY-SIX WEEKS ENDED (dollars in thousands) JUNE 26, 2016 JUNE 26, 2016 Interest rate swap expense recognized in Interest expense, net (1) $ (1,597 ) $ (3,211 ) Income tax benefit recognized in Provision for income taxes 630 1,256 Total effects of the interest rate swaps on Net (loss) income $ (967 ) $ (1,955 ) ____________________ (1) During the thirteen and twenty-six weeks ended June 26, 2016 and June 28, 2015 , the Company did not recognize any gain or loss as a result of hedge ineffectiveness.</t>
  </si>
  <si>
    <t>Fair Value Measurements (Tables)</t>
  </si>
  <si>
    <t>Fair value measurements, recurring and nonrecurring, valuation techniques</t>
  </si>
  <si>
    <t>Fair value is categorized into one of following three levels based on the lowest level of significant input: Level 1 Unadjusted quoted market prices in active markets for identical assets or liabilities Level 2 Observable inputs available at measurement date other than quoted prices included in Level 1 Level 3 Unobservable inputs that cannot be corroborated by observable market data</t>
  </si>
  <si>
    <t>Schedule of assets and liabilities measured at fair value on a recurring basis</t>
  </si>
  <si>
    <t>The following table summarizes the Company’s financial assets and liabilities measured at fair value by hierarchy level on a recurring basis as of June 26, 2016 and December 27, 2015 : JUNE 26, 2016 DECEMBER 27, 2015 (dollars in thousands) TOTAL LEVEL 1 LEVEL 2 TOTAL LEVEL 1 LEVEL 2 Assets: Cash equivalents: Fixed income funds $ 206 $ 206 $ — $ 6,333 $ 6,333 $ — Money market funds 18,461 18,461 — 7,168 7,168 — Restricted cash equivalents: Fixed income funds 551 551 — 551 551 — Money market funds 251 251 — 2,681 2,681 — Other current assets, net: Derivative instruments - foreign currency forward contracts 606 — 606 59 — 59 Total asset recurring fair value measurements $ 20,075 $ 19,469 $ 606 $ 16,792 $ 16,733 $ 59 Liabilities: Accrued and other current liabilities: Derivative instruments - interest rate swaps $ 5,709 $ — $ 5,709 $ 5,142 $ — $ 5,142 Derivative instruments - commodities 371 — 371 583 — 583 Derivative instruments - foreign currency forward contracts 354 — 354 703 — 703 Other long-term liabilities: Derivative instruments - interest rate swaps 9,311 — 9,311 5,007 — 5,007 Total liability recurring fair value measurements $ 15,745 $ — $ 15,745 $ 11,435 $ — $ 11,435</t>
  </si>
  <si>
    <t>Fair value, assets measured on recurring basis, methods and assumptions</t>
  </si>
  <si>
    <t>Fair value of each class of financial instrument is determined based on the following: FINANCIAL INSTRUMENT METHODS AND ASSUMPTIONS Fixed income funds and Money market funds Carrying value approximates fair value because maturities are less than three months. Derivative instruments The Company’s derivative instruments include interest rate swaps, foreign currency forward contracts and commodities. Fair value measurements are based on the contractual terms of the derivatives and use observable market-based inputs. The interest rate swaps are valued using a discounted cash flow analysis on the expected cash flows of each derivative using observable inputs including interest rate curves and credit spreads. The foreign currency forwards are valued by comparing the contracted forward exchange rate to the current market exchange rate. Key inputs for the valuation of the foreign currency forwards are spot rates, foreign currency forward rates, and the interest rate curve of the domestic currency. The Company incorporates credit valuation adjustments to reflect both its own nonperformance risk and the respective counterparty’s nonperformance risk in the fair value measurements. As of June 26, 2016 and December 27, 2015, the Company has determined that the credit valuation adjustments are not significant to the overall valuation of its derivatives.</t>
  </si>
  <si>
    <t>Fair value, assets and liabilities measured on a nonrecurring basis</t>
  </si>
  <si>
    <t xml:space="preserve">The following table summarizes the Company’s assets measured at fair value by hierarchy level on a nonrecurring basis: THIRTEEN WEEKS ENDED TWENTY-SIX WEEKS ENDED JUNE 26, 2016 JUNE 26, 2016 (dollars in thousands) CARRYING VALUE (1) TOTAL CARRYING VALUE (1) TOTAL Assets held for sale $ 43,995 $ 39,717 $ 43,995 $ 39,717 $ 43,995 $ 39,717 $ 43,995 $ 39,717 THIRTEEN WEEKS ENDED TWENTY-SIX WEEKS ENDED JUNE 28, 2015 JUNE 28, 2015 (dollars in thousands) CARRYING VALUE (2) TOTAL CARRYING VALUE (2) TOTAL Assets held for sale $ 3,353 $ 857 $ 3,353 $ 1,028 Property, fixtures and equipment — — 950 1,124 $ 3,353 $ 857 $ 4,303 $ 2,152 ________________ (1) Carrying value approximates fair value with all assets measured using Level 2 inputs for the thirteen and twenty-six weeks ended June 26, 2016 . Executed sale contracts (Level 2) were used to estimate the fair value. Refer to Note 2 - Impairments, Disposals and Exit Costs for discussion of impairment related to Outback South Korea. (2) Carrying value approximates fair value with all assets measured using Level 2 inputs for the thirteen and twenty-six weeks ended June 28, 2015 . A third-party market appraisal (Level 2) and a purchase contract (Level 2) were used to estimate the fair value. </t>
  </si>
  <si>
    <t>Schedule of carrying value and fair value of senior secured credit facilities, CMBS loan and other unsecured debt</t>
  </si>
  <si>
    <t>The following table includes the carrying value and fair value of the Company’s debt by hierarchy level as of June 26, 2016 and December 27, 2015 : JUNE 26, 2016 DECEMBER 27, 2015 FAIR VALUE FAIR VALUE (dollars in thousands) CARRYING VALUE LEVEL 2 LEVEL 3 CARRYING VALUE LEVEL 2 LEVEL 3 Senior Secured Credit Facility: Term loan A $ 270,000 $ 268,988 $ — $ 277,500 $ 276,459 $ — Term loan A-1 146,250 145,702 — 150,000 149,438 — Revolving credit facility 613,000 609,169 — 432,000 429,300 — PRP Mortgage Loan 212,153 — 212,153 — — — 2012 CMBS loan: Mortgage loan — — — 289,588 — 293,222 First mezzanine loan — — — 84,028 — 83,608 Second mezzanine loan — — — 85,353 — 85,780 Other notes payable 429 — 421 931 — 918</t>
  </si>
  <si>
    <t>Fair value, financial instruments measured on nonrecurring basis, valuation techniques</t>
  </si>
  <si>
    <t>Fair value of debt is determined based on the following: DEBT FACILITY METHODS AND ASSUMPTIONS Senior Secured Credit Facility Quoted market prices in inactive markets. PRP Mortgage Loan Assumptions derived from current conditions in the real estate and credit markets, changes in the underlying collateral and expectations of management. 2012 CMBS loan Assumptions derived from current conditions in the real estate and credit markets, changes in the underlying collateral and expectations of management. Other notes payable Discounted cash flow approach. Discounted cash flow inputs primarily include cost of debt rates which are used to derive the present value factors for the determination of fair value.</t>
  </si>
  <si>
    <t>Income Taxes Income Taxes (Tables)</t>
  </si>
  <si>
    <t>Schedule of effective income tax rate reconciliation</t>
  </si>
  <si>
    <t xml:space="preserve"> THIRTEEN WEEKS ENDED TWENTY-SIX WEEKS ENDED (dollars in thousands) JUNE 26, 2016 JUNE 28, 2015 JUNE 26, 2016 JUNE 28, 2015 Income before provision for income taxes $ 3,030 $ 47,137 $ 50,240 $ 130,493 Provision for income taxes $ 11,095 $ 14,081 $ 22,422 $ 35,355 Effective income tax rate 366.2 % 29.9 % 44.6 % 27.1 %</t>
  </si>
  <si>
    <t>Commitments and Contingencies (Tables)</t>
  </si>
  <si>
    <t>Schedule of legal settlement costs</t>
  </si>
  <si>
    <t>Following is a summary of legal settlement costs the Company recognized in Other restaurant operating in its Consolidated Statements of Operations and Comprehensive Income for the periods indicated: THIRTEEN WEEKS ENDED TWENTY-SIX WEEKS ENDED (dollars in thousands) JUNE 26, 2016 JUNE 28, 2015 JUNE 26, 2016 JUNE 28, 2015 Legal settlements $ 936 $ (95 ) $ 1,247 $ 132</t>
  </si>
  <si>
    <t>Segment Reporting (Tables)</t>
  </si>
  <si>
    <t>Schedule of segment reporting information, by segment</t>
  </si>
  <si>
    <t>Following is a summary of reporting segments: SEGMENT CONCEPT GEOGRAPHIC LOCATION U.S. Outback Steakhouse United States of America, including Puerto Rico Carrabba’s Italian Grill Bonefish Grill Fleming’s Prime Steakhouse &amp; Wine Bar International Outback Steakhouse (1) Brazil, South Korea, Hong Kong, China Carrabba’s Italian Grill (Abbraccio) Brazil ________________ (1) Includes international franchise locations.</t>
  </si>
  <si>
    <t>Reconciliation of revenue from segments to consolidated</t>
  </si>
  <si>
    <t>The following table is a summary of Total revenue by segment: THIRTEEN WEEKS ENDED TWENTY-SIX WEEKS ENDED (dollars in thousands) JUNE 26, 2016 JUNE 28, 2015 JUNE 26, 2016 JUNE 28, 2015 Total revenues U.S. $ 958,981 $ 982,978 $ 2,002,760 $ 2,044,992 International 119,607 116,619 240,016 256,664 Total revenues $ 1,078,588 $ 1,099,597 $ 2,242,776 $ 2,301,656</t>
  </si>
  <si>
    <t>Reconciliation of operating profit (loss) from segments to consolidated</t>
  </si>
  <si>
    <t>The following table is a reconciliation of Segment income (loss) from operations to Income before provision for income taxes : THIRTEEN WEEKS ENDED TWENTY-SIX WEEKS ENDED (dollars in thousands) JUNE 26, 2016 JUNE 28, 2015 JUNE 26, 2016 JUNE 28, 2015 Segment income (loss) from operations U.S. $ 89,010 $ 96,192 $ 206,849 $ 224,460 International (34,573 ) 5,727 (23,224 ) 14,606 Total segment income from operations 54,437 101,919 183,625 239,066 Unallocated corporate operating expense (41,104 ) (39,334 ) (83,608 ) (78,780 ) Total income from operations 13,333 62,585 100,017 160,286 Loss on defeasance, extinguishment and modification of debt — (2,638 ) (26,580 ) (2,638 ) Other expense, net (1 ) 57 (20 ) (1,090 ) Interest expense, net (10,302 ) (12,867 ) (23,177 ) (26,065 ) Income before provision for income taxes $ 3,030 $ 47,137 $ 50,240 $ 130,493</t>
  </si>
  <si>
    <t>Reconciliation of segment depreciation and amortization</t>
  </si>
  <si>
    <t>The following table is a summary of Depreciation and amortization expense by segment: THIRTEEN WEEKS ENDED TWENTY-SIX WEEKS ENDED (dollars in thousands) JUNE 26, 2016 JUNE 28, 2015 JUNE 26, 2016 JUNE 28, 2015 Depreciation and amortization U.S. $ 38,960 $ 37,670 $ 77,162 $ 74,385 International 6,954 6,690 13,501 13,526 Corporate 3,090 3,015 5,992 5,950 Total depreciation and amortization $ 49,004 $ 47,375 $ 96,655 $ 93,861</t>
  </si>
  <si>
    <t>Subsequent events (Tables)</t>
  </si>
  <si>
    <t>PRP Mortgage Loan [Member]</t>
  </si>
  <si>
    <t>Subsequent Event [Line Items]</t>
  </si>
  <si>
    <t>Schedule of required amortization payments</t>
  </si>
  <si>
    <t>The PRP Mortgage Loan repayment schedule, including the Extension, is as follows (dollars in thousands): PAYMENT DATE INITIAL MATURITY EXTENSION February 28, 2017 $ 38,813 $ 38,813 August 31, 2017 59,943 59,943 February 11, 2018 160,000 50,000 August 31, 2018 — 50,000 February 11, 2019 — 60,000 $ 258,756 $ 258,756</t>
  </si>
  <si>
    <t>Description of the Business and Basis of Presentation Description of Business (Details)</t>
  </si>
  <si>
    <t>Jun. 26, 2016restraurant_concept</t>
  </si>
  <si>
    <t>Number of restaurant concepts in portfolio</t>
  </si>
  <si>
    <t>Impairments, Disposals and Exit Costs (Provision for impaired assets and restaurant closings) (Details) - USD ($) $ in Thousands</t>
  </si>
  <si>
    <t>Provision for impaired assets and restaurant closings [Member]</t>
  </si>
  <si>
    <t>Impairment losses</t>
  </si>
  <si>
    <t>Restaurant closure expenses</t>
  </si>
  <si>
    <t>Provision for impaired assets and restaurant closings [Member] | U.S. segment [Member]</t>
  </si>
  <si>
    <t>Provision for impaired assets and restaurant closings [Member] | International segment [Member]</t>
  </si>
  <si>
    <t>Provision for impaired assets and restaurant closings [Member] | Corporate, non-segment [Member]</t>
  </si>
  <si>
    <t>Impairment, Disposals and Exit Costs Impairments, Disposals and Exit Costs (Outback South Korea) (Details) - Outback South Korea [Member] - Disposal group, held-for-sale or disposed of by sale, not discontinued operations [Member] - USD ($) $ in Thousands</t>
  </si>
  <si>
    <t>Jul. 07, 2016</t>
  </si>
  <si>
    <t>Disposal of Outback South Korea, loss on write-down</t>
  </si>
  <si>
    <t>[1]</t>
  </si>
  <si>
    <t>Disposal of Outback South Korea, deferred tax liabilities from repatriation of foreign earnings</t>
  </si>
  <si>
    <t>International segment [Member]</t>
  </si>
  <si>
    <t>Disposal of Outback South Korea, estimated costs to sell</t>
  </si>
  <si>
    <t>Subsequent event [Member]</t>
  </si>
  <si>
    <t>Disposal of Outback South Korea, consideration</t>
  </si>
  <si>
    <t>After considering the effect of foreign currency translation adjustments of $20.6 million included in Accumulated other comprehensive loss, the Company recognized an impairment charge of $39.6 million.</t>
  </si>
  <si>
    <t>Impairment, Disposals and Exit Costs Impairments, Disposals and Exit Costs (Outback South Korea - Assets Held for Sale) (Details) - Outback South Korea [Member] $ in Thousands</t>
  </si>
  <si>
    <t>Jun. 26, 2016USD ($)</t>
  </si>
  <si>
    <t>Disposal of Outback South Korea, foreign currency translation adjustment</t>
  </si>
  <si>
    <t>Disposal group, held-for-sale or disposed of by sale, not discontinued operations [Member]</t>
  </si>
  <si>
    <t>Disposal of Outback South Korea, cash and cash equivalents</t>
  </si>
  <si>
    <t>Disposal of Outback South Korea, other current assets, net</t>
  </si>
  <si>
    <t>Disposal of Outback South Korea, property, fixtures and equipment, net</t>
  </si>
  <si>
    <t>Disposal of Outback South Korea, goodwill</t>
  </si>
  <si>
    <t>Disposal of Outback South Korea, deferred income tax assets</t>
  </si>
  <si>
    <t>Disposal of Outback South Korea, other assets</t>
  </si>
  <si>
    <t>Disposal of Outback South Korea, assets</t>
  </si>
  <si>
    <t>[2]</t>
  </si>
  <si>
    <t>Disposal of Outback South Korea, assets, net of impairment</t>
  </si>
  <si>
    <t>Disposal of Outback South Korea, accrued and other current liabilities</t>
  </si>
  <si>
    <t>Disposal of Outback South Korea, deferred revenue</t>
  </si>
  <si>
    <t>Disposal of Outback South Korea, deferred rent</t>
  </si>
  <si>
    <t>Disposal of Outback South Korea, other long-term liabilities</t>
  </si>
  <si>
    <t>Disposal of Outback South Korea, liabilities</t>
  </si>
  <si>
    <t>Certain assets and liabilities of Outback South Korea are classified as non-current in the Consolidated Balance Sheet as of June 26, 2016, since net proceeds from the sale will be used to make a payment on the revolving credit facility, which is classified as a non-current liability.</t>
  </si>
  <si>
    <t>Impairment, Disposals and Exit Costs Impairments, Disposals and Exit Costs (Outback South Korea - Condensed Income Statement) (Details) - Outback South Korea [Member] - Disposal group, held-for-sale or disposed of by sale, not discontinued operations [Member] - USD ($) $ in Thousands</t>
  </si>
  <si>
    <t>Condensed Income Statements, Captions [Line Items]</t>
  </si>
  <si>
    <t>Loss before income taxes</t>
  </si>
  <si>
    <t>Includes impairment charges of $39.6 million for Assets held for sale during the thirteen and twenty-six weeks ended June 26, 2016.</t>
  </si>
  <si>
    <t>Impairment, Disposals and Exit Costs Impairments, Disposals and Exit Costs (Bonefish Restructuring) (Details) $ in Thousands</t>
  </si>
  <si>
    <t>Jun. 26, 2016USD ($)locations</t>
  </si>
  <si>
    <t>Jun. 28, 2015USD ($)</t>
  </si>
  <si>
    <t>Restructuring costs</t>
  </si>
  <si>
    <t>Bonefish Restructuring [Member] | Disposal Group, not discontinued operations [Member]</t>
  </si>
  <si>
    <t>Number of restaurants | locations</t>
  </si>
  <si>
    <t>Bonefish Restructuring [Member] | Disposal Group, not discontinued operations [Member] | Facility closing [Member]</t>
  </si>
  <si>
    <t>Lease expiration date, Bonefish Grill Restructuring</t>
  </si>
  <si>
    <t>Oct. 31,
		2024</t>
  </si>
  <si>
    <t>Bonefish Restructuring [Member] | Disposal Group, not discontinued operations [Member] | Minimum [Member]</t>
  </si>
  <si>
    <t>Bonefish Grill Restructuring, expected future costs</t>
  </si>
  <si>
    <t>Bonefish Restructuring [Member] | Disposal Group, not discontinued operations [Member] | Minimum [Member] | Facility closing [Member]</t>
  </si>
  <si>
    <t>Effect on future cash flows, amount</t>
  </si>
  <si>
    <t>Bonefish Restructuring [Member] | Disposal Group, not discontinued operations [Member] | Minimum [Member] | Other restructuring [Member]</t>
  </si>
  <si>
    <t>Bonefish Restructuring [Member] | Disposal Group, not discontinued operations [Member] | Maximum [Member]</t>
  </si>
  <si>
    <t>Bonefish Restructuring [Member] | Disposal Group, not discontinued operations [Member] | Maximum [Member] | Facility closing [Member]</t>
  </si>
  <si>
    <t>Bonefish Restructuring [Member] | Disposal Group, not discontinued operations [Member] | Maximum [Member] | Other restructuring [Member]</t>
  </si>
  <si>
    <t>Bonefish Restructuring [Member] | Disposal Group, not discontinued operations [Member] | U.S. segment [Member]</t>
  </si>
  <si>
    <t>Impairments, Disposals and Exit Costs (Restaurant closure initiatives-Summary) (Details) $ in Thousands</t>
  </si>
  <si>
    <t>Dec. 28, 2014locations</t>
  </si>
  <si>
    <t>Dec. 31, 2013locations</t>
  </si>
  <si>
    <t>Disposal Group, not discontinued operations [Member] | Domestic Restaurant Closure Initiative [Member]</t>
  </si>
  <si>
    <t>Disposal Group, not discontinued operations [Member] | Domestic Restaurant Closure Initiative [Member] | Facility closing [Member]</t>
  </si>
  <si>
    <t>Disposal Group, not discontinued operations [Member] | Bonefish Restructuring [Member]</t>
  </si>
  <si>
    <t>Disposal Group, not discontinued operations [Member] | Bonefish Restructuring [Member] | Facility closing [Member]</t>
  </si>
  <si>
    <t>Disposal Group, not discontinued operations [Member] | International Restaurant Closure Initiative [Member]</t>
  </si>
  <si>
    <t>Disposal Group, not discontinued operations [Member] | International Restaurant Closure Initiative [Member] | Facility closing [Member]</t>
  </si>
  <si>
    <t>Impairments, Disposals and Exit Costs (Restaurant closure initiatives summary by financial statement line-Table) (Details) - USD ($) $ in Thousands</t>
  </si>
  <si>
    <t>Facility closing [Member]</t>
  </si>
  <si>
    <t>Restructuring charges</t>
  </si>
  <si>
    <t>Restructuring and Restaurant Closure Initiatives [Member] | Provision for impaired assets and restaurant closings [Member] | Facility closing [Member]</t>
  </si>
  <si>
    <t>Restructuring and Restaurant Closure Initiatives [Member] | General and administrative expense [Member] | Employee severance [Member]</t>
  </si>
  <si>
    <t>Restructuring and Restaurant Closure Initiatives [Member] | Other restaurant operating [Member] | Contract termination [Member]</t>
  </si>
  <si>
    <t>Restructuring, reversal of deferred rent liabilities</t>
  </si>
  <si>
    <t>Impairments, Disposals and Exit Costs (Lease liability rollforward) (Details) - Facility closing [Member] - USD ($) $ in Thousands</t>
  </si>
  <si>
    <t>Restructuring Reserve [Roll Forward]</t>
  </si>
  <si>
    <t>Restructuring reserve beginning of period</t>
  </si>
  <si>
    <t>Payments for restructuring</t>
  </si>
  <si>
    <t>Restructuring reserve, adjustments</t>
  </si>
  <si>
    <t>Restructuring reserve end of period</t>
  </si>
  <si>
    <t>Accrued and other current liabilities [Member]</t>
  </si>
  <si>
    <t>Restructuring reserve, current</t>
  </si>
  <si>
    <t>Other long-term liabilities, net [Member]</t>
  </si>
  <si>
    <t>Restructuring reserve, noncurrent</t>
  </si>
  <si>
    <t>As of June 26, 2016, the Company had exit-related accruals of $2.2 million recorded in Accrued and other current liabilities and $4.6 million recorded in Other long-term liabilities, net in the Consolidated Balance Sheet.</t>
  </si>
  <si>
    <t>(Loss) Earnings Per Share (Basic and Diluted EPS) (Details) - USD ($) $ / shares in Units, shares in Thousands, $ in Thousands</t>
  </si>
  <si>
    <t>Schedule of earnings per share, basic and diluted [Line Items]</t>
  </si>
  <si>
    <t>Basic weighted average common shares outstanding</t>
  </si>
  <si>
    <t>Effect of diluted securities:</t>
  </si>
  <si>
    <t>Diluted weighted average common shares outstanding</t>
  </si>
  <si>
    <t>Basic (loss) earnings per share</t>
  </si>
  <si>
    <t>Diluted (loss) earnings per share</t>
  </si>
  <si>
    <t>Stock options [Member]</t>
  </si>
  <si>
    <t>Dilutive shares</t>
  </si>
  <si>
    <t>Nonvested restricted stock and restricted stock units [Member]</t>
  </si>
  <si>
    <t>Nonvested performance-based share units [Member]</t>
  </si>
  <si>
    <t>(Loss) Earnings Per Share (Antidilutive Securities) (Details) - shares shares in Thousands</t>
  </si>
  <si>
    <t>Antidilutive securities excluded from computation of earnings per share [Line Items]</t>
  </si>
  <si>
    <t>Antidilutive securities not included in the computation of earnings per share</t>
  </si>
  <si>
    <t>Stock-based Compensation and Deferred Compensation Plans (Stock-based compensation expense) (Details) - USD ($) $ in Thousands</t>
  </si>
  <si>
    <t>Share-based Compensation Arrangement by Share-based Payment Award [Line Items]</t>
  </si>
  <si>
    <t>Compensation expense</t>
  </si>
  <si>
    <t>Performance-based share units [Member]</t>
  </si>
  <si>
    <t>Share-based compensation arrangement by share-based payment award, award vesting period</t>
  </si>
  <si>
    <t>3 years</t>
  </si>
  <si>
    <t>Share-based compensation arrangement by share-based payment award, equity instruments other than options, grants in period</t>
  </si>
  <si>
    <t>Share-based compensation arrangement by share-based payment award, options, grants in period, gross</t>
  </si>
  <si>
    <t>Restricted stock and restricted stock units [Member]</t>
  </si>
  <si>
    <t>Restricted stock units [Member]</t>
  </si>
  <si>
    <t>Minimum [Member] | Performance-based share units [Member]</t>
  </si>
  <si>
    <t>Share-based compensation arrangement by share-based payment award, award vesting rights, percentage</t>
  </si>
  <si>
    <t>0.00%</t>
  </si>
  <si>
    <t>Maximum [Member] | Performance-based share units [Member]</t>
  </si>
  <si>
    <t>200.00%</t>
  </si>
  <si>
    <t>Common stock [Member] | 2016 Incentive plan [Member]</t>
  </si>
  <si>
    <t>Share-based compensation arrangement by share-based payment award, number of shares authorized</t>
  </si>
  <si>
    <t>Stock-based Compensation and Deferred Compensation Plans (Assumptions used in the Black-Scholes option pricing model and the weighted-average fair value of option awards granted) (Details) - Stock compensation plan [Member]</t>
  </si>
  <si>
    <t>Jun. 26, 2016$ / shares</t>
  </si>
  <si>
    <t>Share-based Compensation Arrangement by Share-based Payment Award, Fair Value Assumptions and Methodology [Abstract]</t>
  </si>
  <si>
    <t>Weighted-average risk-free interest rate</t>
  </si>
  <si>
    <t>1.30%</t>
  </si>
  <si>
    <t>Dividend yield</t>
  </si>
  <si>
    <t>1.60%</t>
  </si>
  <si>
    <t>Expected term</t>
  </si>
  <si>
    <t>6 years 1 month 6 days</t>
  </si>
  <si>
    <t>[3]</t>
  </si>
  <si>
    <t>Weighted-average volatility</t>
  </si>
  <si>
    <t>35.20%</t>
  </si>
  <si>
    <t>[4]</t>
  </si>
  <si>
    <t>Weighted-average grant date fair value per option</t>
  </si>
  <si>
    <t>Risk-free interest rate is the U.S. Treasury yield curve in effect as of the grant date for periods within the contractual life of the option.</t>
  </si>
  <si>
    <t>Dividend yield is the level of dividends expected to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is based on the historical volatilities of the Company’s stock and the stock of comparable peer companies.</t>
  </si>
  <si>
    <t>Stock-based Compensation and Deferred Compensation Plans (Unrecognized stock compensation expense and the remaining weighted-average vesting period) (Details) $ in Thousands</t>
  </si>
  <si>
    <t>Share-based compensation, nonvested awards, compensation not yet recognized, stock options</t>
  </si>
  <si>
    <t>Employee service share-based compensation, nonvested awards, compensation cost not yet recognized, period for recognition</t>
  </si>
  <si>
    <t>2 years 7 months 15 days</t>
  </si>
  <si>
    <t>Share-based compensation, nonvested awards, compensation not yet recognized, share-based awards other than options</t>
  </si>
  <si>
    <t>3 years 17 days</t>
  </si>
  <si>
    <t>1 year 10 months 25 days</t>
  </si>
  <si>
    <t>Other Current Assets, Net (Details) - USD ($) $ in Thousands</t>
  </si>
  <si>
    <t>Accounts, Notes, Loans and Financing Receivable [Line Items]</t>
  </si>
  <si>
    <t>Prepaid expenses</t>
  </si>
  <si>
    <t>Total other current assets, net</t>
  </si>
  <si>
    <t>Accounts receivable - gift cards [Member]</t>
  </si>
  <si>
    <t>Accounts receivable, net</t>
  </si>
  <si>
    <t>Accounts receivable - vendors, net [Member]</t>
  </si>
  <si>
    <t>Accounts receivable - franchisees, net [Member]</t>
  </si>
  <si>
    <t>Accounts receivable - other, net [Member]</t>
  </si>
  <si>
    <t>Property, Fixtures and Equipment, Net (Details) $ in Millions</t>
  </si>
  <si>
    <t>Sale Leaseback Transaction [Line Items]</t>
  </si>
  <si>
    <t>Number of restaurant properties sold and leased back | locations</t>
  </si>
  <si>
    <t>Proceeds from sale-leaseback transaction</t>
  </si>
  <si>
    <t>Sale leaseback transactions, deferred gain, gross</t>
  </si>
  <si>
    <t>Minimum [Member]</t>
  </si>
  <si>
    <t>Sale leaseback transactions, lease terms</t>
  </si>
  <si>
    <t>15 years</t>
  </si>
  <si>
    <t>Maximum [Member]</t>
  </si>
  <si>
    <t>20 years</t>
  </si>
  <si>
    <t>Goodwill, Net (Details) - USD ($) $ in Thousands</t>
  </si>
  <si>
    <t>Goodwill [Roll Forward]</t>
  </si>
  <si>
    <t>Balance as of December 27, 2015</t>
  </si>
  <si>
    <t>Translation adjustments</t>
  </si>
  <si>
    <t>Transfer to Assets held for sale</t>
  </si>
  <si>
    <t>Balance as of June 26, 2016</t>
  </si>
  <si>
    <t>Goodwill, impairment loss</t>
  </si>
  <si>
    <t>Intangible assets, impairment</t>
  </si>
  <si>
    <t>U.S. segment [Member]</t>
  </si>
  <si>
    <t>During the twenty-six weeks ended June 26, 2016, the Company reclassified Goodwill associated with Outback South Korea to assets held for sale. Refer to Note 2 - Impairments, Disposals and Exit Costs for further discussion.</t>
  </si>
  <si>
    <t>Other Assets, Net (Details) - USD ($) $ in Thousands</t>
  </si>
  <si>
    <t>Company-owned life insurance</t>
  </si>
  <si>
    <t>Deferred financing fees, net of accumulated amortization of $8,890 and $8,890 at March 31, 2013 and December 31, 2012, respectively</t>
  </si>
  <si>
    <t>Liquor licenses</t>
  </si>
  <si>
    <t>Other assets</t>
  </si>
  <si>
    <t>Accumulated amortization, deferred financing fees</t>
  </si>
  <si>
    <t>Net of accumulated amortization of $2.7 million and $2.2 million as of June 26, 2016 and December 27, 2015, respectively.</t>
  </si>
  <si>
    <t>Long-term Debt, net (Schedule of Long-term Debt, Net) (Details) - USD ($) $ in Thousands</t>
  </si>
  <si>
    <t>12 Months Ended</t>
  </si>
  <si>
    <t>Debt instrument [Line Items]</t>
  </si>
  <si>
    <t>Capital lease obligations</t>
  </si>
  <si>
    <t>Unamortized debt discount and issuance costs</t>
  </si>
  <si>
    <t>Total debt and capital lease obligations</t>
  </si>
  <si>
    <t>Current portion of long-term debt</t>
  </si>
  <si>
    <t>2012 CMBS loan [Member]</t>
  </si>
  <si>
    <t>Long-term debt</t>
  </si>
  <si>
    <t>Secured debt [Member] | Senior Secured Credit Facility [Member]</t>
  </si>
  <si>
    <t>Secured debt [Member] | Term Loan A Facility [Member]</t>
  </si>
  <si>
    <t>Secured debt [Member] | Term Loan A Facility [Member] | Weighted average [Member]</t>
  </si>
  <si>
    <t>Debt instrument, interest rate at period end</t>
  </si>
  <si>
    <t>2.44%</t>
  </si>
  <si>
    <t>2.26%</t>
  </si>
  <si>
    <t>Secured debt [Member] | Term Loan A-1 Facility [Member]</t>
  </si>
  <si>
    <t>2.41%</t>
  </si>
  <si>
    <t>2.34%</t>
  </si>
  <si>
    <t>Secured debt [Member] | Revolving Credit Facility [Member]</t>
  </si>
  <si>
    <t>Line of credit facility, amount outstanding</t>
  </si>
  <si>
    <t>Secured debt [Member] | Revolving Credit Facility [Member] | Weighted average [Member]</t>
  </si>
  <si>
    <t>2.43%</t>
  </si>
  <si>
    <t>2.29%</t>
  </si>
  <si>
    <t>Mortgage [Member] | PRP Mortgage Loan [Member]</t>
  </si>
  <si>
    <t>2.91%</t>
  </si>
  <si>
    <t>Mortgage [Member] | First mortgage loan [Member]</t>
  </si>
  <si>
    <t>Mortgage [Member] | First mortgage loan [Member] | Weighted average [Member]</t>
  </si>
  <si>
    <t>4.13%</t>
  </si>
  <si>
    <t>Mezzanine mortgage debt [Member] | First mezzanine loan [Member]</t>
  </si>
  <si>
    <t>9.00%</t>
  </si>
  <si>
    <t>Mezzanine mortgage debt [Member] | Second mezzanine loan [Member]</t>
  </si>
  <si>
    <t>11.25%</t>
  </si>
  <si>
    <t>Unsecured debt [Member] | Notes payable, other payables [Member]</t>
  </si>
  <si>
    <t>Other long-term debt, noncurrent</t>
  </si>
  <si>
    <t>Debt instrument, interest rate, stated percentage rate range, minimum</t>
  </si>
  <si>
    <t>0.73%</t>
  </si>
  <si>
    <t>Debt instrument, interest rate, stated percentage rate range, maximum</t>
  </si>
  <si>
    <t>7.60%</t>
  </si>
  <si>
    <t>Represents the weighted-average interest rate for the respective period.</t>
  </si>
  <si>
    <t>Subsequent to June 26, 2016, PRP entered into an amendment to its existing PRP Mortgage Loan. See Note 18 - Subsequent Events for further discussion.</t>
  </si>
  <si>
    <t>Long-term Debt, net (PRP Mortgage) (Details) - USD ($) $ in Thousands</t>
  </si>
  <si>
    <t>Feb. 11, 2016</t>
  </si>
  <si>
    <t>Mar. 27, 2016</t>
  </si>
  <si>
    <t>PRP Mortgage Loan [Member] | Long-term debt [Member]</t>
  </si>
  <si>
    <t>Deferred finance costs, gross</t>
  </si>
  <si>
    <t>Debt instrument, issuance date</t>
  </si>
  <si>
    <t>Feb. 11,
		2016</t>
  </si>
  <si>
    <t>Debt instrument, face amount</t>
  </si>
  <si>
    <t>Debt instrument, maturity date</t>
  </si>
  <si>
    <t>Feb. 11,
		2018</t>
  </si>
  <si>
    <t>Debt instrument, principal payment extension period</t>
  </si>
  <si>
    <t>12 months</t>
  </si>
  <si>
    <t>Mortgage [Member] | PRP Mortgage Loan [Member] | London Interbank Offered Rate (LIBOR) [Member]</t>
  </si>
  <si>
    <t>Debt instrument, basis spread on variable rate</t>
  </si>
  <si>
    <t>2.50%</t>
  </si>
  <si>
    <t>Debt instrument, description of variable rate basis</t>
  </si>
  <si>
    <t>seven-day LIBOR</t>
  </si>
  <si>
    <t>Mortgage [Member] | 2012 CMBS loan [Member]</t>
  </si>
  <si>
    <t>Other Long-term Liabilities, Net (Details) - USD ($) $ in Thousands</t>
  </si>
  <si>
    <t>Accrued insurance liability</t>
  </si>
  <si>
    <t>Unfavorable leases, net of accumulated amortization</t>
  </si>
  <si>
    <t>Chef and Restaurant Managing Partner deferred compensation obligations and deposits</t>
  </si>
  <si>
    <t>Deferred gain on sale-leaseback transactions, net of accumulated amortization</t>
  </si>
  <si>
    <t>Other long-term liabilities</t>
  </si>
  <si>
    <t>Refer to Note 6 - Property, Fixtures and Equipment, Net for discussion of the sale-leaseback transactions.</t>
  </si>
  <si>
    <t>Redeemable Noncontrolling Interests (Details) - USD ($) $ in Thousands</t>
  </si>
  <si>
    <t>Stockholders' Equity Attributable to Noncontrolling Interest [Roll Forward]</t>
  </si>
  <si>
    <t>Balance, beginning of period</t>
  </si>
  <si>
    <t>Balance, end of period</t>
  </si>
  <si>
    <t>Redeemable noncontrolling interests [Member]</t>
  </si>
  <si>
    <t>Foreign currency translation attributable to Redeemable noncontrolling interests</t>
  </si>
  <si>
    <t>Net income attributable to Redeemable noncontrolling interests</t>
  </si>
  <si>
    <t>Purchase of and contributions by Redeemable noncontrolling interests</t>
  </si>
  <si>
    <t>Redeemable Noncontrolling Interests (Acquisitions) (Details) - USD ($) $ in Thousands</t>
  </si>
  <si>
    <t>Business Acquisition [Line Items]</t>
  </si>
  <si>
    <t>Decrease in Bloomin' Brands additional paid-in capital for purchase of limited partnership interests</t>
  </si>
  <si>
    <t>Brazilian Joint Venture [Member]</t>
  </si>
  <si>
    <t>Purchase of noncontrolling interests, purchase price</t>
  </si>
  <si>
    <t>Purchase of Redeemable noncontrolling interests</t>
  </si>
  <si>
    <t>Brazilian Joint Venture [Member] | Bloomin' Brands, Inc. [Member]</t>
  </si>
  <si>
    <t>Business combination, step acquisition, equity interest in acquiree, including subsequent acquisition, percentage</t>
  </si>
  <si>
    <t>91.29%</t>
  </si>
  <si>
    <t>Brazilian Joint Venture [Member] | Additional paid-in capital [Member]</t>
  </si>
  <si>
    <t>Stockholders' Equity (Share Repurchase) (Details) - USD ($) $ / shares in Units, shares in Thousands, $ in Thousands</t>
  </si>
  <si>
    <t>Jul. 26, 2016</t>
  </si>
  <si>
    <t>Feb. 12, 2016</t>
  </si>
  <si>
    <t>Aug. 01, 2015</t>
  </si>
  <si>
    <t>Share Repurchase Program [Line Items]</t>
  </si>
  <si>
    <t>Stock repurchased and retired during period, shares</t>
  </si>
  <si>
    <t>Stock repurchased program, average price paid, per share</t>
  </si>
  <si>
    <t>Stock repurchased and retired during period, value</t>
  </si>
  <si>
    <t>2015 Share Repurchase Program [Member]</t>
  </si>
  <si>
    <t>Stock repurchase program, authorized amount</t>
  </si>
  <si>
    <t>Stock repurchase program, authorized repurchase amount canceled</t>
  </si>
  <si>
    <t>2016 Share Repurchase Program [Member]</t>
  </si>
  <si>
    <t>July 2016 Share Repurchase Program [Member] | Subsequent event [Member]</t>
  </si>
  <si>
    <t>Stock repurchase program expiration date</t>
  </si>
  <si>
    <t>Jan. 26,
		2018</t>
  </si>
  <si>
    <t>Stockholders' Equity (Dividend) (Details) - USD ($) $ / shares in Units, $ in Thousands</t>
  </si>
  <si>
    <t>1 Months Ended</t>
  </si>
  <si>
    <t>Jul. 31, 2016</t>
  </si>
  <si>
    <t>Dividends Payable [Line Items]</t>
  </si>
  <si>
    <t>Common stock, dividends, per share, cash paid</t>
  </si>
  <si>
    <t>Dividends, common stock, cash</t>
  </si>
  <si>
    <t>Common stock, dividends per share</t>
  </si>
  <si>
    <t>Dividends payable, date to be paid</t>
  </si>
  <si>
    <t>Aug. 25,
		2016</t>
  </si>
  <si>
    <t>Dividends payable, date of record</t>
  </si>
  <si>
    <t>Aug. 10,
		2016</t>
  </si>
  <si>
    <t>Stockholders' Equity (Acquisition of Noncontrolling Interests) (Details) $ in Thousands</t>
  </si>
  <si>
    <t>Jun. 26, 2016USD ($)restaurant</t>
  </si>
  <si>
    <t>Change from net income attributable to Bloomin' Brands and transfers to noncontrolling interests</t>
  </si>
  <si>
    <t>Limited Partnerships [Member]</t>
  </si>
  <si>
    <t>Additional paid-in capital [Member] | Limited Partnerships [Member]</t>
  </si>
  <si>
    <t>Outback Steakhouse [Member]</t>
  </si>
  <si>
    <t>Number of restaurant limited partnership interests acquired | restaurant</t>
  </si>
  <si>
    <t>Payments to acquire limited partnership interests</t>
  </si>
  <si>
    <t>Stockholders' Equity (Accumulated Other Comprehensive Income (Loss)) (Details) - USD ($) $ in Thousands</t>
  </si>
  <si>
    <t>Accumulated other comprehensive income (loss) [Line Items]</t>
  </si>
  <si>
    <t>Accumulated translation adjustment [Member]</t>
  </si>
  <si>
    <t>Accumulated net loss from designated or qualifying cash flow hedges [Member]</t>
  </si>
  <si>
    <t>Outback South Korea [Member]</t>
  </si>
  <si>
    <t>As of June 26, 2016, the Company reclassified the assets and liabilities of Outback South Korea to held for sale. Approximately $20.6 million of the foreign currency translation adjustment in Accumulated other comprehensive loss as of June 26, 2016 was associated with Outback South Korea. Refer to Note 2 - Impairments, Disposals and Exit Costs for further discussion.</t>
  </si>
  <si>
    <t>Stockholders' Equity (Other Comprehensive Income (Loss)) (Details) - USD ($) $ in Thousands</t>
  </si>
  <si>
    <t>Unrealized losses on derivatives</t>
  </si>
  <si>
    <t>Other comprehensive (loss) income, unrealized gain (loss) on derivatives arising during period, tax</t>
  </si>
  <si>
    <t>Reclassification of adjustment for loss on derivatives included in net income, tax expense (benefit)</t>
  </si>
  <si>
    <t>Bloomin' Brands [Member]</t>
  </si>
  <si>
    <t>Foreign currency translation adjustment, attributable to parent</t>
  </si>
  <si>
    <t>Other comprehensive (loss) income, derivatives qualifying as hedges, net of tax</t>
  </si>
  <si>
    <t>Other comprehensive (loss) income, foreign currency transaction and translation gain (loss) arising during period, net of tax</t>
  </si>
  <si>
    <t>Amounts attributable to Bloomin’ Brands are net of tax benefit (expense) of $1.4 million and ($0.5) million for the thirteen weeks ended June 26, 2016 and June 28, 2015, respectively and tax benefit of $3.2 million and $2.0 million for the twenty-six weeks ended June 26, 2016 and June 28, 2015, respectively.</t>
  </si>
  <si>
    <t>Amounts attributable to Bloomin’ Brands are net of tax benefit of $0.6 million and $1.3 million for the thirteen and twenty-six weeks ended June 26, 2016.</t>
  </si>
  <si>
    <t>Derivative Instruments and Hedging Activities (Cash flow hedges of interest rate risk) (Details) - Interest rate swap [Member] - Designated as hedging instrument [Member] $ in Millions</t>
  </si>
  <si>
    <t>Sep. 09, 2014USD ($)counterparties</t>
  </si>
  <si>
    <t>Mar. 26, 2017USD ($)</t>
  </si>
  <si>
    <t>Derivative [Line Items]</t>
  </si>
  <si>
    <t>Derivative, inception date</t>
  </si>
  <si>
    <t>Sep. 9,
		2014</t>
  </si>
  <si>
    <t>Derivative agreements, number of counterparties | counterparties</t>
  </si>
  <si>
    <t>Derivative, notional amount</t>
  </si>
  <si>
    <t>Derivative, effective date</t>
  </si>
  <si>
    <t>Jun. 30,
		2015</t>
  </si>
  <si>
    <t>Derivative, maturity date</t>
  </si>
  <si>
    <t>May 16,
		2019</t>
  </si>
  <si>
    <t>Derivative, average fixed interest rate</t>
  </si>
  <si>
    <t>2.02%</t>
  </si>
  <si>
    <t>Interest expense [Member] | Scenario, forecast [Member]</t>
  </si>
  <si>
    <t>Derivative instruments, reclassification from AOCI to income, next twelve months, estimated</t>
  </si>
  <si>
    <t>London Interbank Offered Rate (LIBOR) [Member]</t>
  </si>
  <si>
    <t>Derivative, variable interest rate</t>
  </si>
  <si>
    <t>30-day LIBOR</t>
  </si>
  <si>
    <t>Derivative Instruments and Hedging Activities (Fair value and classification of interest rate swaps) (Details) - Interest rate swap [Member] - Designated as hedging instrument [Member] - USD ($) $ in Thousands</t>
  </si>
  <si>
    <t>Derivative, interest rate swaps, liabilities, fair value</t>
  </si>
  <si>
    <t>Accrued interest expense, interest rate swaps</t>
  </si>
  <si>
    <t>See Note 14 - Fair Value Measurements for fair value discussion of the interest rate swaps.</t>
  </si>
  <si>
    <t>Derivative Instruments and Hedging Activities (Effects of the interest rate swap on the Consolidated Statement of Operations and Comprehensive Income (Loss)) (Details) $ in Thousands</t>
  </si>
  <si>
    <t>Jun. 26, 2016USD ($)counterparties</t>
  </si>
  <si>
    <t>Dec. 27, 2015USD ($)</t>
  </si>
  <si>
    <t>Sep. 09, 2014USD ($)</t>
  </si>
  <si>
    <t>Income tax benefit in Provision for income taxes</t>
  </si>
  <si>
    <t>Total effects of interest rate swaps on Net income</t>
  </si>
  <si>
    <t>Interest rate swap [Member] | Designated as hedging instrument [Member]</t>
  </si>
  <si>
    <t>Derivative, net hedge ineffectiveness gain (loss)</t>
  </si>
  <si>
    <t>Number of derivatives with each counterparty | counterparties</t>
  </si>
  <si>
    <t>Derivative, net liability position, aggregate fair value</t>
  </si>
  <si>
    <t>Derivative, termination value</t>
  </si>
  <si>
    <t>Interest rate swap [Member] | Designated as hedging instrument [Member] | Interest expense [Member]</t>
  </si>
  <si>
    <t>Interest rate swap expense recognized in Interest expense, net</t>
  </si>
  <si>
    <t>Interest rate swap [Member] | Designated as hedging instrument [Member] | Income tax expense [Member]</t>
  </si>
  <si>
    <t>Foreign exchange forward [Member] | Not designated as hedging instrument [Member]</t>
  </si>
  <si>
    <t>During the thirteen and twenty-six weeks ended June 26, 2016 and June 28, 2015, the Company did not recognize any gain or loss as a result of hedge ineffectiveness.</t>
  </si>
  <si>
    <t>Fair Value Measurements (Fair value measurements on a recurring basis) (Details) - USD ($) $ in Thousands</t>
  </si>
  <si>
    <t>Fair value, inputs, level 1 [Member]</t>
  </si>
  <si>
    <t>Fair Value, Assets and Liabilities Measured on Recurring and Nonrecurring Basis [Line Items]</t>
  </si>
  <si>
    <t>Assets at fair value</t>
  </si>
  <si>
    <t>Liabilities at fair value</t>
  </si>
  <si>
    <t>Fair value, inputs, level 2 [Member]</t>
  </si>
  <si>
    <t>Reported value measurement [Member]</t>
  </si>
  <si>
    <t>Fair value, measurements, recurring [Member] | Fair value, inputs, level 1 [Member] | Other current assets [Member] | Foreign exchange forward [Member]</t>
  </si>
  <si>
    <t>Derivative asset, current</t>
  </si>
  <si>
    <t>Fair value, measurements, recurring [Member] | Fair value, inputs, level 1 [Member] | Accrued and other current liabilities [Member] | Foreign exchange forward [Member]</t>
  </si>
  <si>
    <t>Derivative liability, current</t>
  </si>
  <si>
    <t>Fair value, measurements, recurring [Member] | Fair value, inputs, level 1 [Member] | Accrued and other current liabilities [Member] | Interest rate swap [Member]</t>
  </si>
  <si>
    <t>Fair value, measurements, recurring [Member] | Fair value, inputs, level 1 [Member] | Accrued and other current liabilities [Member] | Commodity [Member]</t>
  </si>
  <si>
    <t>Fair value, measurements, recurring [Member] | Fair value, inputs, level 1 [Member] | Other long-term liabilities, net [Member] | Interest rate swap [Member]</t>
  </si>
  <si>
    <t>Derivative liability, noncurrent</t>
  </si>
  <si>
    <t>Fair value, measurements, recurring [Member] | Fair value, inputs, level 1 [Member] | Fixed income funds [Member]</t>
  </si>
  <si>
    <t>Cash and cash equivalents, fair value disclosure</t>
  </si>
  <si>
    <t>Restricted cash equivalents, fair value disclosure</t>
  </si>
  <si>
    <t>Fair value, measurements, recurring [Member] | Fair value, inputs, level 1 [Member] | Money market funds [Member]</t>
  </si>
  <si>
    <t>Fair value, measurements, recurring [Member] | Fair value, inputs, level 2 [Member] | Other current assets [Member] | Foreign exchange forward [Member]</t>
  </si>
  <si>
    <t>Fair value, measurements, recurring [Member] | Fair value, inputs, level 2 [Member] | Accrued and other current liabilities [Member] | Foreign exchange forward [Member]</t>
  </si>
  <si>
    <t>Fair value, measurements, recurring [Member] | Fair value, inputs, level 2 [Member] | Accrued and other current liabilities [Member] | Interest rate swap [Member]</t>
  </si>
  <si>
    <t>Fair value, measurements, recurring [Member] | Fair value, inputs, level 2 [Member] | Accrued and other current liabilities [Member] | Commodity [Member]</t>
  </si>
  <si>
    <t>Fair value, measurements, recurring [Member] | Fair value, inputs, level 2 [Member] | Other long-term liabilities, net [Member] | Interest rate swap [Member]</t>
  </si>
  <si>
    <t>Fair value, measurements, recurring [Member] | Fair value, inputs, level 2 [Member] | Fixed income funds [Member]</t>
  </si>
  <si>
    <t>Fair value, measurements, recurring [Member] | Fair value, inputs, level 2 [Member] | Money market funds [Member]</t>
  </si>
  <si>
    <t>Fair value, measurements, recurring [Member] | Reported value measurement [Member] | Other current assets [Member] | Foreign exchange forward [Member]</t>
  </si>
  <si>
    <t>Fair value, measurements, recurring [Member] | Reported value measurement [Member] | Accrued and other current liabilities [Member] | Foreign exchange forward [Member]</t>
  </si>
  <si>
    <t>Fair value, measurements, recurring [Member] | Reported value measurement [Member] | Accrued and other current liabilities [Member] | Interest rate swap [Member]</t>
  </si>
  <si>
    <t>Fair value, measurements, recurring [Member] | Reported value measurement [Member] | Accrued and other current liabilities [Member] | Commodity [Member]</t>
  </si>
  <si>
    <t>Fair value, measurements, recurring [Member] | Reported value measurement [Member] | Other long-term liabilities, net [Member] | Interest rate swap [Member]</t>
  </si>
  <si>
    <t>Fair value, measurements, recurring [Member] | Reported value measurement [Member] | Fixed income funds [Member]</t>
  </si>
  <si>
    <t>Fair value, measurements, recurring [Member] | Reported value measurement [Member] | Money market funds [Member]</t>
  </si>
  <si>
    <t>Fair Value Measurements (Fair value measurements on a nonrecurring basis) (Details) - USD ($) $ in Thousands</t>
  </si>
  <si>
    <t>Assets Measured with Impairment, quarter-to-date [Member] | Disposal group, held-for-sale, not discontinued operations [Member] | Fair value, inputs, level 2 [Member]</t>
  </si>
  <si>
    <t>Assets, fair value disclosure, nonrecurring</t>
  </si>
  <si>
    <t>Assets Measured with Impairment, quarter-to-date [Member] | Property, plant and equipment [Member] | Fair value, inputs, level 2 [Member]</t>
  </si>
  <si>
    <t>Assets measured with impairment, year-to-date [Member] | Disposal group, held-for-sale, not discontinued operations [Member] | Fair value, inputs, level 2 [Member]</t>
  </si>
  <si>
    <t>Assets measured with impairment, year-to-date [Member] | Property, plant and equipment [Member] | Fair value, inputs, level 2 [Member]</t>
  </si>
  <si>
    <t>Fair value, measurements, nonrecurring [Member]</t>
  </si>
  <si>
    <t>Total impairment losses</t>
  </si>
  <si>
    <t>Fair value, measurements, nonrecurring [Member] | Disposal group, held-for-sale, not discontinued operations [Member]</t>
  </si>
  <si>
    <t>Impairment of long-lived assets to be disposed of</t>
  </si>
  <si>
    <t>Fair value, measurements, nonrecurring [Member] | Property, plant and equipment [Member]</t>
  </si>
  <si>
    <t>Property, fixtures and equipment, impairment</t>
  </si>
  <si>
    <t>Reported value measurement [Member] | Assets Measured with Impairment, quarter-to-date [Member]</t>
  </si>
  <si>
    <t>Reported value measurement [Member] | Assets Measured with Impairment, quarter-to-date [Member] | Disposal group, held-for-sale, not discontinued operations [Member]</t>
  </si>
  <si>
    <t>Reported value measurement [Member] | Assets Measured with Impairment, quarter-to-date [Member] | Property, plant and equipment [Member]</t>
  </si>
  <si>
    <t>Reported value measurement [Member] | Assets measured with impairment, year-to-date [Member]</t>
  </si>
  <si>
    <t>Reported value measurement [Member] | Assets measured with impairment, year-to-date [Member] | Disposal group, held-for-sale, not discontinued operations [Member]</t>
  </si>
  <si>
    <t>Reported value measurement [Member] | Assets measured with impairment, year-to-date [Member] | Property, plant and equipment [Member]</t>
  </si>
  <si>
    <t>Carrying value approximates fair value with all assets measured using Level 2 inputs for the thirteen and twenty-six weeks ended June 26, 2016. Executed sale contracts (Level 2) were used to estimate the fair value. Refer to Note 2 - Impairments, Disposals and Exit Costs for discussion of impairment related to Outback South Korea.</t>
  </si>
  <si>
    <t>Carrying value approximates fair value with all assets measured using Level 2 inputs for the thirteen and twenty-six weeks ended June 28, 2015. A third-party market appraisal (Level 2) and a purchase contract (Level 2) were used to estimate the fair value.</t>
  </si>
  <si>
    <t>Fair Value Measurements (Carrying value and fair value of debt by hierarchy level) (Details) - USD ($) $ in Thousands</t>
  </si>
  <si>
    <t>Secured debt [Member] | Fair value, inputs, level 2 [Member] | Term Loan A Facility [Member]</t>
  </si>
  <si>
    <t>Loans payable, fair value disclosure</t>
  </si>
  <si>
    <t>Secured debt [Member] | Fair value, inputs, level 2 [Member] | Term Loan A-1 Facility [Member]</t>
  </si>
  <si>
    <t>Secured debt [Member] | Fair value, inputs, level 2 [Member] | Revolving Credit Facility [Member]</t>
  </si>
  <si>
    <t>Secured debt [Member] | Fair value, inputs, level 3 [Member] | Term Loan A Facility [Member]</t>
  </si>
  <si>
    <t>Secured debt [Member] | Fair value, inputs, level 3 [Member] | Term Loan A-1 Facility [Member]</t>
  </si>
  <si>
    <t>Secured debt [Member] | Fair value, inputs, level 3 [Member] | Revolving Credit Facility [Member]</t>
  </si>
  <si>
    <t>Mortgage [Member] | 2012 CMBS first mortgage loan [Member]</t>
  </si>
  <si>
    <t>Mortgage [Member] | Fair value, inputs, level 2 [Member] | PRP Mortgage Loan [Member]</t>
  </si>
  <si>
    <t>Mortgage [Member] | Fair value, inputs, level 2 [Member] | 2012 CMBS first mortgage loan [Member]</t>
  </si>
  <si>
    <t>Mortgage [Member] | Fair value, inputs, level 3 [Member] | PRP Mortgage Loan [Member]</t>
  </si>
  <si>
    <t>Mortgage [Member] | Fair value, inputs, level 3 [Member] | 2012 CMBS first mortgage loan [Member]</t>
  </si>
  <si>
    <t>Mezzanine mortgage debt [Member] | Fair value, inputs, level 2 [Member] | First mezzanine loan [Member]</t>
  </si>
  <si>
    <t>Mezzanine mortgage debt [Member] | Fair value, inputs, level 2 [Member] | Second mezzanine loan [Member]</t>
  </si>
  <si>
    <t>Mezzanine mortgage debt [Member] | Fair value, inputs, level 3 [Member] | First mezzanine loan [Member]</t>
  </si>
  <si>
    <t>Mezzanine mortgage debt [Member] | Fair value, inputs, level 3 [Member] | Second mezzanine loan [Member]</t>
  </si>
  <si>
    <t>Other notes payable</t>
  </si>
  <si>
    <t>Unsecured debt [Member] | Fair value, inputs, level 2 [Member] | Notes payable, other payables [Member]</t>
  </si>
  <si>
    <t>Notes payable, fair value disclosure</t>
  </si>
  <si>
    <t>Unsecured debt [Member] | Fair value, inputs, level 3 [Member] | Notes payable, other payables [Member]</t>
  </si>
  <si>
    <t>Income Taxes (Details) - USD ($) $ in Thousands</t>
  </si>
  <si>
    <t>Effective income tax rate</t>
  </si>
  <si>
    <t>366.20%</t>
  </si>
  <si>
    <t>29.90%</t>
  </si>
  <si>
    <t>44.60%</t>
  </si>
  <si>
    <t>27.10%</t>
  </si>
  <si>
    <t>Commitments and Contingencies (Details) $ in Thousands</t>
  </si>
  <si>
    <t>Oct. 04, 2013employeesubsidiaries</t>
  </si>
  <si>
    <t>Nov. 30, 2015USD ($)</t>
  </si>
  <si>
    <t>Other Commitments [Line Items]</t>
  </si>
  <si>
    <t>Estimated litigation liability</t>
  </si>
  <si>
    <t>Pending litigation [Member]</t>
  </si>
  <si>
    <t>Litigation settlement, amount</t>
  </si>
  <si>
    <t>Pending litigation [Member] | Subsidiaries [Member]</t>
  </si>
  <si>
    <t>Loss contingency, number of defendants | subsidiaries</t>
  </si>
  <si>
    <t>Pending litigation [Member] | Employee [Member]</t>
  </si>
  <si>
    <t>Number of employees party to lawsuit | employee</t>
  </si>
  <si>
    <t>Other restaurant operating [Member]</t>
  </si>
  <si>
    <t>Litigation settlement, expense</t>
  </si>
  <si>
    <t>Segment Reporting (Narrative) (Details) $ in Thousands</t>
  </si>
  <si>
    <t>Segment reporting information [Line Items]</t>
  </si>
  <si>
    <t>Number of reportable segments</t>
  </si>
  <si>
    <t>Intersegment eliminations [Member]</t>
  </si>
  <si>
    <t>Segment Reporting (Revenue by Segment) (Details) - USD ($) $ in Thousands</t>
  </si>
  <si>
    <t>Segment Reporting, Revenue Reconciling Item [Line Items]</t>
  </si>
  <si>
    <t>Segment Reporting (Income from Operations Reconciliation) (Details) - USD ($) $ in Thousands</t>
  </si>
  <si>
    <t>Segment Reporting, Reconciling Item for Operating Profit (Loss) from Segment to Consolidated [Line Items]</t>
  </si>
  <si>
    <t>Income (loss) from operations</t>
  </si>
  <si>
    <t>Operating segments [Member]</t>
  </si>
  <si>
    <t>Corporate, non-segment [Member]</t>
  </si>
  <si>
    <t>U.S. segment [Member] | Operating segments [Member]</t>
  </si>
  <si>
    <t>International segment [Member] | Operating segments [Member]</t>
  </si>
  <si>
    <t>Segment Reporting (Depreciation and Amortization by Segment) (Details) - USD ($) $ in Thousands</t>
  </si>
  <si>
    <t>Segment Reporting, Other Significant Reconciling Item [Line Items]</t>
  </si>
  <si>
    <t>Operating segments [Member] | U.S. segment [Member]</t>
  </si>
  <si>
    <t>Operating segments [Member] | International segment [Member]</t>
  </si>
  <si>
    <t>Subsequent Events (Text) (Details) - Mortgage [Member] $ in Thousands</t>
  </si>
  <si>
    <t>Jul. 28, 2016USD ($)</t>
  </si>
  <si>
    <t>Jul. 27, 2016USD ($)properties</t>
  </si>
  <si>
    <t>Property, Plant and Equipment [Line Items]</t>
  </si>
  <si>
    <t>Subsequent event [Member] | Amended PRP Mortgage Loan [Member]</t>
  </si>
  <si>
    <t>Proceeds from issuance of debt</t>
  </si>
  <si>
    <t>Number of real estate properties securing debt | properties</t>
  </si>
  <si>
    <t>Debt instrument, periodic payment, principal</t>
  </si>
  <si>
    <t>Subsequent event [Member] | Amended PRP Mortgage Loan [Member] | Maturity, February 28, 2017 [Member]</t>
  </si>
  <si>
    <t>Subsequent event [Member] | Amended PRP Mortgage Loan [Member] | Extension maturity, February 28, 2017 [Member]</t>
  </si>
  <si>
    <t>Subsequent event [Member] | Amended PRP Mortgage Loan [Member] | Maturity, August 31, 2017 [Member]</t>
  </si>
  <si>
    <t>Subsequent event [Member] | Amended PRP Mortgage Loan [Member] | Extension maturity, August 31, 2017 [Member]</t>
  </si>
  <si>
    <t>Subsequent event [Member] | Amended PRP Mortgage Loan [Member] | Maturity, February 11, 2018 [Member]</t>
  </si>
  <si>
    <t>Subsequent event [Member] | Amended PRP Mortgage Loan [Member] | Extension maturity, February 11, 2018 [Member]</t>
  </si>
  <si>
    <t>Subsequent event [Member] | Amended PRP Mortgage Loan [Member] | Maturity, August 31, 2018 [Member]</t>
  </si>
  <si>
    <t>Subsequent event [Member] | Amended PRP Mortgage Loan [Member] | Extension maturity, August 31, 2018 [Member]</t>
  </si>
  <si>
    <t>Subsequent event [Member] | Amended PRP Mortgage Loan [Member] | Maturity, February 11, 2019 [Member]</t>
  </si>
  <si>
    <t>Subsequent event [Member] | Amended PRP Mortgage Loan [Member] | Extension maturity, February 11, 2019 [Member]</t>
  </si>
  <si>
    <t>Subsequent event [Member] | Amended PRP Mortgage Loan [Member] | Maximum [Member] | Debt instrument, redemption, period one [Member]</t>
  </si>
  <si>
    <t>Debt instrument, restrictive covenants, balance threshold for required principal repayment from rent revenues</t>
  </si>
  <si>
    <t>Subsequent event [Member] | Amended PRP Mortgage Loan [Member] | Maximum [Member] | Debt instrument, redemption, period two [Member]</t>
  </si>
  <si>
    <t>Subsequent event [Member] | PRP Mortgage Loan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C9">
        <v>111940924</v>
      </c>
    </row>
    <row spans="1:3" r="10">
      <c t="s" s="4" r="A10">
        <v>16</v>
      </c>
      <c t="n" s="6" r="B10">
        <v>1546417</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2</v>
      </c>
      <c t="s" s="2" r="B1">
        <v>1</v>
      </c>
    </row>
    <row spans="1:2" r="2">
      <c t="s" s="2" r="B2">
        <v>2</v>
      </c>
    </row>
    <row spans="1:2" r="3">
      <c t="s" s="3" r="A3">
        <v>213</v>
      </c>
    </row>
    <row spans="1:2" r="4">
      <c t="s" s="4" r="A4">
        <v>29</v>
      </c>
      <c t="s" s="4" r="B4">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5</v>
      </c>
      <c t="s" s="2" r="B1">
        <v>1</v>
      </c>
    </row>
    <row spans="1:2" r="2">
      <c t="s" s="2" r="B2">
        <v>2</v>
      </c>
    </row>
    <row spans="1:2" r="3">
      <c t="s" s="3" r="A3">
        <v>216</v>
      </c>
    </row>
    <row spans="1:2" r="4">
      <c t="s" s="4" r="A4">
        <v>217</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9</v>
      </c>
      <c t="s" s="2" r="B1">
        <v>1</v>
      </c>
    </row>
    <row spans="1:2" r="2">
      <c t="s" s="2" r="B2">
        <v>2</v>
      </c>
    </row>
    <row spans="1:2" r="3">
      <c t="s" s="3" r="A3">
        <v>220</v>
      </c>
    </row>
    <row spans="1:2" r="4">
      <c t="s" s="4" r="A4">
        <v>221</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3</v>
      </c>
      <c t="s" s="2" r="B1">
        <v>1</v>
      </c>
    </row>
    <row spans="1:2" r="2">
      <c t="s" s="2" r="B2">
        <v>2</v>
      </c>
    </row>
    <row spans="1:2" r="3">
      <c t="s" s="3" r="A3">
        <v>224</v>
      </c>
    </row>
    <row spans="1:2" r="4">
      <c t="s" s="4" r="A4">
        <v>37</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49</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9</v>
      </c>
      <c t="s" s="2" r="B1">
        <v>1</v>
      </c>
    </row>
    <row spans="1:2" r="2">
      <c t="s" s="2" r="B2">
        <v>2</v>
      </c>
    </row>
    <row spans="1:2" r="3">
      <c t="s" s="3" r="A3">
        <v>230</v>
      </c>
    </row>
    <row spans="1:2" r="4">
      <c t="s" s="4" r="A4">
        <v>50</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32</v>
      </c>
      <c t="s" s="2" r="B1">
        <v>1</v>
      </c>
    </row>
    <row spans="1:2" r="2">
      <c t="s" s="2" r="B2">
        <v>2</v>
      </c>
    </row>
    <row spans="1:2" r="3">
      <c t="s" s="3" r="A3">
        <v>233</v>
      </c>
    </row>
    <row spans="1:2" r="4">
      <c t="s" s="4" r="A4">
        <v>55</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5</v>
      </c>
      <c t="s" s="2" r="B1">
        <v>1</v>
      </c>
    </row>
    <row spans="1:2" r="2">
      <c t="s" s="2" r="B2">
        <v>2</v>
      </c>
    </row>
    <row spans="1:2" r="3">
      <c t="s" s="3" r="A3">
        <v>236</v>
      </c>
    </row>
    <row spans="1:2" r="4">
      <c t="s" s="4" r="A4">
        <v>237</v>
      </c>
      <c t="s" s="4" r="B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02074</v>
      </c>
      <c t="n" s="7" r="C3">
        <v>132337</v>
      </c>
    </row>
    <row spans="1:3" r="4">
      <c t="s" s="4" r="A4">
        <v>26</v>
      </c>
      <c t="n" s="6" r="B4">
        <v>802</v>
      </c>
      <c t="n" s="6" r="C4">
        <v>6772</v>
      </c>
    </row>
    <row spans="1:3" r="5">
      <c t="s" s="4" r="A5">
        <v>27</v>
      </c>
      <c t="n" s="6" r="B5">
        <v>67682</v>
      </c>
      <c t="n" s="6" r="C5">
        <v>80704</v>
      </c>
    </row>
    <row spans="1:3" r="6">
      <c t="s" s="4" r="A6">
        <v>28</v>
      </c>
      <c t="n" s="6" r="B6">
        <v>29943</v>
      </c>
      <c t="n" s="6" r="C6">
        <v>784</v>
      </c>
    </row>
    <row spans="1:3" r="7">
      <c t="s" s="4" r="A7">
        <v>29</v>
      </c>
      <c t="n" s="6" r="B7">
        <v>95647</v>
      </c>
      <c t="n" s="6" r="C7">
        <v>198047</v>
      </c>
    </row>
    <row spans="1:3" r="8">
      <c t="s" s="4" r="A8">
        <v>30</v>
      </c>
      <c t="n" s="6" r="B8">
        <v>296148</v>
      </c>
      <c t="n" s="6" r="C8">
        <v>418644</v>
      </c>
    </row>
    <row spans="1:3" r="9">
      <c t="s" s="4" r="A9">
        <v>31</v>
      </c>
      <c t="n" s="6" r="B9">
        <v>0</v>
      </c>
      <c t="n" s="6" r="C9">
        <v>16265</v>
      </c>
    </row>
    <row spans="1:3" r="10">
      <c t="s" s="4" r="A10">
        <v>32</v>
      </c>
      <c t="n" s="6" r="B10">
        <v>16884</v>
      </c>
      <c t="n" s="6" r="C10">
        <v>0</v>
      </c>
    </row>
    <row spans="1:3" r="11">
      <c t="s" s="4" r="A11">
        <v>33</v>
      </c>
      <c t="n" s="6" r="B11">
        <v>1498342</v>
      </c>
      <c t="n" s="6" r="C11">
        <v>1594460</v>
      </c>
    </row>
    <row spans="1:3" r="12">
      <c t="s" s="4" r="A12">
        <v>34</v>
      </c>
      <c t="n" s="6" r="B12">
        <v>304613</v>
      </c>
      <c t="n" s="6" r="C12">
        <v>300861</v>
      </c>
    </row>
    <row spans="1:3" r="13">
      <c t="s" s="4" r="A13">
        <v>35</v>
      </c>
      <c t="n" s="6" r="B13">
        <v>541690</v>
      </c>
      <c t="n" s="6" r="C13">
        <v>546837</v>
      </c>
    </row>
    <row spans="1:3" r="14">
      <c t="s" s="4" r="A14">
        <v>36</v>
      </c>
      <c t="n" s="6" r="B14">
        <v>342</v>
      </c>
      <c t="n" s="6" r="C14">
        <v>7631</v>
      </c>
    </row>
    <row spans="1:3" r="15">
      <c t="s" s="4" r="A15">
        <v>37</v>
      </c>
      <c t="n" s="6" r="B15">
        <v>126360</v>
      </c>
      <c t="n" s="6" r="C15">
        <v>147871</v>
      </c>
    </row>
    <row spans="1:3" r="16">
      <c t="s" s="4" r="A16">
        <v>38</v>
      </c>
      <c t="n" s="6" r="B16">
        <v>2784379</v>
      </c>
      <c t="n" s="6" r="C16">
        <v>3032569</v>
      </c>
    </row>
    <row spans="1:3" r="17">
      <c t="s" s="3" r="A17">
        <v>39</v>
      </c>
    </row>
    <row spans="1:3" r="18">
      <c t="s" s="4" r="A18">
        <v>40</v>
      </c>
      <c t="n" s="6" r="B18">
        <v>202953</v>
      </c>
      <c t="n" s="6" r="C18">
        <v>193116</v>
      </c>
    </row>
    <row spans="1:3" r="19">
      <c t="s" s="4" r="A19">
        <v>41</v>
      </c>
      <c t="n" s="6" r="B19">
        <v>210313</v>
      </c>
      <c t="n" s="6" r="C19">
        <v>206611</v>
      </c>
    </row>
    <row spans="1:3" r="20">
      <c t="s" s="4" r="A20">
        <v>42</v>
      </c>
      <c t="n" s="6" r="B20">
        <v>264941</v>
      </c>
      <c t="n" s="6" r="C20">
        <v>382586</v>
      </c>
    </row>
    <row spans="1:3" r="21">
      <c t="s" s="4" r="A21">
        <v>43</v>
      </c>
      <c t="n" s="6" r="B21">
        <v>18350</v>
      </c>
      <c t="n" s="6" r="C21">
        <v>0</v>
      </c>
    </row>
    <row spans="1:3" r="22">
      <c t="s" s="4" r="A22">
        <v>44</v>
      </c>
      <c t="n" s="6" r="B22">
        <v>28288</v>
      </c>
      <c t="n" s="6" r="C22">
        <v>31853</v>
      </c>
    </row>
    <row spans="1:3" r="23">
      <c t="s" s="4" r="A23">
        <v>45</v>
      </c>
      <c t="n" s="6" r="B23">
        <v>724845</v>
      </c>
      <c t="n" s="6" r="C23">
        <v>814166</v>
      </c>
    </row>
    <row spans="1:3" r="24">
      <c t="s" s="4" r="A24">
        <v>46</v>
      </c>
      <c t="n" s="6" r="B24">
        <v>147004</v>
      </c>
      <c t="n" s="6" r="C24">
        <v>139758</v>
      </c>
    </row>
    <row spans="1:3" r="25">
      <c t="s" s="4" r="A25">
        <v>47</v>
      </c>
      <c t="n" s="6" r="B25">
        <v>38259</v>
      </c>
      <c t="n" s="6" r="C25">
        <v>53546</v>
      </c>
    </row>
    <row spans="1:3" r="26">
      <c t="s" s="4" r="A26">
        <v>48</v>
      </c>
      <c t="n" s="6" r="B26">
        <v>4077</v>
      </c>
      <c t="n" s="6" r="C26">
        <v>0</v>
      </c>
    </row>
    <row spans="1:3" r="27">
      <c t="s" s="4" r="A27">
        <v>49</v>
      </c>
      <c t="n" s="6" r="B27">
        <v>1210370</v>
      </c>
      <c t="n" s="6" r="C27">
        <v>1285011</v>
      </c>
    </row>
    <row spans="1:3" r="28">
      <c t="s" s="4" r="A28">
        <v>50</v>
      </c>
      <c t="n" s="6" r="B28">
        <v>326425</v>
      </c>
      <c t="n" s="6" r="C28">
        <v>294662</v>
      </c>
    </row>
    <row spans="1:3" r="29">
      <c t="s" s="4" r="A29">
        <v>51</v>
      </c>
      <c t="n" s="6" r="B29">
        <v>2450980</v>
      </c>
      <c t="n" s="6" r="C29">
        <v>2587143</v>
      </c>
    </row>
    <row spans="1:3" r="30">
      <c t="s" s="4" r="A30">
        <v>52</v>
      </c>
      <c t="s" s="4" r="B30">
        <v>53</v>
      </c>
      <c t="s" s="4" r="C30">
        <v>53</v>
      </c>
    </row>
    <row spans="1:3" r="31">
      <c t="s" s="3" r="A31">
        <v>54</v>
      </c>
    </row>
    <row spans="1:3" r="32">
      <c t="s" s="4" r="A32">
        <v>55</v>
      </c>
      <c t="n" s="6" r="B32">
        <v>24134</v>
      </c>
      <c t="n" s="6" r="C32">
        <v>23526</v>
      </c>
    </row>
    <row spans="1:3" r="33">
      <c t="s" s="3" r="A33">
        <v>56</v>
      </c>
    </row>
    <row spans="1:3" r="34">
      <c t="s" s="4" r="A34">
        <v>57</v>
      </c>
      <c t="n" s="6" r="B34">
        <v>0</v>
      </c>
      <c t="n" s="6" r="C34">
        <v>0</v>
      </c>
    </row>
    <row spans="1:3" r="35">
      <c t="s" s="4" r="A35">
        <v>58</v>
      </c>
      <c t="n" s="6" r="B35">
        <v>1119</v>
      </c>
      <c t="n" s="6" r="C35">
        <v>1192</v>
      </c>
    </row>
    <row spans="1:3" r="36">
      <c t="s" s="4" r="A36">
        <v>59</v>
      </c>
      <c t="n" s="6" r="B36">
        <v>1068757</v>
      </c>
      <c t="n" s="6" r="C36">
        <v>1072861</v>
      </c>
    </row>
    <row spans="1:3" r="37">
      <c t="s" s="4" r="A37">
        <v>60</v>
      </c>
      <c t="n" s="6" r="B37">
        <v>-633205</v>
      </c>
      <c t="n" s="6" r="C37">
        <v>-518360</v>
      </c>
    </row>
    <row spans="1:3" r="38">
      <c t="s" s="4" r="A38">
        <v>61</v>
      </c>
      <c t="n" s="6" r="B38">
        <v>-140060</v>
      </c>
      <c t="n" s="6" r="C38">
        <v>-147367</v>
      </c>
    </row>
    <row spans="1:3" r="39">
      <c t="s" s="4" r="A39">
        <v>62</v>
      </c>
      <c t="n" s="6" r="B39">
        <v>296611</v>
      </c>
      <c t="n" s="6" r="C39">
        <v>408326</v>
      </c>
    </row>
    <row spans="1:3" r="40">
      <c t="s" s="4" r="A40">
        <v>63</v>
      </c>
      <c t="n" s="6" r="B40">
        <v>12654</v>
      </c>
      <c t="n" s="6" r="C40">
        <v>13574</v>
      </c>
    </row>
    <row spans="1:3" r="41">
      <c t="s" s="4" r="A41">
        <v>64</v>
      </c>
      <c t="n" s="6" r="B41">
        <v>309265</v>
      </c>
      <c t="n" s="6" r="C41">
        <v>421900</v>
      </c>
    </row>
    <row spans="1:3" r="42">
      <c t="s" s="4" r="A42">
        <v>65</v>
      </c>
      <c t="n" s="7" r="B42">
        <v>2784379</v>
      </c>
      <c t="n" s="7" r="C42">
        <v>30325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3</v>
      </c>
      <c t="s" s="2" r="B1">
        <v>1</v>
      </c>
    </row>
    <row spans="1:2" r="2">
      <c t="s" s="2" r="B2">
        <v>2</v>
      </c>
    </row>
    <row spans="1:2" r="3">
      <c t="s" s="3" r="A3">
        <v>244</v>
      </c>
    </row>
    <row spans="1:2" r="4">
      <c t="s" s="4" r="A4">
        <v>245</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7</v>
      </c>
      <c t="s" s="2" r="B1">
        <v>1</v>
      </c>
    </row>
    <row spans="1:2" r="2">
      <c t="s" s="2" r="B2">
        <v>2</v>
      </c>
    </row>
    <row spans="1:2" r="3">
      <c t="s" s="3" r="A3">
        <v>248</v>
      </c>
    </row>
    <row spans="1:2" r="4">
      <c t="s" s="4" r="A4">
        <v>249</v>
      </c>
      <c t="s" s="4" r="B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1</v>
      </c>
      <c t="s" s="2" r="B1">
        <v>1</v>
      </c>
    </row>
    <row spans="1:2" r="2">
      <c t="s" s="2" r="B2">
        <v>2</v>
      </c>
    </row>
    <row spans="1:2" r="3">
      <c t="s" s="3" r="A3">
        <v>252</v>
      </c>
    </row>
    <row spans="1:2" r="4">
      <c t="s" s="4" r="A4">
        <v>52</v>
      </c>
      <c t="s" s="4" r="B4">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4</v>
      </c>
      <c t="s" s="2" r="B1">
        <v>1</v>
      </c>
    </row>
    <row spans="1:2" r="2">
      <c t="s" s="2" r="B2">
        <v>2</v>
      </c>
    </row>
    <row spans="1:2" r="3">
      <c t="s" s="3" r="A3">
        <v>255</v>
      </c>
    </row>
    <row spans="1:2" r="4">
      <c t="s" s="4" r="A4">
        <v>256</v>
      </c>
      <c t="s" s="4" r="B4">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8</v>
      </c>
      <c t="s" s="2" r="B1">
        <v>1</v>
      </c>
    </row>
    <row spans="1:2" r="2">
      <c t="s" s="2" r="B2">
        <v>2</v>
      </c>
    </row>
    <row spans="1:2" r="3">
      <c t="s" s="3" r="A3">
        <v>259</v>
      </c>
    </row>
    <row spans="1:2" r="4">
      <c t="s" s="4" r="A4">
        <v>260</v>
      </c>
      <c t="s" s="4" r="B4">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197</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270</v>
      </c>
    </row>
    <row spans="1:2" r="4">
      <c t="s" s="4" r="A4">
        <v>88</v>
      </c>
      <c t="s" s="4" r="B4">
        <v>271</v>
      </c>
    </row>
    <row spans="1:2" r="5">
      <c t="s" s="4" r="A5">
        <v>272</v>
      </c>
      <c t="s" s="4" r="B5">
        <v>273</v>
      </c>
    </row>
    <row spans="1:2" r="6">
      <c t="s" s="4" r="A6">
        <v>274</v>
      </c>
      <c t="s" s="4" r="B6">
        <v>275</v>
      </c>
    </row>
    <row spans="1:2" r="7">
      <c t="s" s="4" r="A7">
        <v>276</v>
      </c>
      <c t="s" s="4" r="B7">
        <v>277</v>
      </c>
    </row>
    <row spans="1:2" r="8">
      <c t="s" s="4" r="A8">
        <v>278</v>
      </c>
    </row>
    <row spans="1:2" r="9">
      <c t="s" s="3" r="A9">
        <v>270</v>
      </c>
    </row>
    <row spans="1:2" r="10">
      <c t="s" s="4" r="A10">
        <v>279</v>
      </c>
      <c t="s" s="4" r="B10">
        <v>280</v>
      </c>
    </row>
    <row spans="1:2" r="11">
      <c t="s" s="4" r="A11">
        <v>281</v>
      </c>
    </row>
    <row spans="1:2" r="12">
      <c t="s" s="3" r="A12">
        <v>270</v>
      </c>
    </row>
    <row spans="1:2" r="13">
      <c t="s" s="4" r="A13">
        <v>282</v>
      </c>
      <c t="s" s="4" r="B13">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5</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09</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66</v>
      </c>
      <c t="s" s="2" r="B1">
        <v>2</v>
      </c>
      <c t="s" s="2" r="C1">
        <v>23</v>
      </c>
    </row>
    <row spans="1:3" r="2">
      <c t="s" s="3" r="A2">
        <v>56</v>
      </c>
    </row>
    <row spans="1:3" r="3">
      <c t="s" s="4" r="A3">
        <v>67</v>
      </c>
      <c t="n" s="8" r="B3">
        <v>0.01</v>
      </c>
      <c t="n" s="8" r="C3">
        <v>0.01</v>
      </c>
    </row>
    <row spans="1:3" r="4">
      <c t="s" s="4" r="A4">
        <v>68</v>
      </c>
      <c t="n" s="6" r="B4">
        <v>25000000</v>
      </c>
      <c t="n" s="6" r="C4">
        <v>25000000</v>
      </c>
    </row>
    <row spans="1:3" r="5">
      <c t="s" s="4" r="A5">
        <v>69</v>
      </c>
      <c t="n" s="6" r="B5">
        <v>0</v>
      </c>
      <c t="n" s="6" r="C5">
        <v>0</v>
      </c>
    </row>
    <row spans="1:3" r="6">
      <c t="s" s="4" r="A6">
        <v>70</v>
      </c>
      <c t="n" s="6" r="B6">
        <v>0</v>
      </c>
      <c t="n" s="6" r="C6">
        <v>0</v>
      </c>
    </row>
    <row spans="1:3" r="7">
      <c t="s" s="4" r="A7">
        <v>71</v>
      </c>
      <c t="n" s="8" r="B7">
        <v>0.01</v>
      </c>
      <c t="n" s="8" r="C7">
        <v>0.01</v>
      </c>
    </row>
    <row spans="1:3" r="8">
      <c t="s" s="4" r="A8">
        <v>72</v>
      </c>
      <c t="n" s="6" r="B8">
        <v>475000000</v>
      </c>
      <c t="n" s="6" r="C8">
        <v>475000000</v>
      </c>
    </row>
    <row spans="1:3" r="9">
      <c t="s" s="4" r="A9">
        <v>73</v>
      </c>
      <c t="n" s="6" r="B9">
        <v>111865247</v>
      </c>
      <c t="n" s="6" r="C9">
        <v>119214522</v>
      </c>
    </row>
    <row spans="1:3" r="10">
      <c t="s" s="4" r="A10">
        <v>74</v>
      </c>
      <c t="n" s="6" r="B10">
        <v>111865247</v>
      </c>
      <c t="n" s="6" r="C10">
        <v>1192145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96</v>
      </c>
      <c t="s" s="2" r="B1">
        <v>1</v>
      </c>
    </row>
    <row spans="1:2" r="2">
      <c t="s" s="2" r="B2">
        <v>2</v>
      </c>
    </row>
    <row spans="1:2" r="3">
      <c t="s" s="3" r="A3">
        <v>213</v>
      </c>
    </row>
    <row spans="1:2" r="4">
      <c t="s" s="4" r="A4">
        <v>297</v>
      </c>
      <c t="s" s="4" r="B4">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99</v>
      </c>
      <c t="s" s="2" r="B1">
        <v>1</v>
      </c>
    </row>
    <row spans="1:2" r="2">
      <c t="s" s="2" r="B2">
        <v>2</v>
      </c>
    </row>
    <row spans="1:2" r="3">
      <c t="s" s="3" r="A3">
        <v>220</v>
      </c>
    </row>
    <row spans="1:2" r="4">
      <c t="s" s="4" r="A4">
        <v>300</v>
      </c>
      <c t="s" s="4" r="B4">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302</v>
      </c>
      <c t="s" s="2" r="B1">
        <v>1</v>
      </c>
    </row>
    <row spans="1:2" r="2">
      <c t="s" s="2" r="B2">
        <v>2</v>
      </c>
    </row>
    <row spans="1:2" r="3">
      <c t="s" s="3" r="A3">
        <v>224</v>
      </c>
    </row>
    <row spans="1:2" r="4">
      <c t="s" s="4" r="A4">
        <v>303</v>
      </c>
      <c t="s" s="4" r="B4">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5</v>
      </c>
      <c t="s" s="2" r="B1">
        <v>1</v>
      </c>
    </row>
    <row spans="1:2" r="2">
      <c t="s" s="2" r="B2">
        <v>2</v>
      </c>
    </row>
    <row spans="1:2" r="3">
      <c t="s" s="3" r="A3">
        <v>227</v>
      </c>
    </row>
    <row spans="1:2" r="4">
      <c t="s" s="4" r="A4">
        <v>306</v>
      </c>
      <c t="s" s="4" r="B4">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308</v>
      </c>
      <c t="s" s="2" r="B1">
        <v>1</v>
      </c>
    </row>
    <row spans="1:2" r="2">
      <c t="s" s="2" r="B2">
        <v>2</v>
      </c>
    </row>
    <row spans="1:2" r="3">
      <c t="s" s="3" r="A3">
        <v>230</v>
      </c>
    </row>
    <row spans="1:2" r="4">
      <c t="s" s="4" r="A4">
        <v>309</v>
      </c>
      <c t="s" s="4" r="B4">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11</v>
      </c>
      <c t="s" s="2" r="B1">
        <v>1</v>
      </c>
    </row>
    <row spans="1:2" r="2">
      <c t="s" s="2" r="B2">
        <v>2</v>
      </c>
    </row>
    <row spans="1:2" r="3">
      <c t="s" s="3" r="A3">
        <v>233</v>
      </c>
    </row>
    <row spans="1:2" r="4">
      <c t="s" s="4" r="A4">
        <v>55</v>
      </c>
      <c t="s" s="4" r="B4">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236</v>
      </c>
    </row>
    <row spans="1:2" r="4">
      <c t="s" s="4" r="A4">
        <v>314</v>
      </c>
      <c t="s" s="4" r="B4">
        <v>315</v>
      </c>
    </row>
    <row spans="1:2" r="5">
      <c t="s" s="4" r="A5">
        <v>316</v>
      </c>
      <c t="s" s="4" r="B5">
        <v>317</v>
      </c>
    </row>
    <row spans="1:2" r="6">
      <c t="s" s="4" r="A6">
        <v>318</v>
      </c>
      <c t="s" s="4" r="B6">
        <v>319</v>
      </c>
    </row>
    <row spans="1:2" r="7">
      <c t="s" s="4" r="A7">
        <v>320</v>
      </c>
      <c t="s" s="4" r="B7">
        <v>321</v>
      </c>
    </row>
    <row spans="1:2" r="8">
      <c t="s" s="4" r="A8">
        <v>322</v>
      </c>
      <c t="s" s="4" r="B8">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4</v>
      </c>
      <c t="s" s="2" r="B1">
        <v>1</v>
      </c>
    </row>
    <row spans="1:2" r="2">
      <c t="s" s="2" r="B2">
        <v>2</v>
      </c>
    </row>
    <row spans="1:2" r="3">
      <c t="s" s="3" r="A3">
        <v>240</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29</v>
      </c>
      <c t="s" s="2" r="B1">
        <v>1</v>
      </c>
    </row>
    <row spans="1:2" r="2">
      <c t="s" s="2" r="B2">
        <v>2</v>
      </c>
    </row>
    <row spans="1:2" r="3">
      <c t="s" s="3" r="A3">
        <v>244</v>
      </c>
    </row>
    <row spans="1:2" r="4">
      <c t="s" s="4" r="A4">
        <v>330</v>
      </c>
      <c t="s" s="4" r="B4">
        <v>331</v>
      </c>
    </row>
    <row spans="1:2" r="5">
      <c t="s" s="4" r="A5">
        <v>332</v>
      </c>
      <c t="s" s="4" r="B5">
        <v>333</v>
      </c>
    </row>
    <row spans="1:2" r="6">
      <c t="s" s="4" r="A6">
        <v>334</v>
      </c>
      <c t="s" s="4" r="B6">
        <v>335</v>
      </c>
    </row>
    <row spans="1:2" r="7">
      <c t="s" s="4" r="A7">
        <v>336</v>
      </c>
      <c t="s" s="4" r="B7">
        <v>337</v>
      </c>
    </row>
    <row spans="1:2" r="8">
      <c t="s" s="4" r="A8">
        <v>338</v>
      </c>
      <c t="s" s="4" r="B8">
        <v>339</v>
      </c>
    </row>
    <row spans="1:2" r="9">
      <c t="s" s="4" r="A9">
        <v>340</v>
      </c>
      <c t="s" s="4" r="B9">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42</v>
      </c>
      <c t="s" s="2" r="B1">
        <v>1</v>
      </c>
    </row>
    <row spans="1:2" r="2">
      <c t="s" s="2" r="B2">
        <v>2</v>
      </c>
    </row>
    <row spans="1:2" r="3">
      <c t="s" s="3" r="A3">
        <v>248</v>
      </c>
    </row>
    <row spans="1:2" r="4">
      <c t="s" s="4" r="A4">
        <v>343</v>
      </c>
      <c t="s" s="4" r="B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1072519</v>
      </c>
      <c t="n" s="7" r="C4">
        <v>1092759</v>
      </c>
      <c t="n" s="7" r="D4">
        <v>2230571</v>
      </c>
      <c t="n" s="7" r="E4">
        <v>2287569</v>
      </c>
    </row>
    <row spans="1:5" r="5">
      <c t="s" s="4" r="A5">
        <v>80</v>
      </c>
      <c t="n" s="6" r="B5">
        <v>6069</v>
      </c>
      <c t="n" s="6" r="C5">
        <v>6838</v>
      </c>
      <c t="n" s="6" r="D5">
        <v>12205</v>
      </c>
      <c t="n" s="6" r="E5">
        <v>14087</v>
      </c>
    </row>
    <row spans="1:5" r="6">
      <c t="s" s="4" r="A6">
        <v>81</v>
      </c>
      <c t="n" s="6" r="B6">
        <v>1078588</v>
      </c>
      <c t="n" s="6" r="C6">
        <v>1099597</v>
      </c>
      <c t="n" s="6" r="D6">
        <v>2242776</v>
      </c>
      <c t="n" s="6" r="E6">
        <v>2301656</v>
      </c>
    </row>
    <row spans="1:5" r="7">
      <c t="s" s="3" r="A7">
        <v>82</v>
      </c>
    </row>
    <row spans="1:5" r="8">
      <c t="s" s="4" r="A8">
        <v>83</v>
      </c>
      <c t="n" s="6" r="B8">
        <v>346811</v>
      </c>
      <c t="n" s="6" r="C8">
        <v>357455</v>
      </c>
      <c t="n" s="6" r="D8">
        <v>722099</v>
      </c>
      <c t="n" s="6" r="E8">
        <v>744923</v>
      </c>
    </row>
    <row spans="1:5" r="9">
      <c t="s" s="4" r="A9">
        <v>84</v>
      </c>
      <c t="n" s="6" r="B9">
        <v>309155</v>
      </c>
      <c t="n" s="6" r="C9">
        <v>301039</v>
      </c>
      <c t="n" s="6" r="D9">
        <v>631960</v>
      </c>
      <c t="n" s="6" r="E9">
        <v>625025</v>
      </c>
    </row>
    <row spans="1:5" r="10">
      <c t="s" s="4" r="A10">
        <v>85</v>
      </c>
      <c t="n" s="6" r="B10">
        <v>250443</v>
      </c>
      <c t="n" s="6" r="C10">
        <v>254281</v>
      </c>
      <c t="n" s="6" r="D10">
        <v>504014</v>
      </c>
      <c t="n" s="6" r="E10">
        <v>518319</v>
      </c>
    </row>
    <row spans="1:5" r="11">
      <c t="s" s="4" r="A11">
        <v>86</v>
      </c>
      <c t="n" s="6" r="B11">
        <v>49004</v>
      </c>
      <c t="n" s="6" r="C11">
        <v>47375</v>
      </c>
      <c t="n" s="6" r="D11">
        <v>96655</v>
      </c>
      <c t="n" s="6" r="E11">
        <v>93861</v>
      </c>
    </row>
    <row spans="1:5" r="12">
      <c t="s" s="4" r="A12">
        <v>87</v>
      </c>
      <c t="n" s="6" r="B12">
        <v>68566</v>
      </c>
      <c t="n" s="6" r="C12">
        <v>75962</v>
      </c>
      <c t="n" s="6" r="D12">
        <v>143591</v>
      </c>
      <c t="n" s="6" r="E12">
        <v>149209</v>
      </c>
    </row>
    <row spans="1:5" r="13">
      <c t="s" s="4" r="A13">
        <v>88</v>
      </c>
      <c t="n" s="6" r="B13">
        <v>41276</v>
      </c>
      <c t="n" s="6" r="C13">
        <v>900</v>
      </c>
      <c t="n" s="6" r="D13">
        <v>44440</v>
      </c>
      <c t="n" s="6" r="E13">
        <v>10033</v>
      </c>
    </row>
    <row spans="1:5" r="14">
      <c t="s" s="4" r="A14">
        <v>89</v>
      </c>
      <c t="n" s="6" r="B14">
        <v>1065255</v>
      </c>
      <c t="n" s="6" r="C14">
        <v>1037012</v>
      </c>
      <c t="n" s="6" r="D14">
        <v>2142759</v>
      </c>
      <c t="n" s="6" r="E14">
        <v>2141370</v>
      </c>
    </row>
    <row spans="1:5" r="15">
      <c t="s" s="4" r="A15">
        <v>90</v>
      </c>
      <c t="n" s="6" r="B15">
        <v>13333</v>
      </c>
      <c t="n" s="6" r="C15">
        <v>62585</v>
      </c>
      <c t="n" s="6" r="D15">
        <v>100017</v>
      </c>
      <c t="n" s="6" r="E15">
        <v>160286</v>
      </c>
    </row>
    <row spans="1:5" r="16">
      <c t="s" s="4" r="A16">
        <v>91</v>
      </c>
      <c t="n" s="6" r="B16">
        <v>0</v>
      </c>
      <c t="n" s="6" r="C16">
        <v>-2638</v>
      </c>
      <c t="n" s="6" r="D16">
        <v>-26580</v>
      </c>
      <c t="n" s="6" r="E16">
        <v>-2638</v>
      </c>
    </row>
    <row spans="1:5" r="17">
      <c t="s" s="4" r="A17">
        <v>92</v>
      </c>
      <c t="n" s="6" r="B17">
        <v>-1</v>
      </c>
      <c t="n" s="6" r="C17">
        <v>57</v>
      </c>
      <c t="n" s="6" r="D17">
        <v>-20</v>
      </c>
      <c t="n" s="6" r="E17">
        <v>-1090</v>
      </c>
    </row>
    <row spans="1:5" r="18">
      <c t="s" s="4" r="A18">
        <v>93</v>
      </c>
      <c t="n" s="6" r="B18">
        <v>-10302</v>
      </c>
      <c t="n" s="6" r="C18">
        <v>-12867</v>
      </c>
      <c t="n" s="6" r="D18">
        <v>-23177</v>
      </c>
      <c t="n" s="6" r="E18">
        <v>-26065</v>
      </c>
    </row>
    <row spans="1:5" r="19">
      <c t="s" s="4" r="A19">
        <v>94</v>
      </c>
      <c t="n" s="6" r="B19">
        <v>3030</v>
      </c>
      <c t="n" s="6" r="C19">
        <v>47137</v>
      </c>
      <c t="n" s="6" r="D19">
        <v>50240</v>
      </c>
      <c t="n" s="6" r="E19">
        <v>130493</v>
      </c>
    </row>
    <row spans="1:5" r="20">
      <c t="s" s="4" r="A20">
        <v>95</v>
      </c>
      <c t="n" s="6" r="B20">
        <v>11095</v>
      </c>
      <c t="n" s="6" r="C20">
        <v>14081</v>
      </c>
      <c t="n" s="6" r="D20">
        <v>22422</v>
      </c>
      <c t="n" s="6" r="E20">
        <v>35355</v>
      </c>
    </row>
    <row spans="1:5" r="21">
      <c t="s" s="4" r="A21">
        <v>96</v>
      </c>
      <c t="n" s="6" r="B21">
        <v>-8065</v>
      </c>
      <c t="n" s="6" r="C21">
        <v>33056</v>
      </c>
      <c t="n" s="6" r="D21">
        <v>27818</v>
      </c>
      <c t="n" s="6" r="E21">
        <v>95138</v>
      </c>
    </row>
    <row spans="1:5" r="22">
      <c t="s" s="4" r="A22">
        <v>97</v>
      </c>
      <c t="n" s="6" r="B22">
        <v>1112</v>
      </c>
      <c t="n" s="6" r="C22">
        <v>830</v>
      </c>
      <c t="n" s="6" r="D22">
        <v>2520</v>
      </c>
      <c t="n" s="6" r="E22">
        <v>2324</v>
      </c>
    </row>
    <row spans="1:5" r="23">
      <c t="s" s="4" r="A23">
        <v>98</v>
      </c>
      <c t="n" s="6" r="B23">
        <v>-9177</v>
      </c>
      <c t="n" s="6" r="C23">
        <v>32226</v>
      </c>
      <c t="n" s="6" r="D23">
        <v>25298</v>
      </c>
      <c t="n" s="6" r="E23">
        <v>92814</v>
      </c>
    </row>
    <row spans="1:5" r="24">
      <c t="s" s="3" r="A24">
        <v>99</v>
      </c>
    </row>
    <row spans="1:5" r="25">
      <c t="s" s="4" r="A25">
        <v>100</v>
      </c>
      <c t="n" s="6" r="B25">
        <v>19965</v>
      </c>
      <c t="n" s="6" r="C25">
        <v>-26182</v>
      </c>
      <c t="n" s="6" r="D25">
        <v>12680</v>
      </c>
      <c t="n" s="6" r="E25">
        <v>-51644</v>
      </c>
    </row>
    <row spans="1:5" r="26">
      <c t="s" s="4" r="A26">
        <v>101</v>
      </c>
      <c t="n" s="6" r="B26">
        <v>-2187</v>
      </c>
      <c t="n" s="6" r="C26">
        <v>844</v>
      </c>
      <c t="n" s="6" r="D26">
        <v>-4922</v>
      </c>
      <c t="n" s="6" r="E26">
        <v>-3168</v>
      </c>
    </row>
    <row spans="1:5" r="27">
      <c t="s" s="4" r="A27">
        <v>102</v>
      </c>
      <c t="n" s="6" r="B27">
        <v>967</v>
      </c>
      <c t="n" s="6" r="C27">
        <v>0</v>
      </c>
      <c t="n" s="6" r="D27">
        <v>1955</v>
      </c>
      <c t="n" s="6" r="E27">
        <v>0</v>
      </c>
    </row>
    <row spans="1:5" r="28">
      <c t="s" s="4" r="A28">
        <v>103</v>
      </c>
      <c t="n" s="6" r="B28">
        <v>10680</v>
      </c>
      <c t="n" s="6" r="C28">
        <v>7718</v>
      </c>
      <c t="n" s="6" r="D28">
        <v>37531</v>
      </c>
      <c t="n" s="6" r="E28">
        <v>40326</v>
      </c>
    </row>
    <row spans="1:5" r="29">
      <c t="s" s="4" r="A29">
        <v>104</v>
      </c>
      <c t="n" s="6" r="B29">
        <v>2820</v>
      </c>
      <c t="n" s="6" r="C29">
        <v>830</v>
      </c>
      <c t="n" s="6" r="D29">
        <v>4926</v>
      </c>
      <c t="n" s="6" r="E29">
        <v>2324</v>
      </c>
    </row>
    <row spans="1:5" r="30">
      <c t="s" s="4" r="A30">
        <v>105</v>
      </c>
      <c t="n" s="7" r="B30">
        <v>7860</v>
      </c>
      <c t="n" s="7" r="C30">
        <v>6888</v>
      </c>
      <c t="n" s="7" r="D30">
        <v>32605</v>
      </c>
      <c t="n" s="7" r="E30">
        <v>38002</v>
      </c>
    </row>
    <row spans="1:5" r="31">
      <c t="s" s="3" r="A31">
        <v>106</v>
      </c>
    </row>
    <row spans="1:5" r="32">
      <c t="s" s="4" r="A32">
        <v>107</v>
      </c>
      <c t="n" s="8" r="B32">
        <v>-0.08</v>
      </c>
      <c t="n" s="8" r="C32">
        <v>0.26</v>
      </c>
      <c t="n" s="8" r="D32">
        <v>0.22</v>
      </c>
      <c t="n" s="8" r="E32">
        <v>0.75</v>
      </c>
    </row>
    <row spans="1:5" r="33">
      <c t="s" s="4" r="A33">
        <v>108</v>
      </c>
      <c t="n" s="8" r="B33">
        <v>-0.08</v>
      </c>
      <c t="n" s="8" r="C33">
        <v>0.26</v>
      </c>
      <c t="n" s="8" r="D33">
        <v>0.21</v>
      </c>
      <c t="n" s="8" r="E33">
        <v>0.73</v>
      </c>
    </row>
    <row spans="1:5" r="34">
      <c t="s" s="3" r="A34">
        <v>109</v>
      </c>
    </row>
    <row spans="1:5" r="35">
      <c t="s" s="4" r="A35">
        <v>110</v>
      </c>
      <c t="n" s="6" r="B35">
        <v>113330</v>
      </c>
      <c t="n" s="6" r="C35">
        <v>123046</v>
      </c>
      <c t="n" s="6" r="D35">
        <v>115630</v>
      </c>
      <c t="n" s="6" r="E35">
        <v>124174</v>
      </c>
    </row>
    <row spans="1:5" r="36">
      <c t="s" s="4" r="A36">
        <v>111</v>
      </c>
      <c t="n" s="6" r="B36">
        <v>113330</v>
      </c>
      <c t="n" s="6" r="C36">
        <v>126242</v>
      </c>
      <c t="n" s="6" r="D36">
        <v>118560</v>
      </c>
      <c t="n" s="6" r="E36">
        <v>127501</v>
      </c>
    </row>
    <row spans="1:5" r="37">
      <c t="s" s="4" r="A37">
        <v>112</v>
      </c>
      <c t="n" s="8" r="B37">
        <v>0.07000000000000001</v>
      </c>
      <c t="n" s="8" r="C37">
        <v>0.06</v>
      </c>
      <c t="n" s="8" r="D37">
        <v>0.14</v>
      </c>
      <c t="n" s="8" r="E37">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45</v>
      </c>
      <c t="s" s="2" r="B1">
        <v>1</v>
      </c>
    </row>
    <row spans="1:2" r="2">
      <c t="s" s="2" r="B2">
        <v>2</v>
      </c>
    </row>
    <row spans="1:2" r="3">
      <c t="s" s="3" r="A3">
        <v>252</v>
      </c>
    </row>
    <row spans="1:2" r="4">
      <c t="s" s="4" r="A4">
        <v>346</v>
      </c>
      <c t="s" s="4" r="B4">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348</v>
      </c>
      <c t="s" s="2" r="B1">
        <v>1</v>
      </c>
    </row>
    <row spans="1:2" r="2">
      <c t="s" s="2" r="B2">
        <v>2</v>
      </c>
    </row>
    <row spans="1:2" r="3">
      <c t="s" s="3" r="A3">
        <v>255</v>
      </c>
    </row>
    <row spans="1:2" r="4">
      <c t="s" s="4" r="A4">
        <v>349</v>
      </c>
      <c t="s" s="4" r="B4">
        <v>350</v>
      </c>
    </row>
    <row spans="1:2" r="5">
      <c t="s" s="4" r="A5">
        <v>351</v>
      </c>
      <c t="s" s="4" r="B5">
        <v>352</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57</v>
      </c>
      <c t="s" s="2" r="B1">
        <v>1</v>
      </c>
    </row>
    <row spans="1:2" r="2">
      <c t="s" s="2" r="B2">
        <v>2</v>
      </c>
    </row>
    <row spans="1:2" r="3">
      <c t="s" s="4" r="A3">
        <v>358</v>
      </c>
    </row>
    <row spans="1:2" r="4">
      <c t="s" s="3" r="A4">
        <v>359</v>
      </c>
    </row>
    <row spans="1:2" r="5">
      <c t="s" s="4" r="A5">
        <v>360</v>
      </c>
      <c t="s" s="4" r="B5">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33"/>
  </cols>
  <sheetData>
    <row spans="1:2" r="1">
      <c t="s" s="1" r="A1">
        <v>362</v>
      </c>
      <c t="s" s="2" r="B1">
        <v>363</v>
      </c>
    </row>
    <row spans="1:2" r="2">
      <c t="s" s="3" r="A2">
        <v>197</v>
      </c>
    </row>
    <row spans="1:2" r="3">
      <c t="s" s="4" r="A3">
        <v>364</v>
      </c>
      <c t="n" s="6" r="B3">
        <v>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5</v>
      </c>
      <c t="s" s="2" r="B1">
        <v>76</v>
      </c>
      <c t="s" s="2" r="D1">
        <v>1</v>
      </c>
    </row>
    <row spans="1:5" r="2">
      <c t="s" s="2" r="B2">
        <v>2</v>
      </c>
      <c t="s" s="2" r="C2">
        <v>77</v>
      </c>
      <c t="s" s="2" r="D2">
        <v>2</v>
      </c>
      <c t="s" s="2" r="E2">
        <v>77</v>
      </c>
    </row>
    <row spans="1:5" r="3">
      <c t="s" s="3" r="A3">
        <v>270</v>
      </c>
    </row>
    <row spans="1:5" r="4">
      <c t="s" s="4" r="A4">
        <v>88</v>
      </c>
      <c t="n" s="7" r="B4">
        <v>41276</v>
      </c>
      <c t="n" s="7" r="C4">
        <v>900</v>
      </c>
      <c t="n" s="7" r="D4">
        <v>44440</v>
      </c>
      <c t="n" s="7" r="E4">
        <v>10033</v>
      </c>
    </row>
    <row spans="1:5" r="5">
      <c t="s" s="4" r="A5">
        <v>366</v>
      </c>
    </row>
    <row spans="1:5" r="6">
      <c t="s" s="3" r="A6">
        <v>270</v>
      </c>
    </row>
    <row spans="1:5" r="7">
      <c t="s" s="4" r="A7">
        <v>367</v>
      </c>
      <c t="n" s="6" r="B7">
        <v>39717</v>
      </c>
      <c t="n" s="6" r="C7">
        <v>857</v>
      </c>
      <c t="n" s="6" r="D7">
        <v>39717</v>
      </c>
      <c t="n" s="6" r="E7">
        <v>2152</v>
      </c>
    </row>
    <row spans="1:5" r="8">
      <c t="s" s="4" r="A8">
        <v>368</v>
      </c>
      <c t="n" s="6" r="B8">
        <v>1559</v>
      </c>
      <c t="n" s="6" r="C8">
        <v>43</v>
      </c>
      <c t="n" s="6" r="D8">
        <v>4723</v>
      </c>
      <c t="n" s="6" r="E8">
        <v>7881</v>
      </c>
    </row>
    <row spans="1:5" r="9">
      <c t="s" s="4" r="A9">
        <v>369</v>
      </c>
    </row>
    <row spans="1:5" r="10">
      <c t="s" s="3" r="A10">
        <v>270</v>
      </c>
    </row>
    <row spans="1:5" r="11">
      <c t="s" s="4" r="A11">
        <v>367</v>
      </c>
      <c t="n" s="6" r="B11">
        <v>81</v>
      </c>
      <c t="n" s="6" r="C11">
        <v>111</v>
      </c>
      <c t="n" s="6" r="D11">
        <v>81</v>
      </c>
      <c t="n" s="6" r="E11">
        <v>1406</v>
      </c>
    </row>
    <row spans="1:5" r="12">
      <c t="s" s="4" r="A12">
        <v>368</v>
      </c>
      <c t="n" s="6" r="B12">
        <v>1221</v>
      </c>
      <c t="n" s="6" r="C12">
        <v>340</v>
      </c>
      <c t="n" s="6" r="D12">
        <v>4849</v>
      </c>
      <c t="n" s="6" r="E12">
        <v>1774</v>
      </c>
    </row>
    <row spans="1:5" r="13">
      <c t="s" s="4" r="A13">
        <v>370</v>
      </c>
    </row>
    <row spans="1:5" r="14">
      <c t="s" s="3" r="A14">
        <v>270</v>
      </c>
    </row>
    <row spans="1:5" r="15">
      <c t="s" s="4" r="A15">
        <v>367</v>
      </c>
      <c t="n" s="6" r="B15">
        <v>39636</v>
      </c>
      <c t="n" s="6" r="C15">
        <v>0</v>
      </c>
      <c t="n" s="6" r="D15">
        <v>39636</v>
      </c>
      <c t="n" s="6" r="E15">
        <v>0</v>
      </c>
    </row>
    <row spans="1:5" r="16">
      <c t="s" s="4" r="A16">
        <v>368</v>
      </c>
      <c t="n" s="6" r="B16">
        <v>338</v>
      </c>
      <c t="n" s="6" r="C16">
        <v>-297</v>
      </c>
      <c t="n" s="6" r="D16">
        <v>-126</v>
      </c>
      <c t="n" s="6" r="E16">
        <v>6107</v>
      </c>
    </row>
    <row spans="1:5" r="17">
      <c t="s" s="4" r="A17">
        <v>371</v>
      </c>
    </row>
    <row spans="1:5" r="18">
      <c t="s" s="3" r="A18">
        <v>270</v>
      </c>
    </row>
    <row spans="1:5" r="19">
      <c t="s" s="4" r="A19">
        <v>367</v>
      </c>
      <c t="n" s="7" r="B19">
        <v>0</v>
      </c>
      <c t="n" s="7" r="C19">
        <v>746</v>
      </c>
      <c t="n" s="7" r="D19">
        <v>0</v>
      </c>
      <c t="n" s="7" r="E19">
        <v>74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s="1" r="A1">
        <v>372</v>
      </c>
      <c t="s" s="2" r="C1">
        <v>76</v>
      </c>
      <c t="s" s="2" r="D1">
        <v>1</v>
      </c>
    </row>
    <row spans="1:5" r="2">
      <c t="s" s="2" r="C2">
        <v>2</v>
      </c>
      <c t="s" s="2" r="D2">
        <v>2</v>
      </c>
      <c t="s" s="2" r="E2">
        <v>373</v>
      </c>
    </row>
    <row spans="1:5" r="3">
      <c t="s" s="3" r="A3">
        <v>270</v>
      </c>
    </row>
    <row spans="1:5" r="4">
      <c t="s" s="4" r="A4">
        <v>374</v>
      </c>
      <c t="s" s="4" r="B4">
        <v>375</v>
      </c>
      <c t="n" s="7" r="D4">
        <v>-39636</v>
      </c>
    </row>
    <row spans="1:5" r="5">
      <c t="s" s="4" r="A5">
        <v>376</v>
      </c>
      <c t="n" s="6" r="D5">
        <v>3500</v>
      </c>
    </row>
    <row spans="1:5" r="6">
      <c t="s" s="4" r="A6">
        <v>377</v>
      </c>
    </row>
    <row spans="1:5" r="7">
      <c t="s" s="3" r="A7">
        <v>270</v>
      </c>
    </row>
    <row spans="1:5" r="8">
      <c t="s" s="4" r="A8">
        <v>374</v>
      </c>
      <c t="n" s="7" r="C8">
        <v>39600</v>
      </c>
      <c t="n" s="6" r="D8">
        <v>39600</v>
      </c>
    </row>
    <row spans="1:5" r="9">
      <c t="s" s="4" r="A9">
        <v>378</v>
      </c>
      <c t="n" s="7" r="C9">
        <v>3300</v>
      </c>
      <c t="n" s="7" r="D9">
        <v>3300</v>
      </c>
    </row>
    <row spans="1:5" r="10">
      <c t="s" s="4" r="A10">
        <v>379</v>
      </c>
    </row>
    <row spans="1:5" r="11">
      <c t="s" s="3" r="A11">
        <v>270</v>
      </c>
    </row>
    <row spans="1:5" r="12">
      <c t="s" s="4" r="A12">
        <v>380</v>
      </c>
      <c t="n" s="7" r="E12">
        <v>50000</v>
      </c>
    </row>
    <row spans="1:5" r="13">
      <c t="n" r="A13"/>
    </row>
    <row spans="1:5" r="14">
      <c t="s" s="4" r="A14">
        <v>375</v>
      </c>
      <c t="s" s="4" r="B14">
        <v>381</v>
      </c>
    </row>
  </sheetData>
  <mergeCells count="3">
    <mergeCell ref="A1:B2"/>
    <mergeCell ref="A13:D13"/>
    <mergeCell ref="B14:D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s>
  <sheetData>
    <row spans="1:5" r="1">
      <c t="s" s="1" r="A1">
        <v>382</v>
      </c>
      <c t="s" s="2" r="B1">
        <v>76</v>
      </c>
      <c t="s" s="2" r="D1">
        <v>1</v>
      </c>
    </row>
    <row spans="1:5" r="2">
      <c t="s" s="2" r="B2">
        <v>383</v>
      </c>
      <c t="s" s="2" r="D2">
        <v>383</v>
      </c>
    </row>
    <row spans="1:5" r="3">
      <c t="s" s="3" r="A3">
        <v>270</v>
      </c>
    </row>
    <row spans="1:5" r="4">
      <c t="s" s="4" r="A4">
        <v>384</v>
      </c>
      <c t="n" s="7" r="D4">
        <v>20600</v>
      </c>
    </row>
    <row spans="1:5" r="5">
      <c t="s" s="4" r="A5">
        <v>385</v>
      </c>
    </row>
    <row spans="1:5" r="6">
      <c t="s" s="3" r="A6">
        <v>270</v>
      </c>
    </row>
    <row spans="1:5" r="7">
      <c t="s" s="4" r="A7">
        <v>386</v>
      </c>
      <c t="n" s="7" r="B7">
        <v>22195</v>
      </c>
      <c t="n" s="6" r="D7">
        <v>22195</v>
      </c>
    </row>
    <row spans="1:5" r="8">
      <c t="s" s="4" r="A8">
        <v>387</v>
      </c>
      <c t="n" s="6" r="B8">
        <v>6907</v>
      </c>
      <c t="n" s="6" r="D8">
        <v>6907</v>
      </c>
    </row>
    <row spans="1:5" r="9">
      <c t="s" s="4" r="A9">
        <v>388</v>
      </c>
      <c t="n" s="6" r="B9">
        <v>26922</v>
      </c>
      <c t="n" s="6" r="D9">
        <v>26922</v>
      </c>
    </row>
    <row spans="1:5" r="10">
      <c t="s" s="4" r="A10">
        <v>389</v>
      </c>
      <c t="n" s="6" r="B10">
        <v>1901</v>
      </c>
      <c t="n" s="6" r="D10">
        <v>1901</v>
      </c>
    </row>
    <row spans="1:5" r="11">
      <c t="s" s="4" r="A11">
        <v>390</v>
      </c>
      <c t="n" s="6" r="B11">
        <v>7252</v>
      </c>
      <c t="n" s="6" r="D11">
        <v>7252</v>
      </c>
    </row>
    <row spans="1:5" r="12">
      <c t="s" s="4" r="A12">
        <v>391</v>
      </c>
      <c t="n" s="6" r="B12">
        <v>20445</v>
      </c>
      <c t="n" s="6" r="D12">
        <v>20445</v>
      </c>
    </row>
    <row spans="1:5" r="13">
      <c t="s" s="4" r="A13">
        <v>392</v>
      </c>
      <c t="n" s="6" r="B13">
        <v>85622</v>
      </c>
      <c t="s" s="4" r="C13">
        <v>375</v>
      </c>
      <c t="n" s="6" r="D13">
        <v>85622</v>
      </c>
      <c t="s" s="4" r="E13">
        <v>375</v>
      </c>
    </row>
    <row spans="1:5" r="14">
      <c t="s" s="4" r="A14">
        <v>374</v>
      </c>
      <c t="n" s="6" r="D14">
        <v>-39636</v>
      </c>
      <c t="s" s="4" r="E14">
        <v>393</v>
      </c>
    </row>
    <row spans="1:5" r="15">
      <c t="s" s="4" r="A15">
        <v>394</v>
      </c>
      <c t="n" s="6" r="B15">
        <v>45986</v>
      </c>
      <c t="n" s="6" r="D15">
        <v>45986</v>
      </c>
    </row>
    <row spans="1:5" r="16">
      <c t="s" s="4" r="A16">
        <v>395</v>
      </c>
      <c t="n" s="6" r="B16">
        <v>16201</v>
      </c>
      <c t="n" s="6" r="D16">
        <v>16201</v>
      </c>
    </row>
    <row spans="1:5" r="17">
      <c t="s" s="4" r="A17">
        <v>396</v>
      </c>
      <c t="n" s="6" r="B17">
        <v>2149</v>
      </c>
      <c t="n" s="6" r="D17">
        <v>2149</v>
      </c>
    </row>
    <row spans="1:5" r="18">
      <c t="s" s="4" r="A18">
        <v>397</v>
      </c>
      <c t="n" s="6" r="B18">
        <v>1175</v>
      </c>
      <c t="n" s="6" r="D18">
        <v>1175</v>
      </c>
    </row>
    <row spans="1:5" r="19">
      <c t="s" s="4" r="A19">
        <v>398</v>
      </c>
      <c t="n" s="6" r="B19">
        <v>2902</v>
      </c>
      <c t="n" s="6" r="D19">
        <v>2902</v>
      </c>
    </row>
    <row spans="1:5" r="20">
      <c t="s" s="4" r="A20">
        <v>399</v>
      </c>
      <c t="n" s="6" r="B20">
        <v>22427</v>
      </c>
      <c t="s" s="4" r="C20">
        <v>375</v>
      </c>
      <c t="n" s="6" r="D20">
        <v>22427</v>
      </c>
      <c t="s" s="4" r="E20">
        <v>375</v>
      </c>
    </row>
    <row spans="1:5" r="21">
      <c t="s" s="4" r="A21">
        <v>384</v>
      </c>
      <c t="n" s="7" r="B21">
        <v>20600</v>
      </c>
      <c t="n" s="7" r="D21">
        <v>20600</v>
      </c>
    </row>
    <row spans="1:5" r="22">
      <c t="n" r="A22"/>
    </row>
    <row spans="1:5" r="23">
      <c t="s" s="4" r="A23">
        <v>375</v>
      </c>
      <c t="s" s="4" r="B23">
        <v>400</v>
      </c>
    </row>
    <row spans="1:5" r="24">
      <c t="s" s="4" r="A24">
        <v>393</v>
      </c>
      <c t="s" s="4" r="B24">
        <v>381</v>
      </c>
    </row>
  </sheetData>
  <mergeCells count="8">
    <mergeCell ref="A1:A2"/>
    <mergeCell ref="B1:C1"/>
    <mergeCell ref="D1:E1"/>
    <mergeCell ref="B2:C2"/>
    <mergeCell ref="D2:E2"/>
    <mergeCell ref="A22:E22"/>
    <mergeCell ref="B23:E23"/>
    <mergeCell ref="B24:E2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401</v>
      </c>
      <c t="s" s="2" r="C1">
        <v>76</v>
      </c>
      <c t="s" s="2" r="F1">
        <v>1</v>
      </c>
    </row>
    <row spans="1:8" r="2">
      <c t="s" s="2" r="C2">
        <v>2</v>
      </c>
      <c t="s" s="2" r="E2">
        <v>77</v>
      </c>
      <c t="s" s="2" r="F2">
        <v>2</v>
      </c>
      <c t="s" s="2" r="H2">
        <v>77</v>
      </c>
    </row>
    <row spans="1:8" r="3">
      <c t="s" s="3" r="A3">
        <v>402</v>
      </c>
    </row>
    <row spans="1:8" r="4">
      <c t="s" s="4" r="A4">
        <v>79</v>
      </c>
      <c t="n" s="7" r="C4">
        <v>36690</v>
      </c>
      <c t="n" s="7" r="E4">
        <v>36232</v>
      </c>
      <c t="n" s="7" r="F4">
        <v>78702</v>
      </c>
      <c t="n" s="7" r="H4">
        <v>86367</v>
      </c>
    </row>
    <row spans="1:8" r="5">
      <c t="s" s="4" r="A5">
        <v>403</v>
      </c>
      <c t="n" s="6" r="C5">
        <v>-38601</v>
      </c>
      <c t="s" s="4" r="D5">
        <v>375</v>
      </c>
      <c t="n" s="7" r="E5">
        <v>-151</v>
      </c>
      <c t="n" s="6" r="F5">
        <v>-34594</v>
      </c>
      <c t="s" s="4" r="G5">
        <v>375</v>
      </c>
      <c t="n" s="7" r="H5">
        <v>-3174</v>
      </c>
    </row>
    <row spans="1:8" r="6">
      <c t="s" s="4" r="A6">
        <v>374</v>
      </c>
      <c t="s" s="4" r="B6">
        <v>393</v>
      </c>
      <c t="n" s="6" r="F6">
        <v>-39636</v>
      </c>
    </row>
    <row spans="1:8" r="7">
      <c t="s" s="4" r="A7">
        <v>377</v>
      </c>
    </row>
    <row spans="1:8" r="8">
      <c t="s" s="3" r="A8">
        <v>402</v>
      </c>
    </row>
    <row spans="1:8" r="9">
      <c t="s" s="4" r="A9">
        <v>374</v>
      </c>
      <c t="n" s="7" r="C9">
        <v>39600</v>
      </c>
      <c t="n" s="7" r="F9">
        <v>39600</v>
      </c>
    </row>
    <row spans="1:8" r="10">
      <c t="n" r="A10"/>
    </row>
    <row spans="1:8" r="11">
      <c t="s" s="4" r="A11">
        <v>375</v>
      </c>
      <c t="s" s="4" r="B11">
        <v>404</v>
      </c>
    </row>
    <row spans="1:8" r="12">
      <c t="s" s="4" r="A12">
        <v>393</v>
      </c>
      <c t="s" s="4" r="B12">
        <v>381</v>
      </c>
    </row>
  </sheetData>
  <mergeCells count="8">
    <mergeCell ref="A1:B2"/>
    <mergeCell ref="C1:E1"/>
    <mergeCell ref="F1:H1"/>
    <mergeCell ref="C2:D2"/>
    <mergeCell ref="F2:G2"/>
    <mergeCell ref="A10:G10"/>
    <mergeCell ref="B11:G11"/>
    <mergeCell ref="B12:G1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s>
  <sheetData>
    <row spans="1:5" r="1">
      <c t="s" s="1" r="A1">
        <v>405</v>
      </c>
      <c t="s" s="2" r="B1">
        <v>76</v>
      </c>
      <c t="s" s="2" r="D1">
        <v>1</v>
      </c>
    </row>
    <row spans="1:5" r="2">
      <c t="s" s="2" r="B2">
        <v>406</v>
      </c>
      <c t="s" s="2" r="C2">
        <v>407</v>
      </c>
      <c t="s" s="2" r="D2">
        <v>406</v>
      </c>
      <c t="s" s="2" r="E2">
        <v>407</v>
      </c>
    </row>
    <row spans="1:5" r="3">
      <c t="s" s="3" r="A3">
        <v>270</v>
      </c>
    </row>
    <row spans="1:5" r="4">
      <c t="s" s="4" r="A4">
        <v>408</v>
      </c>
      <c t="n" s="7" r="B4">
        <v>1226</v>
      </c>
      <c t="n" s="7" r="C4">
        <v>-309</v>
      </c>
      <c t="n" s="7" r="D4">
        <v>4337</v>
      </c>
      <c t="n" s="7" r="E4">
        <v>7432</v>
      </c>
    </row>
    <row spans="1:5" r="5">
      <c t="s" s="4" r="A5">
        <v>409</v>
      </c>
    </row>
    <row spans="1:5" r="6">
      <c t="s" s="3" r="A6">
        <v>270</v>
      </c>
    </row>
    <row spans="1:5" r="7">
      <c t="s" s="4" r="A7">
        <v>410</v>
      </c>
      <c t="n" s="6" r="B7">
        <v>14</v>
      </c>
      <c t="n" s="6" r="D7">
        <v>14</v>
      </c>
    </row>
    <row spans="1:5" r="8">
      <c t="s" s="4" r="A8">
        <v>411</v>
      </c>
    </row>
    <row spans="1:5" r="9">
      <c t="s" s="3" r="A9">
        <v>270</v>
      </c>
    </row>
    <row spans="1:5" r="10">
      <c t="s" s="4" r="A10">
        <v>408</v>
      </c>
      <c t="n" s="7" r="B10">
        <v>807</v>
      </c>
      <c t="n" s="7" r="C10">
        <v>0</v>
      </c>
      <c t="n" s="7" r="D10">
        <v>4380</v>
      </c>
      <c t="n" s="7" r="E10">
        <v>0</v>
      </c>
    </row>
    <row spans="1:5" r="11">
      <c t="s" s="4" r="A11">
        <v>412</v>
      </c>
      <c t="s" s="4" r="D11">
        <v>413</v>
      </c>
    </row>
    <row spans="1:5" r="12">
      <c t="s" s="4" r="A12">
        <v>414</v>
      </c>
    </row>
    <row spans="1:5" r="13">
      <c t="s" s="3" r="A13">
        <v>270</v>
      </c>
    </row>
    <row spans="1:5" r="14">
      <c t="s" s="4" r="A14">
        <v>415</v>
      </c>
      <c t="n" s="6" r="B14">
        <v>2300</v>
      </c>
      <c t="n" s="7" r="D14">
        <v>2300</v>
      </c>
    </row>
    <row spans="1:5" r="15">
      <c t="s" s="4" r="A15">
        <v>416</v>
      </c>
    </row>
    <row spans="1:5" r="16">
      <c t="s" s="3" r="A16">
        <v>270</v>
      </c>
    </row>
    <row spans="1:5" r="17">
      <c t="s" s="4" r="A17">
        <v>415</v>
      </c>
      <c t="n" s="6" r="B17">
        <v>2000</v>
      </c>
      <c t="n" s="6" r="D17">
        <v>2000</v>
      </c>
    </row>
    <row spans="1:5" r="18">
      <c t="s" s="4" r="A18">
        <v>417</v>
      </c>
      <c t="n" s="6" r="D18">
        <v>11100</v>
      </c>
    </row>
    <row spans="1:5" r="19">
      <c t="s" s="4" r="A19">
        <v>418</v>
      </c>
    </row>
    <row spans="1:5" r="20">
      <c t="s" s="3" r="A20">
        <v>270</v>
      </c>
    </row>
    <row spans="1:5" r="21">
      <c t="s" s="4" r="A21">
        <v>415</v>
      </c>
      <c t="n" s="6" r="B21">
        <v>300</v>
      </c>
      <c t="n" s="6" r="D21">
        <v>300</v>
      </c>
    </row>
    <row spans="1:5" r="22">
      <c t="s" s="4" r="A22">
        <v>419</v>
      </c>
    </row>
    <row spans="1:5" r="23">
      <c t="s" s="3" r="A23">
        <v>270</v>
      </c>
    </row>
    <row spans="1:5" r="24">
      <c t="s" s="4" r="A24">
        <v>415</v>
      </c>
      <c t="n" s="6" r="B24">
        <v>4900</v>
      </c>
      <c t="n" s="6" r="D24">
        <v>4900</v>
      </c>
    </row>
    <row spans="1:5" r="25">
      <c t="s" s="4" r="A25">
        <v>420</v>
      </c>
    </row>
    <row spans="1:5" r="26">
      <c t="s" s="3" r="A26">
        <v>270</v>
      </c>
    </row>
    <row spans="1:5" r="27">
      <c t="s" s="4" r="A27">
        <v>415</v>
      </c>
      <c t="n" s="6" r="B27">
        <v>4000</v>
      </c>
      <c t="n" s="6" r="D27">
        <v>4000</v>
      </c>
    </row>
    <row spans="1:5" r="28">
      <c t="s" s="4" r="A28">
        <v>417</v>
      </c>
      <c t="n" s="6" r="D28">
        <v>13300</v>
      </c>
    </row>
    <row spans="1:5" r="29">
      <c t="s" s="4" r="A29">
        <v>421</v>
      </c>
    </row>
    <row spans="1:5" r="30">
      <c t="s" s="3" r="A30">
        <v>270</v>
      </c>
    </row>
    <row spans="1:5" r="31">
      <c t="s" s="4" r="A31">
        <v>415</v>
      </c>
      <c t="n" s="6" r="B31">
        <v>900</v>
      </c>
      <c t="n" s="6" r="D31">
        <v>900</v>
      </c>
    </row>
    <row spans="1:5" r="32">
      <c t="s" s="4" r="A32">
        <v>422</v>
      </c>
    </row>
    <row spans="1:5" r="33">
      <c t="s" s="3" r="A33">
        <v>270</v>
      </c>
    </row>
    <row spans="1:5" r="34">
      <c t="s" s="4" r="A34">
        <v>408</v>
      </c>
      <c t="n" s="7" r="B34">
        <v>800</v>
      </c>
      <c t="n" s="7" r="D34">
        <v>44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0"/>
    <col customWidth="1" max="5" min="5" width="21"/>
    <col customWidth="1" max="6" min="6" width="23"/>
    <col customWidth="1" max="7" min="7" width="23"/>
  </cols>
  <sheetData>
    <row spans="1:7" r="1">
      <c t="s" s="1" r="A1">
        <v>423</v>
      </c>
      <c t="s" s="2" r="B1">
        <v>76</v>
      </c>
      <c t="s" s="2" r="D1">
        <v>1</v>
      </c>
    </row>
    <row spans="1:7" r="2">
      <c t="s" s="2" r="B2">
        <v>406</v>
      </c>
      <c t="s" s="2" r="C2">
        <v>407</v>
      </c>
      <c t="s" s="2" r="D2">
        <v>406</v>
      </c>
      <c t="s" s="2" r="E2">
        <v>407</v>
      </c>
      <c t="s" s="2" r="F2">
        <v>424</v>
      </c>
      <c t="s" s="2" r="G2">
        <v>425</v>
      </c>
    </row>
    <row spans="1:7" r="3">
      <c t="s" s="3" r="A3">
        <v>270</v>
      </c>
    </row>
    <row spans="1:7" r="4">
      <c t="s" s="4" r="A4">
        <v>408</v>
      </c>
      <c t="n" s="7" r="B4">
        <v>1226</v>
      </c>
      <c t="n" s="7" r="C4">
        <v>-309</v>
      </c>
      <c t="n" s="7" r="D4">
        <v>4337</v>
      </c>
      <c t="n" s="7" r="E4">
        <v>7432</v>
      </c>
    </row>
    <row spans="1:7" r="5">
      <c t="s" s="4" r="A5">
        <v>426</v>
      </c>
    </row>
    <row spans="1:7" r="6">
      <c t="s" s="3" r="A6">
        <v>270</v>
      </c>
    </row>
    <row spans="1:7" r="7">
      <c t="s" s="4" r="A7">
        <v>410</v>
      </c>
      <c t="n" s="6" r="G7">
        <v>22</v>
      </c>
    </row>
    <row spans="1:7" r="8">
      <c t="s" s="4" r="A8">
        <v>367</v>
      </c>
      <c t="n" s="6" r="B8">
        <v>81</v>
      </c>
      <c t="n" s="6" r="C8">
        <v>0</v>
      </c>
      <c t="n" s="6" r="D8">
        <v>81</v>
      </c>
      <c t="n" s="6" r="E8">
        <v>0</v>
      </c>
    </row>
    <row spans="1:7" r="9">
      <c t="s" s="4" r="A9">
        <v>427</v>
      </c>
    </row>
    <row spans="1:7" r="10">
      <c t="s" s="3" r="A10">
        <v>270</v>
      </c>
    </row>
    <row spans="1:7" r="11">
      <c t="s" s="4" r="A11">
        <v>408</v>
      </c>
      <c t="n" s="7" r="B11">
        <v>0</v>
      </c>
      <c t="n" s="6" r="C11">
        <v>0</v>
      </c>
      <c t="n" s="7" r="D11">
        <v>0</v>
      </c>
      <c t="n" s="6" r="E11">
        <v>1337</v>
      </c>
    </row>
    <row spans="1:7" r="12">
      <c t="s" s="4" r="A12">
        <v>428</v>
      </c>
    </row>
    <row spans="1:7" r="13">
      <c t="s" s="3" r="A13">
        <v>270</v>
      </c>
    </row>
    <row spans="1:7" r="14">
      <c t="s" s="4" r="A14">
        <v>410</v>
      </c>
      <c t="n" s="6" r="B14">
        <v>14</v>
      </c>
      <c t="n" s="6" r="D14">
        <v>14</v>
      </c>
    </row>
    <row spans="1:7" r="15">
      <c t="s" s="4" r="A15">
        <v>429</v>
      </c>
    </row>
    <row spans="1:7" r="16">
      <c t="s" s="3" r="A16">
        <v>270</v>
      </c>
    </row>
    <row spans="1:7" r="17">
      <c t="s" s="4" r="A17">
        <v>408</v>
      </c>
      <c t="n" s="7" r="B17">
        <v>807</v>
      </c>
      <c t="n" s="6" r="C17">
        <v>0</v>
      </c>
      <c t="n" s="7" r="D17">
        <v>4380</v>
      </c>
      <c t="n" s="6" r="E17">
        <v>0</v>
      </c>
    </row>
    <row spans="1:7" r="18">
      <c t="s" s="4" r="A18">
        <v>430</v>
      </c>
    </row>
    <row spans="1:7" r="19">
      <c t="s" s="3" r="A19">
        <v>270</v>
      </c>
    </row>
    <row spans="1:7" r="20">
      <c t="s" s="4" r="A20">
        <v>410</v>
      </c>
      <c t="n" s="6" r="F20">
        <v>36</v>
      </c>
    </row>
    <row spans="1:7" r="21">
      <c t="s" s="4" r="A21">
        <v>431</v>
      </c>
    </row>
    <row spans="1:7" r="22">
      <c t="s" s="3" r="A22">
        <v>270</v>
      </c>
    </row>
    <row spans="1:7" r="23">
      <c t="s" s="4" r="A23">
        <v>408</v>
      </c>
      <c t="n" s="7" r="B23">
        <v>338</v>
      </c>
      <c t="n" s="7" r="C23">
        <v>-309</v>
      </c>
      <c t="n" s="7" r="D23">
        <v>-124</v>
      </c>
      <c t="n" s="7" r="E23">
        <v>6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9"/>
    <col customWidth="1" max="6" min="6" width="46"/>
    <col customWidth="1" max="7" min="7" width="35"/>
  </cols>
  <sheetData>
    <row spans="1:7" r="1">
      <c t="s" s="1" r="A1">
        <v>113</v>
      </c>
      <c t="s" s="2" r="B1">
        <v>114</v>
      </c>
      <c t="s" s="2" r="C1">
        <v>115</v>
      </c>
      <c t="s" s="2" r="D1">
        <v>116</v>
      </c>
      <c t="s" s="2" r="E1">
        <v>117</v>
      </c>
      <c t="s" s="2" r="F1">
        <v>118</v>
      </c>
      <c t="s" s="2" r="G1">
        <v>119</v>
      </c>
    </row>
    <row spans="1:7" r="2">
      <c t="s" s="4" r="A2">
        <v>120</v>
      </c>
      <c t="n" s="6" r="C2">
        <v>125950000</v>
      </c>
    </row>
    <row spans="1:7" r="3">
      <c t="s" s="4" r="A3">
        <v>121</v>
      </c>
      <c t="n" s="7" r="B3">
        <v>556449</v>
      </c>
      <c t="n" s="7" r="C3">
        <v>1259</v>
      </c>
      <c t="n" s="7" r="D3">
        <v>1085627</v>
      </c>
      <c t="n" s="7" r="E3">
        <v>-474994</v>
      </c>
      <c t="n" s="7" r="F3">
        <v>-60542</v>
      </c>
      <c t="n" s="7" r="G3">
        <v>5099</v>
      </c>
    </row>
    <row spans="1:7" r="4">
      <c t="s" s="3" r="A4">
        <v>122</v>
      </c>
    </row>
    <row spans="1:7" r="5">
      <c t="s" s="4" r="A5">
        <v>123</v>
      </c>
      <c t="n" s="6" r="B5">
        <v>94942</v>
      </c>
      <c t="n" s="6" r="E5">
        <v>92814</v>
      </c>
      <c t="n" s="6" r="G5">
        <v>2128</v>
      </c>
    </row>
    <row spans="1:7" r="6">
      <c t="s" s="4" r="A6">
        <v>124</v>
      </c>
      <c t="n" s="6" r="B6">
        <v>-54812</v>
      </c>
      <c t="n" s="6" r="F6">
        <v>-54812</v>
      </c>
      <c t="n" s="6" r="G6">
        <v>0</v>
      </c>
    </row>
    <row spans="1:7" r="7">
      <c t="s" s="4" r="A7">
        <v>125</v>
      </c>
      <c t="n" s="6" r="B7">
        <v>-14814</v>
      </c>
      <c t="n" s="6" r="D7">
        <v>-14814</v>
      </c>
    </row>
    <row spans="1:7" r="8">
      <c t="s" s="4" r="A8">
        <v>126</v>
      </c>
      <c t="n" s="6" r="C8">
        <v>-4129000</v>
      </c>
    </row>
    <row spans="1:7" r="9">
      <c t="s" s="4" r="A9">
        <v>127</v>
      </c>
      <c t="n" s="6" r="B9">
        <v>-100000</v>
      </c>
      <c t="n" s="7" r="C9">
        <v>-41</v>
      </c>
      <c t="n" s="6" r="E9">
        <v>-99959</v>
      </c>
    </row>
    <row spans="1:7" r="10">
      <c t="s" s="4" r="A10">
        <v>128</v>
      </c>
      <c t="n" s="6" r="B10">
        <v>10215</v>
      </c>
      <c t="n" s="6" r="D10">
        <v>10215</v>
      </c>
    </row>
    <row spans="1:7" r="11">
      <c t="s" s="4" r="A11">
        <v>129</v>
      </c>
      <c t="n" s="6" r="B11">
        <v>1272</v>
      </c>
      <c t="n" s="6" r="D11">
        <v>1272</v>
      </c>
    </row>
    <row spans="1:7" r="12">
      <c t="s" s="4" r="A12">
        <v>130</v>
      </c>
      <c t="n" s="6" r="C12">
        <v>804000</v>
      </c>
    </row>
    <row spans="1:7" r="13">
      <c t="s" s="4" r="A13">
        <v>131</v>
      </c>
      <c t="n" s="6" r="B13">
        <v>5487</v>
      </c>
      <c t="n" s="7" r="C13">
        <v>8</v>
      </c>
      <c t="n" s="6" r="D13">
        <v>6004</v>
      </c>
      <c t="n" s="6" r="E13">
        <v>-525</v>
      </c>
    </row>
    <row spans="1:7" r="14">
      <c t="s" s="4" r="A14">
        <v>132</v>
      </c>
      <c t="n" s="6" r="B14">
        <v>229</v>
      </c>
      <c t="n" s="6" r="D14">
        <v>229</v>
      </c>
      <c t="n" s="6" r="G14">
        <v>0</v>
      </c>
    </row>
    <row spans="1:7" r="15">
      <c t="s" s="4" r="A15">
        <v>133</v>
      </c>
      <c t="n" s="6" r="B15">
        <v>-2729</v>
      </c>
      <c t="n" s="6" r="G15">
        <v>-2729</v>
      </c>
    </row>
    <row spans="1:7" r="16">
      <c t="s" s="4" r="A16">
        <v>134</v>
      </c>
      <c t="n" s="6" r="B16">
        <v>167</v>
      </c>
      <c t="n" s="6" r="G16">
        <v>167</v>
      </c>
    </row>
    <row spans="1:7" r="17">
      <c t="s" s="4" r="A17">
        <v>135</v>
      </c>
      <c t="n" s="6" r="C17">
        <v>122625000</v>
      </c>
    </row>
    <row spans="1:7" r="18">
      <c t="s" s="4" r="A18">
        <v>136</v>
      </c>
      <c t="n" s="7" r="B18">
        <v>495948</v>
      </c>
      <c t="n" s="7" r="C18">
        <v>1226</v>
      </c>
      <c t="n" s="6" r="D18">
        <v>1088075</v>
      </c>
      <c t="n" s="6" r="E18">
        <v>-482664</v>
      </c>
      <c t="n" s="6" r="F18">
        <v>-115354</v>
      </c>
      <c t="n" s="6" r="G18">
        <v>4665</v>
      </c>
    </row>
    <row spans="1:7" r="19">
      <c t="s" s="4" r="A19">
        <v>137</v>
      </c>
      <c t="n" s="6" r="B19">
        <v>119214522</v>
      </c>
      <c t="n" s="6" r="C19">
        <v>119215000</v>
      </c>
    </row>
    <row spans="1:7" r="20">
      <c t="s" s="4" r="A20">
        <v>138</v>
      </c>
      <c t="n" s="7" r="B20">
        <v>421900</v>
      </c>
      <c t="n" s="7" r="C20">
        <v>1192</v>
      </c>
      <c t="n" s="6" r="D20">
        <v>1072861</v>
      </c>
      <c t="n" s="6" r="E20">
        <v>-518360</v>
      </c>
      <c t="n" s="6" r="F20">
        <v>-147367</v>
      </c>
      <c t="n" s="6" r="G20">
        <v>13574</v>
      </c>
    </row>
    <row spans="1:7" r="21">
      <c t="s" s="3" r="A21">
        <v>122</v>
      </c>
    </row>
    <row spans="1:7" r="22">
      <c t="s" s="4" r="A22">
        <v>123</v>
      </c>
      <c t="n" s="6" r="B22">
        <v>27437</v>
      </c>
      <c t="n" s="6" r="E22">
        <v>25298</v>
      </c>
      <c t="n" s="6" r="G22">
        <v>2139</v>
      </c>
    </row>
    <row spans="1:7" r="23">
      <c t="s" s="4" r="A23">
        <v>124</v>
      </c>
      <c t="n" s="6" r="B23">
        <v>7283</v>
      </c>
      <c t="n" s="6" r="F23">
        <v>7307</v>
      </c>
      <c t="n" s="6" r="G23">
        <v>-24</v>
      </c>
    </row>
    <row spans="1:7" r="24">
      <c t="s" s="4" r="A24">
        <v>125</v>
      </c>
      <c t="n" s="7" r="B24">
        <v>-16216</v>
      </c>
      <c t="n" s="6" r="D24">
        <v>-16216</v>
      </c>
    </row>
    <row spans="1:7" r="25">
      <c t="s" s="4" r="A25">
        <v>126</v>
      </c>
      <c t="n" s="6" r="B25">
        <v>-7775000</v>
      </c>
      <c t="n" s="6" r="C25">
        <v>-7775000</v>
      </c>
    </row>
    <row spans="1:7" r="26">
      <c t="s" s="4" r="A26">
        <v>127</v>
      </c>
      <c t="n" s="7" r="B26">
        <v>-139892</v>
      </c>
      <c t="n" s="7" r="C26">
        <v>-78</v>
      </c>
      <c t="n" s="6" r="E26">
        <v>-139814</v>
      </c>
    </row>
    <row spans="1:7" r="27">
      <c t="s" s="4" r="A27">
        <v>128</v>
      </c>
      <c t="n" s="6" r="B27">
        <v>12854</v>
      </c>
      <c t="n" s="6" r="D27">
        <v>12854</v>
      </c>
    </row>
    <row spans="1:7" r="28">
      <c t="s" s="4" r="A28">
        <v>139</v>
      </c>
      <c t="n" s="6" r="B28">
        <v>-594</v>
      </c>
      <c t="n" s="6" r="D28">
        <v>-594</v>
      </c>
    </row>
    <row spans="1:7" r="29">
      <c t="s" s="4" r="A29">
        <v>130</v>
      </c>
      <c t="n" s="6" r="C29">
        <v>425000</v>
      </c>
    </row>
    <row spans="1:7" r="30">
      <c t="s" s="4" r="A30">
        <v>131</v>
      </c>
      <c t="n" s="6" r="B30">
        <v>308</v>
      </c>
      <c t="n" s="7" r="C30">
        <v>5</v>
      </c>
      <c t="n" s="6" r="D30">
        <v>632</v>
      </c>
      <c t="n" s="6" r="E30">
        <v>-329</v>
      </c>
    </row>
    <row spans="1:7" r="31">
      <c t="s" s="4" r="A31">
        <v>140</v>
      </c>
      <c t="n" s="6" r="B31">
        <v>-1349</v>
      </c>
      <c t="n" s="6" r="D31">
        <v>-1349</v>
      </c>
    </row>
    <row spans="1:7" r="32">
      <c t="s" s="4" r="A32">
        <v>132</v>
      </c>
      <c t="n" s="6" r="B32">
        <v>733</v>
      </c>
      <c t="n" s="6" r="D32">
        <v>569</v>
      </c>
      <c t="n" s="6" r="G32">
        <v>164</v>
      </c>
    </row>
    <row spans="1:7" r="33">
      <c t="s" s="4" r="A33">
        <v>133</v>
      </c>
      <c t="n" s="6" r="B33">
        <v>-3652</v>
      </c>
      <c t="n" s="6" r="G33">
        <v>-3652</v>
      </c>
    </row>
    <row spans="1:7" r="34">
      <c t="s" s="4" r="A34">
        <v>134</v>
      </c>
      <c t="n" s="7" r="B34">
        <v>453</v>
      </c>
      <c t="n" s="6" r="G34">
        <v>453</v>
      </c>
    </row>
    <row spans="1:7" r="35">
      <c t="s" s="4" r="A35">
        <v>141</v>
      </c>
      <c t="n" s="6" r="B35">
        <v>111865247</v>
      </c>
      <c t="n" s="6" r="C35">
        <v>111865000</v>
      </c>
    </row>
    <row spans="1:7" r="36">
      <c t="s" s="4" r="A36">
        <v>142</v>
      </c>
      <c t="n" s="7" r="B36">
        <v>309265</v>
      </c>
      <c t="n" s="7" r="C36">
        <v>1119</v>
      </c>
      <c t="n" s="7" r="D36">
        <v>1068757</v>
      </c>
      <c t="n" s="7" r="E36">
        <v>-633205</v>
      </c>
      <c t="n" s="7" r="F36">
        <v>-140060</v>
      </c>
      <c t="n" s="7" r="G36">
        <v>1265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2</v>
      </c>
      <c t="s" s="2" r="B1">
        <v>76</v>
      </c>
      <c t="s" s="2" r="D1">
        <v>1</v>
      </c>
    </row>
    <row spans="1:5" r="2">
      <c t="s" s="2" r="B2">
        <v>2</v>
      </c>
      <c t="s" s="2" r="C2">
        <v>77</v>
      </c>
      <c t="s" s="2" r="D2">
        <v>2</v>
      </c>
      <c t="s" s="2" r="E2">
        <v>77</v>
      </c>
    </row>
    <row spans="1:5" r="3">
      <c t="s" s="4" r="A3">
        <v>433</v>
      </c>
    </row>
    <row spans="1:5" r="4">
      <c t="s" s="3" r="A4">
        <v>270</v>
      </c>
    </row>
    <row spans="1:5" r="5">
      <c t="s" s="4" r="A5">
        <v>434</v>
      </c>
      <c t="n" s="7" r="D5">
        <v>4863</v>
      </c>
    </row>
    <row spans="1:5" r="6">
      <c t="s" s="4" r="A6">
        <v>281</v>
      </c>
    </row>
    <row spans="1:5" r="7">
      <c t="s" s="3" r="A7">
        <v>270</v>
      </c>
    </row>
    <row spans="1:5" r="8">
      <c t="s" s="4" r="A8">
        <v>434</v>
      </c>
      <c t="n" s="7" r="B8">
        <v>376</v>
      </c>
      <c t="n" s="7" r="C8">
        <v>-63</v>
      </c>
      <c t="n" s="6" r="D8">
        <v>2160</v>
      </c>
      <c t="n" s="7" r="E8">
        <v>8807</v>
      </c>
    </row>
    <row spans="1:5" r="9">
      <c t="s" s="4" r="A9">
        <v>435</v>
      </c>
    </row>
    <row spans="1:5" r="10">
      <c t="s" s="3" r="A10">
        <v>270</v>
      </c>
    </row>
    <row spans="1:5" r="11">
      <c t="s" s="4" r="A11">
        <v>434</v>
      </c>
      <c t="n" s="6" r="B11">
        <v>1226</v>
      </c>
      <c t="n" s="6" r="C11">
        <v>-309</v>
      </c>
      <c t="n" s="6" r="D11">
        <v>4337</v>
      </c>
      <c t="n" s="6" r="E11">
        <v>7432</v>
      </c>
    </row>
    <row spans="1:5" r="12">
      <c t="s" s="4" r="A12">
        <v>436</v>
      </c>
    </row>
    <row spans="1:5" r="13">
      <c t="s" s="3" r="A13">
        <v>270</v>
      </c>
    </row>
    <row spans="1:5" r="14">
      <c t="s" s="4" r="A14">
        <v>434</v>
      </c>
      <c t="n" s="6" r="B14">
        <v>26</v>
      </c>
      <c t="n" s="6" r="C14">
        <v>246</v>
      </c>
      <c t="n" s="6" r="D14">
        <v>624</v>
      </c>
      <c t="n" s="6" r="E14">
        <v>1573</v>
      </c>
    </row>
    <row spans="1:5" r="15">
      <c t="s" s="4" r="A15">
        <v>437</v>
      </c>
    </row>
    <row spans="1:5" r="16">
      <c t="s" s="3" r="A16">
        <v>270</v>
      </c>
    </row>
    <row spans="1:5" r="17">
      <c t="s" s="4" r="A17">
        <v>438</v>
      </c>
      <c t="n" s="7" r="B17">
        <v>-876</v>
      </c>
      <c t="n" s="7" r="C17">
        <v>0</v>
      </c>
      <c t="n" s="7" r="D17">
        <v>-2801</v>
      </c>
      <c t="n" s="7" r="E17">
        <v>-1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15"/>
  </cols>
  <sheetData>
    <row spans="1:3" r="1">
      <c t="s" s="1" r="A1">
        <v>439</v>
      </c>
      <c t="s" s="2" r="C1">
        <v>1</v>
      </c>
    </row>
    <row spans="1:3" r="2">
      <c t="s" s="2" r="C2">
        <v>2</v>
      </c>
    </row>
    <row spans="1:3" r="3">
      <c t="s" s="3" r="A3">
        <v>440</v>
      </c>
    </row>
    <row spans="1:3" r="4">
      <c t="s" s="4" r="A4">
        <v>441</v>
      </c>
      <c t="n" s="7" r="C4">
        <v>5699</v>
      </c>
    </row>
    <row spans="1:3" r="5">
      <c t="s" s="4" r="A5">
        <v>434</v>
      </c>
      <c t="n" s="6" r="C5">
        <v>4863</v>
      </c>
    </row>
    <row spans="1:3" r="6">
      <c t="s" s="4" r="A6">
        <v>442</v>
      </c>
      <c t="n" s="6" r="C6">
        <v>-3584</v>
      </c>
    </row>
    <row spans="1:3" r="7">
      <c t="s" s="4" r="A7">
        <v>443</v>
      </c>
      <c t="n" s="6" r="C7">
        <v>-140</v>
      </c>
    </row>
    <row spans="1:3" r="8">
      <c t="s" s="4" r="A8">
        <v>444</v>
      </c>
      <c t="s" s="4" r="B8">
        <v>375</v>
      </c>
      <c t="n" s="6" r="C8">
        <v>6838</v>
      </c>
    </row>
    <row spans="1:3" r="9">
      <c t="s" s="4" r="A9">
        <v>445</v>
      </c>
    </row>
    <row spans="1:3" r="10">
      <c t="s" s="3" r="A10">
        <v>440</v>
      </c>
    </row>
    <row spans="1:3" r="11">
      <c t="s" s="4" r="A11">
        <v>446</v>
      </c>
      <c t="n" s="6" r="C11">
        <v>2200</v>
      </c>
    </row>
    <row spans="1:3" r="12">
      <c t="s" s="4" r="A12">
        <v>447</v>
      </c>
    </row>
    <row spans="1:3" r="13">
      <c t="s" s="3" r="A13">
        <v>440</v>
      </c>
    </row>
    <row spans="1:3" r="14">
      <c t="s" s="4" r="A14">
        <v>448</v>
      </c>
      <c t="n" s="7" r="C14">
        <v>4600</v>
      </c>
    </row>
    <row spans="1:3" r="15">
      <c t="n" r="A15"/>
    </row>
    <row spans="1:3" r="16">
      <c t="s" s="4" r="A16">
        <v>375</v>
      </c>
      <c t="s" s="4" r="B16">
        <v>449</v>
      </c>
    </row>
  </sheetData>
  <mergeCells count="2">
    <mergeCell ref="A1:B2"/>
    <mergeCell ref="A15:B1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6</v>
      </c>
      <c t="s" s="2" r="D1">
        <v>1</v>
      </c>
    </row>
    <row spans="1:5" r="2">
      <c t="s" s="2" r="B2">
        <v>2</v>
      </c>
      <c t="s" s="2" r="C2">
        <v>77</v>
      </c>
      <c t="s" s="2" r="D2">
        <v>2</v>
      </c>
      <c t="s" s="2" r="E2">
        <v>77</v>
      </c>
    </row>
    <row spans="1:5" r="3">
      <c t="s" s="3" r="A3">
        <v>451</v>
      </c>
    </row>
    <row spans="1:5" r="4">
      <c t="s" s="4" r="A4">
        <v>98</v>
      </c>
      <c t="n" s="7" r="B4">
        <v>-9177</v>
      </c>
      <c t="n" s="7" r="C4">
        <v>32226</v>
      </c>
      <c t="n" s="7" r="D4">
        <v>25298</v>
      </c>
      <c t="n" s="7" r="E4">
        <v>92814</v>
      </c>
    </row>
    <row spans="1:5" r="5">
      <c t="s" s="4" r="A5">
        <v>452</v>
      </c>
      <c t="n" s="6" r="B5">
        <v>113330</v>
      </c>
      <c t="n" s="6" r="C5">
        <v>123046</v>
      </c>
      <c t="n" s="6" r="D5">
        <v>115630</v>
      </c>
      <c t="n" s="6" r="E5">
        <v>124174</v>
      </c>
    </row>
    <row spans="1:5" r="6">
      <c t="s" s="3" r="A6">
        <v>453</v>
      </c>
    </row>
    <row spans="1:5" r="7">
      <c t="s" s="4" r="A7">
        <v>454</v>
      </c>
      <c t="n" s="6" r="B7">
        <v>113330</v>
      </c>
      <c t="n" s="6" r="C7">
        <v>126242</v>
      </c>
      <c t="n" s="6" r="D7">
        <v>118560</v>
      </c>
      <c t="n" s="6" r="E7">
        <v>127501</v>
      </c>
    </row>
    <row spans="1:5" r="8">
      <c t="s" s="4" r="A8">
        <v>455</v>
      </c>
      <c t="n" s="8" r="B8">
        <v>-0.08</v>
      </c>
      <c t="n" s="8" r="C8">
        <v>0.26</v>
      </c>
      <c t="n" s="8" r="D8">
        <v>0.22</v>
      </c>
      <c t="n" s="8" r="E8">
        <v>0.75</v>
      </c>
    </row>
    <row spans="1:5" r="9">
      <c t="s" s="4" r="A9">
        <v>456</v>
      </c>
      <c t="n" s="8" r="B9">
        <v>-0.08</v>
      </c>
      <c t="n" s="8" r="C9">
        <v>0.26</v>
      </c>
      <c t="n" s="8" r="D9">
        <v>0.21</v>
      </c>
      <c t="n" s="8" r="E9">
        <v>0.73</v>
      </c>
    </row>
    <row spans="1:5" r="10">
      <c t="s" s="4" r="A10">
        <v>457</v>
      </c>
    </row>
    <row spans="1:5" r="11">
      <c t="s" s="3" r="A11">
        <v>453</v>
      </c>
    </row>
    <row spans="1:5" r="12">
      <c t="s" s="4" r="A12">
        <v>458</v>
      </c>
      <c t="n" s="6" r="B12">
        <v>0</v>
      </c>
      <c t="n" s="6" r="C12">
        <v>3025</v>
      </c>
      <c t="n" s="6" r="D12">
        <v>2719</v>
      </c>
      <c t="n" s="6" r="E12">
        <v>3123</v>
      </c>
    </row>
    <row spans="1:5" r="13">
      <c t="s" s="4" r="A13">
        <v>459</v>
      </c>
    </row>
    <row spans="1:5" r="14">
      <c t="s" s="3" r="A14">
        <v>453</v>
      </c>
    </row>
    <row spans="1:5" r="15">
      <c t="s" s="4" r="A15">
        <v>458</v>
      </c>
      <c t="n" s="6" r="B15">
        <v>0</v>
      </c>
      <c t="n" s="6" r="C15">
        <v>171</v>
      </c>
      <c t="n" s="6" r="D15">
        <v>208</v>
      </c>
      <c t="n" s="6" r="E15">
        <v>201</v>
      </c>
    </row>
    <row spans="1:5" r="16">
      <c t="s" s="4" r="A16">
        <v>460</v>
      </c>
    </row>
    <row spans="1:5" r="17">
      <c t="s" s="3" r="A17">
        <v>453</v>
      </c>
    </row>
    <row spans="1:5" r="18">
      <c t="s" s="4" r="A18">
        <v>458</v>
      </c>
      <c t="n" s="6" r="B18">
        <v>0</v>
      </c>
      <c t="n" s="6" r="C18">
        <v>0</v>
      </c>
      <c t="n" s="6" r="D18">
        <v>3</v>
      </c>
      <c t="n" s="6" r="E18">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1</v>
      </c>
      <c t="s" s="2" r="B1">
        <v>76</v>
      </c>
      <c t="s" s="2" r="D1">
        <v>1</v>
      </c>
    </row>
    <row spans="1:5" r="2">
      <c t="s" s="2" r="B2">
        <v>2</v>
      </c>
      <c t="s" s="2" r="C2">
        <v>77</v>
      </c>
      <c t="s" s="2" r="D2">
        <v>2</v>
      </c>
      <c t="s" s="2" r="E2">
        <v>77</v>
      </c>
    </row>
    <row spans="1:5" r="3">
      <c t="s" s="4" r="A3">
        <v>457</v>
      </c>
    </row>
    <row spans="1:5" r="4">
      <c t="s" s="3" r="A4">
        <v>462</v>
      </c>
    </row>
    <row spans="1:5" r="5">
      <c t="s" s="4" r="A5">
        <v>463</v>
      </c>
      <c t="n" s="6" r="B5">
        <v>8269</v>
      </c>
      <c t="n" s="6" r="C5">
        <v>2899</v>
      </c>
      <c t="n" s="6" r="D5">
        <v>4854</v>
      </c>
      <c t="n" s="6" r="E5">
        <v>2510</v>
      </c>
    </row>
    <row spans="1:5" r="6">
      <c t="s" s="4" r="A6">
        <v>459</v>
      </c>
    </row>
    <row spans="1:5" r="7">
      <c t="s" s="3" r="A7">
        <v>462</v>
      </c>
    </row>
    <row spans="1:5" r="8">
      <c t="s" s="4" r="A8">
        <v>463</v>
      </c>
      <c t="n" s="6" r="B8">
        <v>587</v>
      </c>
      <c t="n" s="6" r="C8">
        <v>26</v>
      </c>
      <c t="n" s="6" r="D8">
        <v>376</v>
      </c>
      <c t="n" s="6" r="E8">
        <v>43</v>
      </c>
    </row>
    <row spans="1:5" r="9">
      <c t="s" s="4" r="A9">
        <v>460</v>
      </c>
    </row>
    <row spans="1:5" r="10">
      <c t="s" s="3" r="A10">
        <v>462</v>
      </c>
    </row>
    <row spans="1:5" r="11">
      <c t="s" s="4" r="A11">
        <v>463</v>
      </c>
      <c t="n" s="6" r="B11">
        <v>77</v>
      </c>
      <c t="n" s="6" r="C11">
        <v>0</v>
      </c>
      <c t="n" s="6" r="D11">
        <v>83</v>
      </c>
      <c t="n" s="6" r="E11">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6</v>
      </c>
      <c t="s" s="2" r="D1">
        <v>1</v>
      </c>
    </row>
    <row spans="1:5" r="2">
      <c t="s" s="2" r="B2">
        <v>2</v>
      </c>
      <c t="s" s="2" r="C2">
        <v>77</v>
      </c>
      <c t="s" s="2" r="D2">
        <v>2</v>
      </c>
      <c t="s" s="2" r="E2">
        <v>77</v>
      </c>
    </row>
    <row spans="1:5" r="3">
      <c t="s" s="3" r="A3">
        <v>465</v>
      </c>
    </row>
    <row spans="1:5" r="4">
      <c t="s" s="4" r="A4">
        <v>466</v>
      </c>
      <c t="n" s="7" r="B4">
        <v>6686</v>
      </c>
      <c t="n" s="7" r="C4">
        <v>5233</v>
      </c>
      <c t="n" s="7" r="D4">
        <v>12333</v>
      </c>
      <c t="n" s="7" r="E4">
        <v>9818</v>
      </c>
    </row>
    <row spans="1:5" r="5">
      <c t="s" s="4" r="A5">
        <v>467</v>
      </c>
    </row>
    <row spans="1:5" r="6">
      <c t="s" s="3" r="A6">
        <v>465</v>
      </c>
    </row>
    <row spans="1:5" r="7">
      <c t="s" s="4" r="A7">
        <v>468</v>
      </c>
      <c t="s" s="4" r="D7">
        <v>469</v>
      </c>
    </row>
    <row spans="1:5" r="8">
      <c t="s" s="4" r="A8">
        <v>466</v>
      </c>
      <c t="n" s="6" r="B8">
        <v>867</v>
      </c>
      <c t="n" s="6" r="C8">
        <v>940</v>
      </c>
      <c t="n" s="7" r="D8">
        <v>1752</v>
      </c>
      <c t="n" s="6" r="E8">
        <v>1689</v>
      </c>
    </row>
    <row spans="1:5" r="9">
      <c t="s" s="4" r="A9">
        <v>470</v>
      </c>
      <c t="n" s="6" r="D9">
        <v>400000</v>
      </c>
    </row>
    <row spans="1:5" r="10">
      <c t="s" s="4" r="A10">
        <v>457</v>
      </c>
    </row>
    <row spans="1:5" r="11">
      <c t="s" s="3" r="A11">
        <v>465</v>
      </c>
    </row>
    <row spans="1:5" r="12">
      <c t="s" s="4" r="A12">
        <v>466</v>
      </c>
      <c t="n" s="6" r="B12">
        <v>3301</v>
      </c>
      <c t="n" s="6" r="C12">
        <v>2552</v>
      </c>
      <c t="n" s="7" r="D12">
        <v>6019</v>
      </c>
      <c t="n" s="6" r="E12">
        <v>4979</v>
      </c>
    </row>
    <row spans="1:5" r="13">
      <c t="s" s="4" r="A13">
        <v>471</v>
      </c>
      <c t="n" s="6" r="D13">
        <v>2900000</v>
      </c>
    </row>
    <row spans="1:5" r="14">
      <c t="s" s="4" r="A14">
        <v>472</v>
      </c>
    </row>
    <row spans="1:5" r="15">
      <c t="s" s="3" r="A15">
        <v>465</v>
      </c>
    </row>
    <row spans="1:5" r="16">
      <c t="s" s="4" r="A16">
        <v>466</v>
      </c>
      <c t="n" s="7" r="B16">
        <v>2518</v>
      </c>
      <c t="n" s="7" r="C16">
        <v>1741</v>
      </c>
      <c t="n" s="7" r="D16">
        <v>4562</v>
      </c>
      <c t="n" s="7" r="E16">
        <v>3150</v>
      </c>
    </row>
    <row spans="1:5" r="17">
      <c t="s" s="4" r="A17">
        <v>473</v>
      </c>
    </row>
    <row spans="1:5" r="18">
      <c t="s" s="3" r="A18">
        <v>465</v>
      </c>
    </row>
    <row spans="1:5" r="19">
      <c t="s" s="4" r="A19">
        <v>470</v>
      </c>
      <c t="n" s="6" r="D19">
        <v>1000000</v>
      </c>
    </row>
    <row spans="1:5" r="20">
      <c t="s" s="4" r="A20">
        <v>474</v>
      </c>
    </row>
    <row spans="1:5" r="21">
      <c t="s" s="3" r="A21">
        <v>465</v>
      </c>
    </row>
    <row spans="1:5" r="22">
      <c t="s" s="4" r="A22">
        <v>475</v>
      </c>
      <c t="s" s="4" r="D22">
        <v>476</v>
      </c>
    </row>
    <row spans="1:5" r="23">
      <c t="s" s="4" r="A23">
        <v>477</v>
      </c>
    </row>
    <row spans="1:5" r="24">
      <c t="s" s="3" r="A24">
        <v>465</v>
      </c>
    </row>
    <row spans="1:5" r="25">
      <c t="s" s="4" r="A25">
        <v>475</v>
      </c>
      <c t="s" s="4" r="D25">
        <v>478</v>
      </c>
    </row>
    <row spans="1:5" r="26">
      <c t="s" s="4" r="A26">
        <v>479</v>
      </c>
    </row>
    <row spans="1:5" r="27">
      <c t="s" s="3" r="A27">
        <v>465</v>
      </c>
    </row>
    <row spans="1:5" r="28">
      <c t="s" s="4" r="A28">
        <v>480</v>
      </c>
      <c t="n" s="6" r="B28">
        <v>5297128</v>
      </c>
      <c t="n" s="6" r="D28">
        <v>52971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481</v>
      </c>
      <c t="s" s="2" r="B1">
        <v>1</v>
      </c>
    </row>
    <row spans="1:3" r="2">
      <c t="s" s="2" r="B2">
        <v>482</v>
      </c>
    </row>
    <row spans="1:3" r="3">
      <c t="s" s="3" r="A3">
        <v>483</v>
      </c>
    </row>
    <row spans="1:3" r="4">
      <c t="s" s="4" r="A4">
        <v>484</v>
      </c>
      <c t="s" s="4" r="B4">
        <v>485</v>
      </c>
      <c t="s" s="4" r="C4">
        <v>375</v>
      </c>
    </row>
    <row spans="1:3" r="5">
      <c t="s" s="4" r="A5">
        <v>486</v>
      </c>
      <c t="s" s="4" r="B5">
        <v>487</v>
      </c>
      <c t="s" s="4" r="C5">
        <v>393</v>
      </c>
    </row>
    <row spans="1:3" r="6">
      <c t="s" s="4" r="A6">
        <v>488</v>
      </c>
      <c t="s" s="4" r="B6">
        <v>489</v>
      </c>
      <c t="s" s="4" r="C6">
        <v>490</v>
      </c>
    </row>
    <row spans="1:3" r="7">
      <c t="s" s="4" r="A7">
        <v>491</v>
      </c>
      <c t="s" s="4" r="B7">
        <v>492</v>
      </c>
      <c t="s" s="4" r="C7">
        <v>493</v>
      </c>
    </row>
    <row spans="1:3" r="8">
      <c t="s" s="4" r="A8">
        <v>494</v>
      </c>
      <c t="n" s="8" r="B8">
        <v>5.27</v>
      </c>
    </row>
    <row spans="1:3" r="9">
      <c t="n" r="A9"/>
    </row>
    <row spans="1:3" r="10">
      <c t="s" s="4" r="A10">
        <v>375</v>
      </c>
      <c t="s" s="4" r="B10">
        <v>495</v>
      </c>
    </row>
    <row spans="1:3" r="11">
      <c t="s" s="4" r="A11">
        <v>393</v>
      </c>
      <c t="s" s="4" r="B11">
        <v>496</v>
      </c>
    </row>
    <row spans="1:3" r="12">
      <c t="s" s="4" r="A12">
        <v>490</v>
      </c>
      <c t="s" s="4" r="B12">
        <v>497</v>
      </c>
    </row>
    <row spans="1:3" r="13">
      <c t="s" s="4" r="A13">
        <v>493</v>
      </c>
      <c t="s" s="4" r="B13">
        <v>498</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5"/>
  </cols>
  <sheetData>
    <row spans="1:2" r="1">
      <c t="s" s="1" r="A1">
        <v>499</v>
      </c>
      <c t="s" s="2" r="B1">
        <v>1</v>
      </c>
    </row>
    <row spans="1:2" r="2">
      <c t="s" s="2" r="B2">
        <v>383</v>
      </c>
    </row>
    <row spans="1:2" r="3">
      <c t="s" s="4" r="A3">
        <v>457</v>
      </c>
    </row>
    <row spans="1:2" r="4">
      <c t="s" s="3" r="A4">
        <v>465</v>
      </c>
    </row>
    <row spans="1:2" r="5">
      <c t="s" s="4" r="A5">
        <v>500</v>
      </c>
      <c t="n" s="7" r="B5">
        <v>28092</v>
      </c>
    </row>
    <row spans="1:2" r="6">
      <c t="s" s="4" r="A6">
        <v>501</v>
      </c>
      <c t="s" s="4" r="B6">
        <v>502</v>
      </c>
    </row>
    <row spans="1:2" r="7">
      <c t="s" s="4" r="A7">
        <v>472</v>
      </c>
    </row>
    <row spans="1:2" r="8">
      <c t="s" s="3" r="A8">
        <v>465</v>
      </c>
    </row>
    <row spans="1:2" r="9">
      <c t="s" s="4" r="A9">
        <v>503</v>
      </c>
      <c t="n" s="7" r="B9">
        <v>27615</v>
      </c>
    </row>
    <row spans="1:2" r="10">
      <c t="s" s="4" r="A10">
        <v>501</v>
      </c>
      <c t="s" s="4" r="B10">
        <v>504</v>
      </c>
    </row>
    <row spans="1:2" r="11">
      <c t="s" s="4" r="A11">
        <v>467</v>
      </c>
    </row>
    <row spans="1:2" r="12">
      <c t="s" s="3" r="A12">
        <v>465</v>
      </c>
    </row>
    <row spans="1:2" r="13">
      <c t="s" s="4" r="A13">
        <v>503</v>
      </c>
      <c t="n" s="7" r="B13">
        <v>4607</v>
      </c>
    </row>
    <row spans="1:2" r="14">
      <c t="s" s="4" r="A14">
        <v>501</v>
      </c>
      <c t="s" s="4" r="B14">
        <v>50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6</v>
      </c>
      <c t="s" s="2" r="B1">
        <v>2</v>
      </c>
      <c t="s" s="2" r="C1">
        <v>23</v>
      </c>
    </row>
    <row spans="1:3" r="2">
      <c t="s" s="3" r="A2">
        <v>507</v>
      </c>
    </row>
    <row spans="1:3" r="3">
      <c t="s" s="4" r="A3">
        <v>508</v>
      </c>
      <c t="n" s="7" r="B3">
        <v>25568</v>
      </c>
      <c t="n" s="7" r="C3">
        <v>30373</v>
      </c>
    </row>
    <row spans="1:3" r="4">
      <c t="s" s="4" r="A4">
        <v>29</v>
      </c>
      <c t="n" s="6" r="B4">
        <v>15291</v>
      </c>
      <c t="n" s="6" r="C4">
        <v>19131</v>
      </c>
    </row>
    <row spans="1:3" r="5">
      <c t="s" s="4" r="A5">
        <v>509</v>
      </c>
      <c t="n" s="6" r="B5">
        <v>95647</v>
      </c>
      <c t="n" s="6" r="C5">
        <v>198047</v>
      </c>
    </row>
    <row spans="1:3" r="6">
      <c t="s" s="4" r="A6">
        <v>510</v>
      </c>
    </row>
    <row spans="1:3" r="7">
      <c t="s" s="3" r="A7">
        <v>507</v>
      </c>
    </row>
    <row spans="1:3" r="8">
      <c t="s" s="4" r="A8">
        <v>511</v>
      </c>
      <c t="n" s="6" r="B8">
        <v>23372</v>
      </c>
      <c t="n" s="6" r="C8">
        <v>115926</v>
      </c>
    </row>
    <row spans="1:3" r="9">
      <c t="s" s="4" r="A9">
        <v>512</v>
      </c>
    </row>
    <row spans="1:3" r="10">
      <c t="s" s="3" r="A10">
        <v>507</v>
      </c>
    </row>
    <row spans="1:3" r="11">
      <c t="s" s="4" r="A11">
        <v>511</v>
      </c>
      <c t="n" s="6" r="B11">
        <v>9306</v>
      </c>
      <c t="n" s="6" r="C11">
        <v>10310</v>
      </c>
    </row>
    <row spans="1:3" r="12">
      <c t="s" s="4" r="A12">
        <v>513</v>
      </c>
    </row>
    <row spans="1:3" r="13">
      <c t="s" s="3" r="A13">
        <v>507</v>
      </c>
    </row>
    <row spans="1:3" r="14">
      <c t="s" s="4" r="A14">
        <v>511</v>
      </c>
      <c t="n" s="6" r="B14">
        <v>1811</v>
      </c>
      <c t="n" s="6" r="C14">
        <v>1149</v>
      </c>
    </row>
    <row spans="1:3" r="15">
      <c t="s" s="4" r="A15">
        <v>514</v>
      </c>
    </row>
    <row spans="1:3" r="16">
      <c t="s" s="3" r="A16">
        <v>507</v>
      </c>
    </row>
    <row spans="1:3" r="17">
      <c t="s" s="4" r="A17">
        <v>511</v>
      </c>
      <c t="n" s="7" r="B17">
        <v>20299</v>
      </c>
      <c t="n" s="7" r="C17">
        <v>2115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5"/>
    <col customWidth="1" max="2" min="2" width="30"/>
  </cols>
  <sheetData>
    <row spans="1:2" r="1">
      <c t="s" s="1" r="A1">
        <v>515</v>
      </c>
      <c t="s" s="2" r="B1">
        <v>1</v>
      </c>
    </row>
    <row spans="1:2" r="2">
      <c t="s" s="2" r="B2">
        <v>406</v>
      </c>
    </row>
    <row spans="1:2" r="3">
      <c t="s" s="3" r="A3">
        <v>516</v>
      </c>
    </row>
    <row spans="1:2" r="4">
      <c t="s" s="4" r="A4">
        <v>517</v>
      </c>
      <c t="n" s="6" r="B4">
        <v>46</v>
      </c>
    </row>
    <row spans="1:2" r="5">
      <c t="s" s="4" r="A5">
        <v>518</v>
      </c>
      <c t="n" s="9" r="B5">
        <v>163.5</v>
      </c>
    </row>
    <row spans="1:2" r="6">
      <c t="s" s="4" r="A6">
        <v>519</v>
      </c>
      <c t="n" s="9" r="B6">
        <v>53.8</v>
      </c>
    </row>
    <row spans="1:2" r="7">
      <c t="s" s="4" r="A7">
        <v>520</v>
      </c>
    </row>
    <row spans="1:2" r="8">
      <c t="s" s="3" r="A8">
        <v>516</v>
      </c>
    </row>
    <row spans="1:2" r="9">
      <c t="s" s="4" r="A9">
        <v>521</v>
      </c>
      <c t="s" s="4" r="B9">
        <v>522</v>
      </c>
    </row>
    <row spans="1:2" r="10">
      <c t="s" s="4" r="A10">
        <v>523</v>
      </c>
    </row>
    <row spans="1:2" r="11">
      <c t="s" s="3" r="A11">
        <v>516</v>
      </c>
    </row>
    <row spans="1:2" r="12">
      <c t="s" s="4" r="A12">
        <v>521</v>
      </c>
      <c t="s" s="4" r="B12">
        <v>5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80"/>
    <col customWidth="1" max="3" min="3" width="15"/>
    <col customWidth="1" max="4" min="4" width="14"/>
    <col customWidth="1" max="5" min="5" width="15"/>
    <col customWidth="1" max="6" min="6" width="14"/>
  </cols>
  <sheetData>
    <row spans="1:6" r="1">
      <c t="s" s="1" r="A1">
        <v>525</v>
      </c>
      <c t="s" s="2" r="C1">
        <v>76</v>
      </c>
      <c t="s" s="2" r="E1">
        <v>1</v>
      </c>
    </row>
    <row spans="1:6" r="2">
      <c t="s" s="2" r="C2">
        <v>2</v>
      </c>
      <c t="s" s="2" r="D2">
        <v>77</v>
      </c>
      <c t="s" s="2" r="E2">
        <v>2</v>
      </c>
      <c t="s" s="2" r="F2">
        <v>77</v>
      </c>
    </row>
    <row spans="1:6" r="3">
      <c t="s" s="3" r="A3">
        <v>526</v>
      </c>
    </row>
    <row spans="1:6" r="4">
      <c t="s" s="4" r="A4">
        <v>527</v>
      </c>
      <c t="n" s="7" r="E4">
        <v>300861</v>
      </c>
    </row>
    <row spans="1:6" r="5">
      <c t="s" s="4" r="A5">
        <v>528</v>
      </c>
      <c t="n" s="6" r="E5">
        <v>5653</v>
      </c>
    </row>
    <row spans="1:6" r="6">
      <c t="s" s="4" r="A6">
        <v>529</v>
      </c>
      <c t="s" s="4" r="B6">
        <v>375</v>
      </c>
      <c t="n" s="6" r="E6">
        <v>-1901</v>
      </c>
    </row>
    <row spans="1:6" r="7">
      <c t="s" s="4" r="A7">
        <v>530</v>
      </c>
      <c t="n" s="7" r="C7">
        <v>304613</v>
      </c>
      <c t="n" s="6" r="E7">
        <v>304613</v>
      </c>
    </row>
    <row spans="1:6" r="8">
      <c t="s" s="4" r="A8">
        <v>531</v>
      </c>
      <c t="n" s="6" r="C8">
        <v>0</v>
      </c>
      <c t="n" s="7" r="D8">
        <v>0</v>
      </c>
      <c t="n" s="6" r="E8">
        <v>0</v>
      </c>
      <c t="n" s="7" r="F8">
        <v>0</v>
      </c>
    </row>
    <row spans="1:6" r="9">
      <c t="s" s="4" r="A9">
        <v>532</v>
      </c>
      <c t="n" s="6" r="C9">
        <v>0</v>
      </c>
      <c t="n" s="7" r="D9">
        <v>0</v>
      </c>
      <c t="n" s="6" r="E9">
        <v>0</v>
      </c>
      <c t="n" s="7" r="F9">
        <v>0</v>
      </c>
    </row>
    <row spans="1:6" r="10">
      <c t="s" s="4" r="A10">
        <v>533</v>
      </c>
    </row>
    <row spans="1:6" r="11">
      <c t="s" s="3" r="A11">
        <v>526</v>
      </c>
    </row>
    <row spans="1:6" r="12">
      <c t="s" s="4" r="A12">
        <v>527</v>
      </c>
      <c t="n" s="6" r="E12">
        <v>172711</v>
      </c>
    </row>
    <row spans="1:6" r="13">
      <c t="s" s="4" r="A13">
        <v>528</v>
      </c>
      <c t="n" s="6" r="E13">
        <v>0</v>
      </c>
    </row>
    <row spans="1:6" r="14">
      <c t="s" s="4" r="A14">
        <v>529</v>
      </c>
      <c t="s" s="4" r="B14">
        <v>375</v>
      </c>
      <c t="n" s="6" r="E14">
        <v>0</v>
      </c>
    </row>
    <row spans="1:6" r="15">
      <c t="s" s="4" r="A15">
        <v>530</v>
      </c>
      <c t="n" s="6" r="C15">
        <v>172711</v>
      </c>
      <c t="n" s="6" r="E15">
        <v>172711</v>
      </c>
    </row>
    <row spans="1:6" r="16">
      <c t="s" s="4" r="A16">
        <v>377</v>
      </c>
    </row>
    <row spans="1:6" r="17">
      <c t="s" s="3" r="A17">
        <v>526</v>
      </c>
    </row>
    <row spans="1:6" r="18">
      <c t="s" s="4" r="A18">
        <v>527</v>
      </c>
      <c t="n" s="6" r="E18">
        <v>128150</v>
      </c>
    </row>
    <row spans="1:6" r="19">
      <c t="s" s="4" r="A19">
        <v>528</v>
      </c>
      <c t="n" s="6" r="E19">
        <v>5653</v>
      </c>
    </row>
    <row spans="1:6" r="20">
      <c t="s" s="4" r="A20">
        <v>529</v>
      </c>
      <c t="s" s="4" r="B20">
        <v>375</v>
      </c>
      <c t="n" s="6" r="E20">
        <v>-1901</v>
      </c>
    </row>
    <row spans="1:6" r="21">
      <c t="s" s="4" r="A21">
        <v>530</v>
      </c>
      <c t="n" s="7" r="C21">
        <v>131902</v>
      </c>
      <c t="n" s="7" r="E21">
        <v>131902</v>
      </c>
    </row>
    <row spans="1:6" r="22">
      <c t="n" r="A22"/>
    </row>
    <row spans="1:6" r="23">
      <c t="s" s="4" r="A23">
        <v>375</v>
      </c>
      <c t="s" s="4" r="B23">
        <v>534</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143</v>
      </c>
      <c t="s" s="2" r="B1">
        <v>1</v>
      </c>
    </row>
    <row spans="1:2" r="2">
      <c t="s" s="2" r="B2">
        <v>144</v>
      </c>
    </row>
    <row spans="1:2" r="3">
      <c t="s" s="3" r="A3">
        <v>145</v>
      </c>
    </row>
    <row spans="1:2" r="4">
      <c t="s" s="4" r="A4">
        <v>146</v>
      </c>
      <c t="n" s="8" r="B4">
        <v>0.14</v>
      </c>
    </row>
    <row spans="1:2" r="5">
      <c t="s" s="4" r="A5">
        <v>116</v>
      </c>
    </row>
    <row spans="1:2" r="6">
      <c t="s" s="4" r="A6">
        <v>147</v>
      </c>
      <c t="n" s="7" r="B6">
        <v>5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35</v>
      </c>
      <c t="s" s="2" r="C1">
        <v>2</v>
      </c>
      <c t="s" s="2" r="D1">
        <v>23</v>
      </c>
    </row>
    <row spans="1:4" r="2">
      <c t="s" s="3" r="A2">
        <v>224</v>
      </c>
    </row>
    <row spans="1:4" r="3">
      <c t="s" s="4" r="A3">
        <v>536</v>
      </c>
      <c t="n" s="7" r="C3">
        <v>71697</v>
      </c>
      <c t="n" s="7" r="D3">
        <v>68950</v>
      </c>
    </row>
    <row spans="1:4" r="4">
      <c t="s" s="4" r="A4">
        <v>537</v>
      </c>
      <c t="s" s="4" r="B4">
        <v>375</v>
      </c>
      <c t="n" s="6" r="C4">
        <v>3181</v>
      </c>
      <c t="n" s="6" r="D4">
        <v>3730</v>
      </c>
    </row>
    <row spans="1:4" r="5">
      <c t="s" s="4" r="A5">
        <v>538</v>
      </c>
      <c t="n" s="6" r="C5">
        <v>27865</v>
      </c>
      <c t="n" s="6" r="D5">
        <v>27869</v>
      </c>
    </row>
    <row spans="1:4" r="6">
      <c t="s" s="4" r="A6">
        <v>539</v>
      </c>
      <c t="n" s="6" r="C6">
        <v>23617</v>
      </c>
      <c t="n" s="6" r="D6">
        <v>47322</v>
      </c>
    </row>
    <row spans="1:4" r="7">
      <c t="s" s="4" r="A7">
        <v>37</v>
      </c>
      <c t="n" s="6" r="C7">
        <v>126360</v>
      </c>
      <c t="n" s="6" r="D7">
        <v>147871</v>
      </c>
    </row>
    <row spans="1:4" r="8">
      <c t="s" s="4" r="A8">
        <v>540</v>
      </c>
      <c t="n" s="7" r="C8">
        <v>2700</v>
      </c>
      <c t="n" s="7" r="D8">
        <v>2200</v>
      </c>
    </row>
    <row spans="1:4" r="9">
      <c t="n" r="A9"/>
    </row>
    <row spans="1:4" r="10">
      <c t="s" s="4" r="A10">
        <v>375</v>
      </c>
      <c t="s" s="4" r="B10">
        <v>541</v>
      </c>
    </row>
  </sheetData>
  <mergeCells count="3">
    <mergeCell ref="A1:B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spans="1:5" r="1">
      <c t="s" s="1" r="A1">
        <v>542</v>
      </c>
      <c t="s" s="2" r="C1">
        <v>1</v>
      </c>
      <c t="s" s="2" r="E1">
        <v>543</v>
      </c>
    </row>
    <row spans="1:5" r="2">
      <c t="s" s="2" r="C2">
        <v>2</v>
      </c>
      <c t="s" s="2" r="E2">
        <v>23</v>
      </c>
    </row>
    <row spans="1:5" r="3">
      <c t="s" s="3" r="A3">
        <v>544</v>
      </c>
    </row>
    <row spans="1:5" r="4">
      <c t="s" s="4" r="A4">
        <v>545</v>
      </c>
      <c t="n" s="7" r="C4">
        <v>2541</v>
      </c>
      <c t="n" s="7" r="E4">
        <v>2632</v>
      </c>
    </row>
    <row spans="1:5" r="5">
      <c t="s" s="4" r="A5">
        <v>546</v>
      </c>
      <c t="n" s="6" r="C5">
        <v>-7071</v>
      </c>
      <c t="n" s="6" r="E5">
        <v>-6529</v>
      </c>
    </row>
    <row spans="1:5" r="6">
      <c t="s" s="4" r="A6">
        <v>547</v>
      </c>
      <c t="n" s="6" r="C6">
        <v>1238658</v>
      </c>
      <c t="n" s="6" r="E6">
        <v>1316864</v>
      </c>
    </row>
    <row spans="1:5" r="7">
      <c t="s" s="4" r="A7">
        <v>548</v>
      </c>
      <c t="n" s="6" r="C7">
        <v>-28288</v>
      </c>
      <c t="n" s="6" r="E7">
        <v>-31853</v>
      </c>
    </row>
    <row spans="1:5" r="8">
      <c t="s" s="4" r="A8">
        <v>49</v>
      </c>
      <c t="n" s="6" r="C8">
        <v>1210370</v>
      </c>
      <c t="n" s="6" r="E8">
        <v>1285011</v>
      </c>
    </row>
    <row spans="1:5" r="9">
      <c t="s" s="4" r="A9">
        <v>549</v>
      </c>
    </row>
    <row spans="1:5" r="10">
      <c t="s" s="3" r="A10">
        <v>544</v>
      </c>
    </row>
    <row spans="1:5" r="11">
      <c t="s" s="4" r="A11">
        <v>550</v>
      </c>
      <c t="n" s="6" r="C11">
        <v>0</v>
      </c>
      <c t="n" s="6" r="E11">
        <v>458969</v>
      </c>
    </row>
    <row spans="1:5" r="12">
      <c t="s" s="4" r="A12">
        <v>551</v>
      </c>
    </row>
    <row spans="1:5" r="13">
      <c t="s" s="3" r="A13">
        <v>544</v>
      </c>
    </row>
    <row spans="1:5" r="14">
      <c t="s" s="4" r="A14">
        <v>550</v>
      </c>
      <c t="n" s="6" r="C14">
        <v>1029250</v>
      </c>
      <c t="n" s="6" r="E14">
        <v>859500</v>
      </c>
    </row>
    <row spans="1:5" r="15">
      <c t="s" s="4" r="A15">
        <v>552</v>
      </c>
    </row>
    <row spans="1:5" r="16">
      <c t="s" s="3" r="A16">
        <v>544</v>
      </c>
    </row>
    <row spans="1:5" r="17">
      <c t="s" s="4" r="A17">
        <v>550</v>
      </c>
      <c t="n" s="7" r="C17">
        <v>270000</v>
      </c>
      <c t="n" s="7" r="E17">
        <v>277500</v>
      </c>
    </row>
    <row spans="1:5" r="18">
      <c t="s" s="4" r="A18">
        <v>553</v>
      </c>
    </row>
    <row spans="1:5" r="19">
      <c t="s" s="3" r="A19">
        <v>544</v>
      </c>
    </row>
    <row spans="1:5" r="20">
      <c t="s" s="4" r="A20">
        <v>554</v>
      </c>
      <c t="s" s="4" r="B20">
        <v>375</v>
      </c>
      <c t="s" s="4" r="C20">
        <v>555</v>
      </c>
      <c t="s" s="4" r="E20">
        <v>556</v>
      </c>
    </row>
    <row spans="1:5" r="21">
      <c t="s" s="4" r="A21">
        <v>557</v>
      </c>
    </row>
    <row spans="1:5" r="22">
      <c t="s" s="3" r="A22">
        <v>544</v>
      </c>
    </row>
    <row spans="1:5" r="23">
      <c t="s" s="4" r="A23">
        <v>550</v>
      </c>
      <c t="n" s="7" r="C23">
        <v>146250</v>
      </c>
      <c t="n" s="7" r="E23">
        <v>150000</v>
      </c>
    </row>
    <row spans="1:5" r="24">
      <c t="s" s="4" r="A24">
        <v>554</v>
      </c>
      <c t="s" s="4" r="C24">
        <v>558</v>
      </c>
      <c t="s" s="4" r="E24">
        <v>559</v>
      </c>
    </row>
    <row spans="1:5" r="25">
      <c t="s" s="4" r="A25">
        <v>560</v>
      </c>
    </row>
    <row spans="1:5" r="26">
      <c t="s" s="3" r="A26">
        <v>544</v>
      </c>
    </row>
    <row spans="1:5" r="27">
      <c t="s" s="4" r="A27">
        <v>561</v>
      </c>
      <c t="n" s="7" r="C27">
        <v>613000</v>
      </c>
      <c t="n" s="7" r="E27">
        <v>432000</v>
      </c>
    </row>
    <row spans="1:5" r="28">
      <c t="s" s="4" r="A28">
        <v>562</v>
      </c>
    </row>
    <row spans="1:5" r="29">
      <c t="s" s="3" r="A29">
        <v>544</v>
      </c>
    </row>
    <row spans="1:5" r="30">
      <c t="s" s="4" r="A30">
        <v>554</v>
      </c>
      <c t="s" s="4" r="B30">
        <v>375</v>
      </c>
      <c t="s" s="4" r="C30">
        <v>563</v>
      </c>
      <c t="s" s="4" r="E30">
        <v>564</v>
      </c>
    </row>
    <row spans="1:5" r="31">
      <c t="s" s="4" r="A31">
        <v>565</v>
      </c>
    </row>
    <row spans="1:5" r="32">
      <c t="s" s="3" r="A32">
        <v>544</v>
      </c>
    </row>
    <row spans="1:5" r="33">
      <c t="s" s="4" r="A33">
        <v>550</v>
      </c>
      <c t="n" s="7" r="C33">
        <v>212153</v>
      </c>
      <c t="s" s="4" r="D33">
        <v>393</v>
      </c>
      <c t="n" s="7" r="E33">
        <v>0</v>
      </c>
    </row>
    <row spans="1:5" r="34">
      <c t="s" s="4" r="A34">
        <v>554</v>
      </c>
      <c t="s" s="4" r="C34">
        <v>566</v>
      </c>
      <c t="s" s="4" r="E34">
        <v>476</v>
      </c>
    </row>
    <row spans="1:5" r="35">
      <c t="s" s="4" r="A35">
        <v>567</v>
      </c>
    </row>
    <row spans="1:5" r="36">
      <c t="s" s="3" r="A36">
        <v>544</v>
      </c>
    </row>
    <row spans="1:5" r="37">
      <c t="s" s="4" r="A37">
        <v>550</v>
      </c>
      <c t="n" s="7" r="C37">
        <v>0</v>
      </c>
      <c t="n" s="7" r="E37">
        <v>289588</v>
      </c>
    </row>
    <row spans="1:5" r="38">
      <c t="s" s="4" r="A38">
        <v>568</v>
      </c>
    </row>
    <row spans="1:5" r="39">
      <c t="s" s="3" r="A39">
        <v>544</v>
      </c>
    </row>
    <row spans="1:5" r="40">
      <c t="s" s="4" r="A40">
        <v>554</v>
      </c>
      <c t="s" s="4" r="B40">
        <v>375</v>
      </c>
      <c t="s" s="4" r="C40">
        <v>476</v>
      </c>
      <c t="s" s="4" r="E40">
        <v>569</v>
      </c>
    </row>
    <row spans="1:5" r="41">
      <c t="s" s="4" r="A41">
        <v>570</v>
      </c>
    </row>
    <row spans="1:5" r="42">
      <c t="s" s="3" r="A42">
        <v>544</v>
      </c>
    </row>
    <row spans="1:5" r="43">
      <c t="s" s="4" r="A43">
        <v>550</v>
      </c>
      <c t="n" s="7" r="C43">
        <v>0</v>
      </c>
      <c t="n" s="7" r="E43">
        <v>84028</v>
      </c>
    </row>
    <row spans="1:5" r="44">
      <c t="s" s="4" r="A44">
        <v>554</v>
      </c>
      <c t="s" s="4" r="C44">
        <v>476</v>
      </c>
      <c t="s" s="4" r="E44">
        <v>571</v>
      </c>
    </row>
    <row spans="1:5" r="45">
      <c t="s" s="4" r="A45">
        <v>572</v>
      </c>
    </row>
    <row spans="1:5" r="46">
      <c t="s" s="3" r="A46">
        <v>544</v>
      </c>
    </row>
    <row spans="1:5" r="47">
      <c t="s" s="4" r="A47">
        <v>550</v>
      </c>
      <c t="n" s="7" r="C47">
        <v>0</v>
      </c>
      <c t="n" s="7" r="E47">
        <v>85353</v>
      </c>
    </row>
    <row spans="1:5" r="48">
      <c t="s" s="4" r="A48">
        <v>554</v>
      </c>
      <c t="s" s="4" r="C48">
        <v>476</v>
      </c>
      <c t="s" s="4" r="E48">
        <v>573</v>
      </c>
    </row>
    <row spans="1:5" r="49">
      <c t="s" s="4" r="A49">
        <v>574</v>
      </c>
    </row>
    <row spans="1:5" r="50">
      <c t="s" s="3" r="A50">
        <v>544</v>
      </c>
    </row>
    <row spans="1:5" r="51">
      <c t="s" s="4" r="A51">
        <v>575</v>
      </c>
      <c t="n" s="7" r="C51">
        <v>1785</v>
      </c>
      <c t="n" s="7" r="E51">
        <v>2292</v>
      </c>
    </row>
    <row spans="1:5" r="52">
      <c t="s" s="4" r="A52">
        <v>576</v>
      </c>
      <c t="s" s="4" r="C52">
        <v>577</v>
      </c>
      <c t="s" s="4" r="E52">
        <v>577</v>
      </c>
    </row>
    <row spans="1:5" r="53">
      <c t="s" s="4" r="A53">
        <v>578</v>
      </c>
      <c t="s" s="4" r="C53">
        <v>579</v>
      </c>
      <c t="s" s="4" r="E53">
        <v>579</v>
      </c>
    </row>
    <row spans="1:5" r="54">
      <c t="n" r="A54"/>
    </row>
    <row spans="1:5" r="55">
      <c t="s" s="4" r="A55">
        <v>375</v>
      </c>
      <c t="s" s="4" r="B55">
        <v>580</v>
      </c>
    </row>
    <row spans="1:5" r="56">
      <c t="s" s="4" r="A56">
        <v>393</v>
      </c>
      <c t="s" s="4" r="B56">
        <v>581</v>
      </c>
    </row>
  </sheetData>
  <mergeCells count="6">
    <mergeCell ref="A1:B2"/>
    <mergeCell ref="C1:D1"/>
    <mergeCell ref="C2:D2"/>
    <mergeCell ref="A54:D54"/>
    <mergeCell ref="B55:D55"/>
    <mergeCell ref="B56:D5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t="s" s="1" r="A1">
        <v>582</v>
      </c>
      <c t="s" s="2" r="B1">
        <v>583</v>
      </c>
      <c t="s" s="2" r="C1">
        <v>2</v>
      </c>
      <c t="s" s="2" r="D1">
        <v>584</v>
      </c>
      <c t="s" s="2" r="E1">
        <v>77</v>
      </c>
      <c t="s" s="2" r="F1">
        <v>2</v>
      </c>
      <c t="s" s="2" r="G1">
        <v>77</v>
      </c>
    </row>
    <row spans="1:7" r="2">
      <c t="s" s="3" r="A2">
        <v>544</v>
      </c>
    </row>
    <row spans="1:7" r="3">
      <c t="s" s="4" r="A3">
        <v>91</v>
      </c>
      <c t="n" s="7" r="C3">
        <v>0</v>
      </c>
      <c t="n" s="7" r="E3">
        <v>-2638</v>
      </c>
      <c t="n" s="7" r="F3">
        <v>-26580</v>
      </c>
      <c t="n" s="7" r="G3">
        <v>-2638</v>
      </c>
    </row>
    <row spans="1:7" r="4">
      <c t="s" s="4" r="A4">
        <v>170</v>
      </c>
      <c t="n" s="7" r="F4">
        <v>35238</v>
      </c>
      <c t="n" s="7" r="G4">
        <v>31694</v>
      </c>
    </row>
    <row spans="1:7" r="5">
      <c t="s" s="4" r="A5">
        <v>585</v>
      </c>
    </row>
    <row spans="1:7" r="6">
      <c t="s" s="3" r="A6">
        <v>544</v>
      </c>
    </row>
    <row spans="1:7" r="7">
      <c t="s" s="4" r="A7">
        <v>586</v>
      </c>
      <c t="n" s="7" r="D7">
        <v>5300</v>
      </c>
    </row>
    <row spans="1:7" r="8">
      <c t="s" s="4" r="A8">
        <v>549</v>
      </c>
    </row>
    <row spans="1:7" r="9">
      <c t="s" s="3" r="A9">
        <v>544</v>
      </c>
    </row>
    <row spans="1:7" r="10">
      <c t="s" s="4" r="A10">
        <v>170</v>
      </c>
      <c t="n" s="7" r="B10">
        <v>19300</v>
      </c>
    </row>
    <row spans="1:7" r="11">
      <c t="s" s="4" r="A11">
        <v>565</v>
      </c>
    </row>
    <row spans="1:7" r="12">
      <c t="s" s="3" r="A12">
        <v>544</v>
      </c>
    </row>
    <row spans="1:7" r="13">
      <c t="s" s="4" r="A13">
        <v>587</v>
      </c>
      <c t="s" s="4" r="B13">
        <v>588</v>
      </c>
    </row>
    <row spans="1:7" r="14">
      <c t="s" s="4" r="A14">
        <v>589</v>
      </c>
      <c t="n" s="7" r="B14">
        <v>300000</v>
      </c>
    </row>
    <row spans="1:7" r="15">
      <c t="s" s="4" r="A15">
        <v>590</v>
      </c>
      <c t="s" s="4" r="B15">
        <v>591</v>
      </c>
    </row>
    <row spans="1:7" r="16">
      <c t="s" s="4" r="A16">
        <v>592</v>
      </c>
      <c t="s" s="4" r="B16">
        <v>593</v>
      </c>
    </row>
    <row spans="1:7" r="17">
      <c t="s" s="4" r="A17">
        <v>594</v>
      </c>
    </row>
    <row spans="1:7" r="18">
      <c t="s" s="3" r="A18">
        <v>544</v>
      </c>
    </row>
    <row spans="1:7" r="19">
      <c t="s" s="4" r="A19">
        <v>595</v>
      </c>
      <c t="s" s="4" r="B19">
        <v>596</v>
      </c>
    </row>
    <row spans="1:7" r="20">
      <c t="s" s="4" r="A20">
        <v>597</v>
      </c>
      <c t="s" s="4" r="B20">
        <v>598</v>
      </c>
    </row>
    <row spans="1:7" r="21">
      <c t="s" s="4" r="A21">
        <v>599</v>
      </c>
    </row>
    <row spans="1:7" r="22">
      <c t="s" s="3" r="A22">
        <v>544</v>
      </c>
    </row>
    <row spans="1:7" r="23">
      <c t="s" s="4" r="A23">
        <v>91</v>
      </c>
      <c t="n" s="7" r="D23">
        <v>26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0</v>
      </c>
      <c t="s" s="2" r="C1">
        <v>2</v>
      </c>
      <c t="s" s="2" r="D1">
        <v>23</v>
      </c>
    </row>
    <row spans="1:4" r="2">
      <c t="s" s="3" r="A2">
        <v>230</v>
      </c>
    </row>
    <row spans="1:4" r="3">
      <c t="s" s="4" r="A3">
        <v>601</v>
      </c>
      <c t="n" s="7" r="C3">
        <v>39200</v>
      </c>
      <c t="n" s="7" r="D3">
        <v>40649</v>
      </c>
    </row>
    <row spans="1:4" r="4">
      <c t="s" s="4" r="A4">
        <v>602</v>
      </c>
      <c t="n" s="6" r="C4">
        <v>43568</v>
      </c>
      <c t="n" s="6" r="D4">
        <v>45375</v>
      </c>
    </row>
    <row spans="1:4" r="5">
      <c t="s" s="4" r="A5">
        <v>603</v>
      </c>
      <c t="n" s="6" r="C5">
        <v>116347</v>
      </c>
      <c t="n" s="6" r="D5">
        <v>134470</v>
      </c>
    </row>
    <row spans="1:4" r="6">
      <c t="s" s="4" r="A6">
        <v>604</v>
      </c>
      <c t="s" s="4" r="B6">
        <v>375</v>
      </c>
      <c t="n" s="6" r="C6">
        <v>82330</v>
      </c>
      <c t="n" s="6" r="D6">
        <v>33154</v>
      </c>
    </row>
    <row spans="1:4" r="7">
      <c t="s" s="4" r="A7">
        <v>605</v>
      </c>
      <c t="n" s="6" r="C7">
        <v>44980</v>
      </c>
      <c t="n" s="6" r="D7">
        <v>41014</v>
      </c>
    </row>
    <row spans="1:4" r="8">
      <c t="s" s="4" r="A8">
        <v>50</v>
      </c>
      <c t="n" s="7" r="C8">
        <v>326425</v>
      </c>
      <c t="n" s="7" r="D8">
        <v>294662</v>
      </c>
    </row>
    <row spans="1:4" r="9">
      <c t="n" r="A9"/>
    </row>
    <row spans="1:4" r="10">
      <c t="s" s="4" r="A10">
        <v>375</v>
      </c>
      <c t="s" s="4" r="B10">
        <v>606</v>
      </c>
    </row>
  </sheetData>
  <mergeCells count="3">
    <mergeCell ref="A1:B1"/>
    <mergeCell ref="A9:C9"/>
    <mergeCell ref="B10:C1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7</v>
      </c>
      <c t="s" s="2" r="B1">
        <v>1</v>
      </c>
    </row>
    <row spans="1:3" r="2">
      <c t="s" s="2" r="B2">
        <v>2</v>
      </c>
      <c t="s" s="2" r="C2">
        <v>77</v>
      </c>
    </row>
    <row spans="1:3" r="3">
      <c t="s" s="3" r="A3">
        <v>608</v>
      </c>
    </row>
    <row spans="1:3" r="4">
      <c t="s" s="4" r="A4">
        <v>609</v>
      </c>
      <c t="n" s="7" r="B4">
        <v>23526</v>
      </c>
    </row>
    <row spans="1:3" r="5">
      <c t="s" s="4" r="A5">
        <v>140</v>
      </c>
      <c t="n" s="6" r="B5">
        <v>-1349</v>
      </c>
    </row>
    <row spans="1:3" r="6">
      <c t="s" s="4" r="A6">
        <v>610</v>
      </c>
      <c t="n" s="6" r="B6">
        <v>24134</v>
      </c>
    </row>
    <row spans="1:3" r="7">
      <c t="s" s="4" r="A7">
        <v>611</v>
      </c>
    </row>
    <row spans="1:3" r="8">
      <c t="s" s="3" r="A8">
        <v>608</v>
      </c>
    </row>
    <row spans="1:3" r="9">
      <c t="s" s="4" r="A9">
        <v>609</v>
      </c>
      <c t="n" s="6" r="B9">
        <v>23526</v>
      </c>
      <c t="n" s="7" r="C9">
        <v>24733</v>
      </c>
    </row>
    <row spans="1:3" r="10">
      <c t="s" s="4" r="A10">
        <v>140</v>
      </c>
      <c t="n" s="6" r="B10">
        <v>1349</v>
      </c>
      <c t="n" s="6" r="C10">
        <v>0</v>
      </c>
    </row>
    <row spans="1:3" r="11">
      <c t="s" s="4" r="A11">
        <v>612</v>
      </c>
      <c t="n" s="6" r="B11">
        <v>2430</v>
      </c>
      <c t="n" s="6" r="C11">
        <v>0</v>
      </c>
    </row>
    <row spans="1:3" r="12">
      <c t="s" s="4" r="A12">
        <v>613</v>
      </c>
      <c t="n" s="6" r="B12">
        <v>381</v>
      </c>
      <c t="n" s="6" r="C12">
        <v>196</v>
      </c>
    </row>
    <row spans="1:3" r="13">
      <c t="s" s="4" r="A13">
        <v>614</v>
      </c>
      <c t="n" s="6" r="B13">
        <v>-3552</v>
      </c>
      <c t="n" s="6" r="C13">
        <v>-459</v>
      </c>
    </row>
    <row spans="1:3" r="14">
      <c t="s" s="4" r="A14">
        <v>610</v>
      </c>
      <c t="n" s="7" r="B14">
        <v>24134</v>
      </c>
      <c t="n" s="7" r="C14">
        <v>2447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5</v>
      </c>
      <c t="s" s="2" r="B1">
        <v>1</v>
      </c>
    </row>
    <row spans="1:3" r="2">
      <c t="s" s="2" r="B2">
        <v>2</v>
      </c>
      <c t="s" s="2" r="C2">
        <v>77</v>
      </c>
    </row>
    <row spans="1:3" r="3">
      <c t="s" s="3" r="A3">
        <v>616</v>
      </c>
    </row>
    <row spans="1:3" r="4">
      <c t="s" s="4" r="A4">
        <v>617</v>
      </c>
      <c t="n" s="7" r="B4">
        <v>-733</v>
      </c>
      <c t="n" s="7" r="C4">
        <v>-229</v>
      </c>
    </row>
    <row spans="1:3" r="5">
      <c t="s" s="4" r="A5">
        <v>116</v>
      </c>
    </row>
    <row spans="1:3" r="6">
      <c t="s" s="3" r="A6">
        <v>616</v>
      </c>
    </row>
    <row spans="1:3" r="7">
      <c t="s" s="4" r="A7">
        <v>617</v>
      </c>
      <c t="n" s="6" r="B7">
        <v>-569</v>
      </c>
      <c t="n" s="7" r="C7">
        <v>-229</v>
      </c>
    </row>
    <row spans="1:3" r="8">
      <c t="s" s="4" r="A8">
        <v>618</v>
      </c>
    </row>
    <row spans="1:3" r="9">
      <c t="s" s="3" r="A9">
        <v>616</v>
      </c>
    </row>
    <row spans="1:3" r="10">
      <c t="s" s="4" r="A10">
        <v>619</v>
      </c>
      <c t="n" s="6" r="B10">
        <v>2200</v>
      </c>
    </row>
    <row spans="1:3" r="11">
      <c t="s" s="4" r="A11">
        <v>620</v>
      </c>
      <c t="n" s="7" r="B11">
        <v>3600</v>
      </c>
    </row>
    <row spans="1:3" r="12">
      <c t="s" s="4" r="A12">
        <v>621</v>
      </c>
    </row>
    <row spans="1:3" r="13">
      <c t="s" s="3" r="A13">
        <v>616</v>
      </c>
    </row>
    <row spans="1:3" r="14">
      <c t="s" s="4" r="A14">
        <v>622</v>
      </c>
      <c t="s" s="4" r="B14">
        <v>623</v>
      </c>
    </row>
    <row spans="1:3" r="15">
      <c t="s" s="4" r="A15">
        <v>624</v>
      </c>
    </row>
    <row spans="1:3" r="16">
      <c t="s" s="3" r="A16">
        <v>616</v>
      </c>
    </row>
    <row spans="1:3" r="17">
      <c t="s" s="4" r="A17">
        <v>617</v>
      </c>
      <c t="n" s="7" r="B17">
        <v>14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s="1" r="A1">
        <v>625</v>
      </c>
      <c t="s" s="2" r="B1">
        <v>626</v>
      </c>
      <c t="s" s="2" r="C1">
        <v>627</v>
      </c>
      <c t="s" s="2" r="D1">
        <v>2</v>
      </c>
      <c t="s" s="2" r="E1">
        <v>584</v>
      </c>
      <c t="s" s="2" r="F1">
        <v>2</v>
      </c>
      <c t="s" s="2" r="G1">
        <v>77</v>
      </c>
      <c t="s" s="2" r="H1">
        <v>628</v>
      </c>
    </row>
    <row spans="1:8" r="2">
      <c t="s" s="3" r="A2">
        <v>629</v>
      </c>
    </row>
    <row spans="1:8" r="3">
      <c t="s" s="4" r="A3">
        <v>630</v>
      </c>
      <c t="n" s="6" r="D3">
        <v>3376</v>
      </c>
      <c t="n" s="6" r="E3">
        <v>4399</v>
      </c>
      <c t="n" s="6" r="F3">
        <v>7775</v>
      </c>
    </row>
    <row spans="1:8" r="4">
      <c t="s" s="4" r="A4">
        <v>631</v>
      </c>
      <c t="n" s="8" r="D4">
        <v>19.22</v>
      </c>
      <c t="n" s="8" r="E4">
        <v>17.05</v>
      </c>
      <c t="n" s="8" r="F4">
        <v>17.99</v>
      </c>
    </row>
    <row spans="1:8" r="5">
      <c t="s" s="4" r="A5">
        <v>632</v>
      </c>
      <c t="n" s="7" r="D5">
        <v>64892</v>
      </c>
      <c t="n" s="7" r="E5">
        <v>75000</v>
      </c>
      <c t="n" s="7" r="F5">
        <v>139892</v>
      </c>
      <c t="n" s="7" r="G5">
        <v>100000</v>
      </c>
    </row>
    <row spans="1:8" r="6">
      <c t="s" s="4" r="A6">
        <v>633</v>
      </c>
    </row>
    <row spans="1:8" r="7">
      <c t="s" s="3" r="A7">
        <v>629</v>
      </c>
    </row>
    <row spans="1:8" r="8">
      <c t="s" s="4" r="A8">
        <v>634</v>
      </c>
      <c t="n" s="7" r="H8">
        <v>100000</v>
      </c>
    </row>
    <row spans="1:8" r="9">
      <c t="s" s="4" r="A9">
        <v>635</v>
      </c>
      <c t="n" s="7" r="C9">
        <v>30000</v>
      </c>
    </row>
    <row spans="1:8" r="10">
      <c t="s" s="4" r="A10">
        <v>636</v>
      </c>
    </row>
    <row spans="1:8" r="11">
      <c t="s" s="3" r="A11">
        <v>629</v>
      </c>
    </row>
    <row spans="1:8" r="12">
      <c t="s" s="4" r="A12">
        <v>634</v>
      </c>
      <c t="n" s="7" r="C12">
        <v>250000</v>
      </c>
    </row>
    <row spans="1:8" r="13">
      <c t="s" s="4" r="A13">
        <v>637</v>
      </c>
    </row>
    <row spans="1:8" r="14">
      <c t="s" s="3" r="A14">
        <v>629</v>
      </c>
    </row>
    <row spans="1:8" r="15">
      <c t="s" s="4" r="A15">
        <v>634</v>
      </c>
      <c t="n" s="7" r="B15">
        <v>300000</v>
      </c>
    </row>
    <row spans="1:8" r="16">
      <c t="s" s="4" r="A16">
        <v>635</v>
      </c>
      <c t="n" s="7" r="B16">
        <v>110100</v>
      </c>
    </row>
    <row spans="1:8" r="17">
      <c t="s" s="4" r="A17">
        <v>638</v>
      </c>
      <c t="s" s="4" r="B17">
        <v>63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5"/>
    <col customWidth="1" max="7" min="7" width="14"/>
  </cols>
  <sheetData>
    <row spans="1:7" r="1">
      <c t="s" s="1" r="A1">
        <v>640</v>
      </c>
      <c t="s" s="2" r="B1">
        <v>641</v>
      </c>
      <c t="s" s="2" r="C1">
        <v>76</v>
      </c>
      <c t="s" s="2" r="F1">
        <v>1</v>
      </c>
    </row>
    <row spans="1:7" r="2">
      <c t="s" s="2" r="B2">
        <v>642</v>
      </c>
      <c t="s" s="2" r="C2">
        <v>2</v>
      </c>
      <c t="s" s="2" r="D2">
        <v>584</v>
      </c>
      <c t="s" s="2" r="E2">
        <v>77</v>
      </c>
      <c t="s" s="2" r="F2">
        <v>2</v>
      </c>
      <c t="s" s="2" r="G2">
        <v>77</v>
      </c>
    </row>
    <row spans="1:7" r="3">
      <c t="s" s="3" r="A3">
        <v>643</v>
      </c>
    </row>
    <row spans="1:7" r="4">
      <c t="s" s="4" r="A4">
        <v>644</v>
      </c>
      <c t="n" s="8" r="C4">
        <v>0.07000000000000001</v>
      </c>
      <c t="n" s="8" r="D4">
        <v>0.07000000000000001</v>
      </c>
      <c t="n" s="8" r="F4">
        <v>0.14</v>
      </c>
    </row>
    <row spans="1:7" r="5">
      <c t="s" s="4" r="A5">
        <v>645</v>
      </c>
      <c t="n" s="7" r="C5">
        <v>7978</v>
      </c>
      <c t="n" s="7" r="D5">
        <v>8238</v>
      </c>
      <c t="n" s="7" r="F5">
        <v>16216</v>
      </c>
      <c t="n" s="7" r="G5">
        <v>14814</v>
      </c>
    </row>
    <row spans="1:7" r="6">
      <c t="s" s="4" r="A6">
        <v>646</v>
      </c>
      <c t="n" s="8" r="C6">
        <v>0.07000000000000001</v>
      </c>
      <c t="n" s="8" r="E6">
        <v>0.06</v>
      </c>
      <c t="n" s="8" r="F6">
        <v>0.14</v>
      </c>
      <c t="n" s="8" r="G6">
        <v>0.12</v>
      </c>
    </row>
    <row spans="1:7" r="7">
      <c t="s" s="4" r="A7">
        <v>379</v>
      </c>
    </row>
    <row spans="1:7" r="8">
      <c t="s" s="3" r="A8">
        <v>643</v>
      </c>
    </row>
    <row spans="1:7" r="9">
      <c t="s" s="4" r="A9">
        <v>646</v>
      </c>
      <c t="n" s="8" r="B9">
        <v>0.07000000000000001</v>
      </c>
    </row>
    <row spans="1:7" r="10">
      <c t="s" s="4" r="A10">
        <v>647</v>
      </c>
      <c t="s" s="4" r="B10">
        <v>648</v>
      </c>
    </row>
    <row spans="1:7" r="11">
      <c t="s" s="4" r="A11">
        <v>649</v>
      </c>
      <c t="s" s="4" r="B11">
        <v>650</v>
      </c>
    </row>
  </sheetData>
  <mergeCells count="3">
    <mergeCell ref="A1:A2"/>
    <mergeCell ref="C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spans="1:5" r="1">
      <c t="s" s="1" r="A1">
        <v>651</v>
      </c>
      <c t="s" s="2" r="B1">
        <v>76</v>
      </c>
      <c t="s" s="2" r="D1">
        <v>1</v>
      </c>
    </row>
    <row spans="1:5" r="2">
      <c t="s" s="2" r="B2">
        <v>652</v>
      </c>
      <c t="s" s="2" r="C2">
        <v>407</v>
      </c>
      <c t="s" s="2" r="D2">
        <v>652</v>
      </c>
      <c t="s" s="2" r="E2">
        <v>407</v>
      </c>
    </row>
    <row spans="1:5" r="3">
      <c t="s" s="3" r="A3">
        <v>616</v>
      </c>
    </row>
    <row spans="1:5" r="4">
      <c t="s" s="4" r="A4">
        <v>617</v>
      </c>
      <c t="n" s="7" r="D4">
        <v>-733</v>
      </c>
      <c t="n" s="7" r="E4">
        <v>-229</v>
      </c>
    </row>
    <row spans="1:5" r="5">
      <c t="s" s="4" r="A5">
        <v>98</v>
      </c>
      <c t="n" s="7" r="B5">
        <v>-9177</v>
      </c>
      <c t="n" s="7" r="C5">
        <v>32226</v>
      </c>
      <c t="n" s="6" r="D5">
        <v>25298</v>
      </c>
      <c t="n" s="6" r="E5">
        <v>92814</v>
      </c>
    </row>
    <row spans="1:5" r="6">
      <c t="s" s="4" r="A6">
        <v>653</v>
      </c>
      <c t="n" s="6" r="D6">
        <v>24478</v>
      </c>
    </row>
    <row spans="1:5" r="7">
      <c t="s" s="4" r="A7">
        <v>654</v>
      </c>
    </row>
    <row spans="1:5" r="8">
      <c t="s" s="3" r="A8">
        <v>616</v>
      </c>
    </row>
    <row spans="1:5" r="9">
      <c t="s" s="4" r="A9">
        <v>617</v>
      </c>
      <c t="n" s="6" r="D9">
        <v>-820</v>
      </c>
    </row>
    <row spans="1:5" r="10">
      <c t="s" s="4" r="A10">
        <v>116</v>
      </c>
    </row>
    <row spans="1:5" r="11">
      <c t="s" s="3" r="A11">
        <v>616</v>
      </c>
    </row>
    <row spans="1:5" r="12">
      <c t="s" s="4" r="A12">
        <v>617</v>
      </c>
      <c t="n" s="6" r="D12">
        <v>-569</v>
      </c>
      <c t="n" s="7" r="E12">
        <v>-229</v>
      </c>
    </row>
    <row spans="1:5" r="13">
      <c t="s" s="4" r="A13">
        <v>655</v>
      </c>
    </row>
    <row spans="1:5" r="14">
      <c t="s" s="3" r="A14">
        <v>616</v>
      </c>
    </row>
    <row spans="1:5" r="15">
      <c t="s" s="4" r="A15">
        <v>617</v>
      </c>
      <c t="n" s="7" r="D15">
        <v>800</v>
      </c>
    </row>
    <row spans="1:5" r="16">
      <c t="s" s="4" r="A16">
        <v>656</v>
      </c>
    </row>
    <row spans="1:5" r="17">
      <c t="s" s="3" r="A17">
        <v>616</v>
      </c>
    </row>
    <row spans="1:5" r="18">
      <c t="s" s="4" r="A18">
        <v>657</v>
      </c>
      <c t="n" s="6" r="B18">
        <v>2</v>
      </c>
      <c t="n" s="6" r="D18">
        <v>2</v>
      </c>
    </row>
    <row spans="1:5" r="19">
      <c t="s" s="4" r="A19">
        <v>658</v>
      </c>
      <c t="n" s="7" r="D19">
        <v>12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659</v>
      </c>
      <c t="s" s="2" r="B1">
        <v>1</v>
      </c>
    </row>
    <row spans="1:4" r="2">
      <c t="s" s="2" r="B2">
        <v>2</v>
      </c>
      <c t="s" s="2" r="D2">
        <v>23</v>
      </c>
    </row>
    <row spans="1:4" r="3">
      <c t="s" s="3" r="A3">
        <v>660</v>
      </c>
    </row>
    <row spans="1:4" r="4">
      <c t="s" s="4" r="A4">
        <v>61</v>
      </c>
      <c t="n" s="7" r="B4">
        <v>-140060</v>
      </c>
      <c t="n" s="7" r="D4">
        <v>-147367</v>
      </c>
    </row>
    <row spans="1:4" r="5">
      <c t="s" s="4" r="A5">
        <v>661</v>
      </c>
    </row>
    <row spans="1:4" r="6">
      <c t="s" s="3" r="A6">
        <v>660</v>
      </c>
    </row>
    <row spans="1:4" r="7">
      <c t="s" s="4" r="A7">
        <v>61</v>
      </c>
      <c t="n" s="6" r="B7">
        <v>-130902</v>
      </c>
      <c t="s" s="4" r="C7">
        <v>375</v>
      </c>
      <c t="n" s="6" r="D7">
        <v>-141176</v>
      </c>
    </row>
    <row spans="1:4" r="8">
      <c t="s" s="4" r="A8">
        <v>662</v>
      </c>
    </row>
    <row spans="1:4" r="9">
      <c t="s" s="3" r="A9">
        <v>660</v>
      </c>
    </row>
    <row spans="1:4" r="10">
      <c t="s" s="4" r="A10">
        <v>61</v>
      </c>
      <c t="n" s="6" r="B10">
        <v>-9158</v>
      </c>
      <c t="n" s="7" r="D10">
        <v>-6191</v>
      </c>
    </row>
    <row spans="1:4" r="11">
      <c t="s" s="4" r="A11">
        <v>663</v>
      </c>
    </row>
    <row spans="1:4" r="12">
      <c t="s" s="3" r="A12">
        <v>660</v>
      </c>
    </row>
    <row spans="1:4" r="13">
      <c t="s" s="4" r="A13">
        <v>384</v>
      </c>
      <c t="n" s="7" r="B13">
        <v>20600</v>
      </c>
    </row>
    <row spans="1:4" r="14">
      <c t="n" r="A14"/>
    </row>
    <row spans="1:4" r="15">
      <c t="s" s="4" r="A15">
        <v>375</v>
      </c>
      <c t="s" s="4" r="B15">
        <v>664</v>
      </c>
    </row>
  </sheetData>
  <mergeCells count="5">
    <mergeCell ref="A1:A2"/>
    <mergeCell ref="B1:C1"/>
    <mergeCell ref="B2:C2"/>
    <mergeCell ref="A14:D14"/>
    <mergeCell ref="B15:D1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7</v>
      </c>
    </row>
    <row spans="1:3" r="3">
      <c t="s" s="3" r="A3">
        <v>149</v>
      </c>
    </row>
    <row spans="1:3" r="4">
      <c t="s" s="4" r="A4">
        <v>123</v>
      </c>
      <c t="n" s="7" r="B4">
        <v>27818</v>
      </c>
      <c t="n" s="7" r="C4">
        <v>95138</v>
      </c>
    </row>
    <row spans="1:3" r="5">
      <c t="s" s="3" r="A5">
        <v>150</v>
      </c>
    </row>
    <row spans="1:3" r="6">
      <c t="s" s="4" r="A6">
        <v>86</v>
      </c>
      <c t="n" s="6" r="B6">
        <v>96655</v>
      </c>
      <c t="n" s="6" r="C6">
        <v>93861</v>
      </c>
    </row>
    <row spans="1:3" r="7">
      <c t="s" s="4" r="A7">
        <v>151</v>
      </c>
      <c t="n" s="6" r="B7">
        <v>2542</v>
      </c>
      <c t="n" s="6" r="C7">
        <v>2439</v>
      </c>
    </row>
    <row spans="1:3" r="8">
      <c t="s" s="4" r="A8">
        <v>152</v>
      </c>
      <c t="n" s="6" r="B8">
        <v>15832</v>
      </c>
      <c t="n" s="6" r="C8">
        <v>15548</v>
      </c>
    </row>
    <row spans="1:3" r="9">
      <c t="s" s="4" r="A9">
        <v>88</v>
      </c>
      <c t="n" s="6" r="B9">
        <v>44440</v>
      </c>
      <c t="n" s="6" r="C9">
        <v>10033</v>
      </c>
    </row>
    <row spans="1:3" r="10">
      <c t="s" s="4" r="A10">
        <v>153</v>
      </c>
      <c t="n" s="6" r="B10">
        <v>11454</v>
      </c>
      <c t="n" s="6" r="C10">
        <v>11810</v>
      </c>
    </row>
    <row spans="1:3" r="11">
      <c t="s" s="4" r="A11">
        <v>154</v>
      </c>
      <c t="n" s="6" r="B11">
        <v>3187</v>
      </c>
      <c t="n" s="6" r="C11">
        <v>1931</v>
      </c>
    </row>
    <row spans="1:3" r="12">
      <c t="s" s="4" r="A12">
        <v>91</v>
      </c>
      <c t="n" s="6" r="B12">
        <v>26580</v>
      </c>
      <c t="n" s="6" r="C12">
        <v>2638</v>
      </c>
    </row>
    <row spans="1:3" r="13">
      <c t="s" s="4" r="A13">
        <v>129</v>
      </c>
      <c t="n" s="6" r="B13">
        <v>-378</v>
      </c>
      <c t="n" s="6" r="C13">
        <v>-1272</v>
      </c>
    </row>
    <row spans="1:3" r="14">
      <c t="s" s="4" r="A14">
        <v>155</v>
      </c>
      <c t="n" s="6" r="B14">
        <v>-2408</v>
      </c>
      <c t="n" s="6" r="C14">
        <v>-1051</v>
      </c>
    </row>
    <row spans="1:3" r="15">
      <c t="s" s="3" r="A15">
        <v>156</v>
      </c>
    </row>
    <row spans="1:3" r="16">
      <c t="s" s="4" r="A16">
        <v>157</v>
      </c>
      <c t="n" s="6" r="B16">
        <v>12085</v>
      </c>
      <c t="n" s="6" r="C16">
        <v>6352</v>
      </c>
    </row>
    <row spans="1:3" r="17">
      <c t="s" s="4" r="A17">
        <v>158</v>
      </c>
      <c t="n" s="6" r="B17">
        <v>81652</v>
      </c>
      <c t="n" s="6" r="C17">
        <v>66321</v>
      </c>
    </row>
    <row spans="1:3" r="18">
      <c t="s" s="4" r="A18">
        <v>159</v>
      </c>
      <c t="n" s="6" r="B18">
        <v>4418</v>
      </c>
      <c t="n" s="6" r="C18">
        <v>7291</v>
      </c>
    </row>
    <row spans="1:3" r="19">
      <c t="s" s="4" r="A19">
        <v>160</v>
      </c>
      <c t="n" s="6" r="B19">
        <v>-3458</v>
      </c>
      <c t="n" s="6" r="C19">
        <v>-6505</v>
      </c>
    </row>
    <row spans="1:3" r="20">
      <c t="s" s="4" r="A20">
        <v>161</v>
      </c>
      <c t="n" s="6" r="B20">
        <v>8377</v>
      </c>
      <c t="n" s="6" r="C20">
        <v>13063</v>
      </c>
    </row>
    <row spans="1:3" r="21">
      <c t="s" s="4" r="A21">
        <v>162</v>
      </c>
      <c t="n" s="6" r="B21">
        <v>-115507</v>
      </c>
      <c t="n" s="6" r="C21">
        <v>-118257</v>
      </c>
    </row>
    <row spans="1:3" r="22">
      <c t="s" s="4" r="A22">
        <v>163</v>
      </c>
      <c t="n" s="6" r="B22">
        <v>-7873</v>
      </c>
      <c t="n" s="6" r="C22">
        <v>-1913</v>
      </c>
    </row>
    <row spans="1:3" r="23">
      <c t="s" s="4" r="A23">
        <v>164</v>
      </c>
      <c t="n" s="6" r="B23">
        <v>205416</v>
      </c>
      <c t="n" s="6" r="C23">
        <v>197427</v>
      </c>
    </row>
    <row spans="1:3" r="24">
      <c t="s" s="3" r="A24">
        <v>165</v>
      </c>
    </row>
    <row spans="1:3" r="25">
      <c t="s" s="4" r="A25">
        <v>166</v>
      </c>
      <c t="n" s="6" r="B25">
        <v>527</v>
      </c>
      <c t="n" s="6" r="C25">
        <v>3104</v>
      </c>
    </row>
    <row spans="1:3" r="26">
      <c t="s" s="4" r="A26">
        <v>167</v>
      </c>
      <c t="n" s="6" r="B26">
        <v>160597</v>
      </c>
      <c t="n" s="6" r="C26">
        <v>0</v>
      </c>
    </row>
    <row spans="1:3" r="27">
      <c t="s" s="4" r="A27">
        <v>168</v>
      </c>
      <c t="n" s="6" r="B27">
        <v>0</v>
      </c>
      <c t="n" s="6" r="C27">
        <v>7798</v>
      </c>
    </row>
    <row spans="1:3" r="28">
      <c t="s" s="4" r="A28">
        <v>169</v>
      </c>
      <c t="n" s="6" r="B28">
        <v>-109319</v>
      </c>
      <c t="n" s="6" r="C28">
        <v>-114251</v>
      </c>
    </row>
    <row spans="1:3" r="29">
      <c t="s" s="4" r="A29">
        <v>170</v>
      </c>
      <c t="n" s="6" r="B29">
        <v>35238</v>
      </c>
      <c t="n" s="6" r="C29">
        <v>31694</v>
      </c>
    </row>
    <row spans="1:3" r="30">
      <c t="s" s="4" r="A30">
        <v>171</v>
      </c>
      <c t="n" s="6" r="B30">
        <v>-12999</v>
      </c>
      <c t="n" s="6" r="C30">
        <v>-29216</v>
      </c>
    </row>
    <row spans="1:3" r="31">
      <c t="s" s="4" r="A31">
        <v>172</v>
      </c>
      <c t="n" s="6" r="B31">
        <v>-3910</v>
      </c>
      <c t="n" s="6" r="C31">
        <v>11550</v>
      </c>
    </row>
    <row spans="1:3" r="32">
      <c t="s" s="4" r="A32">
        <v>173</v>
      </c>
      <c t="n" s="6" r="B32">
        <v>70134</v>
      </c>
      <c t="n" s="6" r="C32">
        <v>-89321</v>
      </c>
    </row>
    <row spans="1:3" r="33">
      <c t="s" s="3" r="A33">
        <v>174</v>
      </c>
    </row>
    <row spans="1:3" r="34">
      <c t="s" s="4" r="A34">
        <v>175</v>
      </c>
      <c t="n" s="6" r="B34">
        <v>294699</v>
      </c>
      <c t="n" s="6" r="C34">
        <v>0</v>
      </c>
    </row>
    <row spans="1:3" r="35">
      <c t="s" s="4" r="A35">
        <v>176</v>
      </c>
      <c t="n" s="6" r="B35">
        <v>-478906</v>
      </c>
      <c t="n" s="6" r="C35">
        <v>-215000</v>
      </c>
    </row>
    <row spans="1:3" r="36">
      <c t="s" s="4" r="A36">
        <v>177</v>
      </c>
      <c t="n" s="6" r="B36">
        <v>-103728</v>
      </c>
      <c t="n" s="6" r="C36">
        <v>-29419</v>
      </c>
    </row>
    <row spans="1:3" r="37">
      <c t="s" s="4" r="A37">
        <v>178</v>
      </c>
      <c t="n" s="6" r="B37">
        <v>414000</v>
      </c>
      <c t="n" s="6" r="C37">
        <v>396101</v>
      </c>
    </row>
    <row spans="1:3" r="38">
      <c t="s" s="4" r="A38">
        <v>179</v>
      </c>
      <c t="n" s="6" r="B38">
        <v>-233000</v>
      </c>
      <c t="n" s="6" r="C38">
        <v>-152300</v>
      </c>
    </row>
    <row spans="1:3" r="39">
      <c t="s" s="4" r="A39">
        <v>180</v>
      </c>
      <c t="n" s="6" r="B39">
        <v>637</v>
      </c>
      <c t="n" s="6" r="C39">
        <v>6012</v>
      </c>
    </row>
    <row spans="1:3" r="40">
      <c t="s" s="4" r="A40">
        <v>133</v>
      </c>
      <c t="n" s="6" r="B40">
        <v>-3652</v>
      </c>
      <c t="n" s="6" r="C40">
        <v>-2729</v>
      </c>
    </row>
    <row spans="1:3" r="41">
      <c t="s" s="4" r="A41">
        <v>134</v>
      </c>
      <c t="n" s="6" r="B41">
        <v>539</v>
      </c>
      <c t="n" s="6" r="C41">
        <v>167</v>
      </c>
    </row>
    <row spans="1:3" r="42">
      <c t="s" s="4" r="A42">
        <v>181</v>
      </c>
      <c t="n" s="6" r="B42">
        <v>-8983</v>
      </c>
      <c t="n" s="6" r="C42">
        <v>-652</v>
      </c>
    </row>
    <row spans="1:3" r="43">
      <c t="s" s="4" r="A43">
        <v>182</v>
      </c>
      <c t="n" s="6" r="B43">
        <v>-10018</v>
      </c>
      <c t="n" s="6" r="C43">
        <v>-27231</v>
      </c>
    </row>
    <row spans="1:3" r="44">
      <c t="s" s="4" r="A44">
        <v>183</v>
      </c>
      <c t="n" s="6" r="B44">
        <v>-140221</v>
      </c>
      <c t="n" s="6" r="C44">
        <v>-100525</v>
      </c>
    </row>
    <row spans="1:3" r="45">
      <c t="s" s="4" r="A45">
        <v>129</v>
      </c>
      <c t="n" s="6" r="B45">
        <v>378</v>
      </c>
      <c t="n" s="6" r="C45">
        <v>1272</v>
      </c>
    </row>
    <row spans="1:3" r="46">
      <c t="s" s="4" r="A46">
        <v>184</v>
      </c>
      <c t="n" s="6" r="B46">
        <v>-16216</v>
      </c>
      <c t="n" s="6" r="C46">
        <v>-14814</v>
      </c>
    </row>
    <row spans="1:3" r="47">
      <c t="s" s="4" r="A47">
        <v>185</v>
      </c>
      <c t="n" s="6" r="B47">
        <v>-284471</v>
      </c>
      <c t="n" s="6" r="C47">
        <v>-139118</v>
      </c>
    </row>
    <row spans="1:3" r="48">
      <c t="s" s="4" r="A48">
        <v>186</v>
      </c>
      <c t="n" s="6" r="B48">
        <v>853</v>
      </c>
      <c t="n" s="6" r="C48">
        <v>-1960</v>
      </c>
    </row>
    <row spans="1:3" r="49">
      <c t="s" s="4" r="A49">
        <v>187</v>
      </c>
      <c t="n" s="6" r="B49">
        <v>-22195</v>
      </c>
      <c t="n" s="6" r="C49">
        <v>0</v>
      </c>
    </row>
    <row spans="1:3" r="50">
      <c t="s" s="4" r="A50">
        <v>188</v>
      </c>
      <c t="n" s="6" r="B50">
        <v>-30263</v>
      </c>
      <c t="n" s="6" r="C50">
        <v>-32972</v>
      </c>
    </row>
    <row spans="1:3" r="51">
      <c t="s" s="4" r="A51">
        <v>189</v>
      </c>
      <c t="n" s="6" r="B51">
        <v>132337</v>
      </c>
      <c t="n" s="6" r="C51">
        <v>165744</v>
      </c>
    </row>
    <row spans="1:3" r="52">
      <c t="s" s="4" r="A52">
        <v>190</v>
      </c>
      <c t="n" s="6" r="B52">
        <v>102074</v>
      </c>
      <c t="n" s="6" r="C52">
        <v>132772</v>
      </c>
    </row>
    <row spans="1:3" r="53">
      <c t="s" s="3" r="A53">
        <v>191</v>
      </c>
    </row>
    <row spans="1:3" r="54">
      <c t="s" s="4" r="A54">
        <v>192</v>
      </c>
      <c t="n" s="6" r="B54">
        <v>23031</v>
      </c>
      <c t="n" s="6" r="C54">
        <v>25730</v>
      </c>
    </row>
    <row spans="1:3" r="55">
      <c t="s" s="4" r="A55">
        <v>193</v>
      </c>
      <c t="n" s="6" r="B55">
        <v>15087</v>
      </c>
      <c t="n" s="6" r="C55">
        <v>10883</v>
      </c>
    </row>
    <row spans="1:3" r="56">
      <c t="s" s="3" r="A56">
        <v>194</v>
      </c>
    </row>
    <row spans="1:3" r="57">
      <c t="s" s="4" r="A57">
        <v>195</v>
      </c>
      <c t="n" s="7" r="B57">
        <v>15721</v>
      </c>
      <c t="n" s="7" r="C57">
        <v>-301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spans="1:8" r="1">
      <c t="s" s="1" r="A1">
        <v>665</v>
      </c>
      <c t="s" s="2" r="C1">
        <v>76</v>
      </c>
      <c t="s" s="2" r="F1">
        <v>1</v>
      </c>
    </row>
    <row spans="1:8" r="2">
      <c t="s" s="2" r="C2">
        <v>2</v>
      </c>
      <c t="s" s="2" r="E2">
        <v>77</v>
      </c>
      <c t="s" s="2" r="F2">
        <v>2</v>
      </c>
      <c t="s" s="2" r="H2">
        <v>77</v>
      </c>
    </row>
    <row spans="1:8" r="3">
      <c t="s" s="3" r="A3">
        <v>660</v>
      </c>
    </row>
    <row spans="1:8" r="4">
      <c t="s" s="4" r="A4">
        <v>666</v>
      </c>
      <c t="n" s="7" r="C4">
        <v>-2187</v>
      </c>
      <c t="n" s="7" r="E4">
        <v>844</v>
      </c>
      <c t="n" s="7" r="F4">
        <v>-4922</v>
      </c>
      <c t="n" s="7" r="H4">
        <v>-3168</v>
      </c>
    </row>
    <row spans="1:8" r="5">
      <c t="s" s="4" r="A5">
        <v>102</v>
      </c>
      <c t="n" s="6" r="C5">
        <v>967</v>
      </c>
      <c t="n" s="6" r="E5">
        <v>0</v>
      </c>
      <c t="n" s="6" r="F5">
        <v>1955</v>
      </c>
      <c t="n" s="6" r="H5">
        <v>0</v>
      </c>
    </row>
    <row spans="1:8" r="6">
      <c t="s" s="4" r="A6">
        <v>124</v>
      </c>
      <c t="n" s="6" r="F6">
        <v>7283</v>
      </c>
      <c t="n" s="6" r="H6">
        <v>-54812</v>
      </c>
    </row>
    <row spans="1:8" r="7">
      <c t="s" s="4" r="A7">
        <v>667</v>
      </c>
      <c t="n" s="6" r="C7">
        <v>1400</v>
      </c>
      <c t="n" s="6" r="E7">
        <v>-500</v>
      </c>
      <c t="n" s="6" r="F7">
        <v>3200</v>
      </c>
      <c t="n" s="6" r="H7">
        <v>2000</v>
      </c>
    </row>
    <row spans="1:8" r="8">
      <c t="s" s="4" r="A8">
        <v>668</v>
      </c>
      <c t="n" s="6" r="C8">
        <v>600</v>
      </c>
      <c t="n" s="6" r="F8">
        <v>1300</v>
      </c>
    </row>
    <row spans="1:8" r="9">
      <c t="s" s="4" r="A9">
        <v>669</v>
      </c>
    </row>
    <row spans="1:8" r="10">
      <c t="s" s="3" r="A10">
        <v>660</v>
      </c>
    </row>
    <row spans="1:8" r="11">
      <c t="s" s="4" r="A11">
        <v>670</v>
      </c>
      <c t="n" s="6" r="C11">
        <v>18257</v>
      </c>
      <c t="n" s="6" r="E11">
        <v>-26182</v>
      </c>
      <c t="n" s="6" r="F11">
        <v>10274</v>
      </c>
      <c t="n" s="6" r="H11">
        <v>-51644</v>
      </c>
    </row>
    <row spans="1:8" r="12">
      <c t="s" s="4" r="A12">
        <v>666</v>
      </c>
      <c t="s" s="4" r="B12">
        <v>375</v>
      </c>
      <c t="n" s="6" r="C12">
        <v>-2187</v>
      </c>
      <c t="n" s="6" r="E12">
        <v>844</v>
      </c>
      <c t="n" s="6" r="F12">
        <v>-4922</v>
      </c>
      <c t="n" s="6" r="H12">
        <v>-3168</v>
      </c>
    </row>
    <row spans="1:8" r="13">
      <c t="s" s="4" r="A13">
        <v>102</v>
      </c>
      <c t="n" s="6" r="C13">
        <v>967</v>
      </c>
      <c t="s" s="4" r="D13">
        <v>393</v>
      </c>
      <c t="n" s="6" r="E13">
        <v>0</v>
      </c>
      <c t="n" s="6" r="F13">
        <v>1955</v>
      </c>
      <c t="s" s="4" r="G13">
        <v>393</v>
      </c>
      <c t="n" s="6" r="H13">
        <v>0</v>
      </c>
    </row>
    <row spans="1:8" r="14">
      <c t="s" s="4" r="A14">
        <v>671</v>
      </c>
      <c t="n" s="6" r="C14">
        <v>-1220</v>
      </c>
      <c t="n" s="6" r="E14">
        <v>844</v>
      </c>
      <c t="n" s="6" r="F14">
        <v>-2967</v>
      </c>
      <c t="n" s="6" r="H14">
        <v>-3168</v>
      </c>
    </row>
    <row spans="1:8" r="15">
      <c t="s" s="4" r="A15">
        <v>124</v>
      </c>
      <c t="n" s="6" r="C15">
        <v>17037</v>
      </c>
      <c t="n" s="6" r="E15">
        <v>-25338</v>
      </c>
      <c t="n" s="6" r="F15">
        <v>7307</v>
      </c>
      <c t="n" s="6" r="H15">
        <v>-54812</v>
      </c>
    </row>
    <row spans="1:8" r="16">
      <c t="s" s="4" r="A16">
        <v>119</v>
      </c>
    </row>
    <row spans="1:8" r="17">
      <c t="s" s="3" r="A17">
        <v>660</v>
      </c>
    </row>
    <row spans="1:8" r="18">
      <c t="s" s="4" r="A18">
        <v>672</v>
      </c>
      <c t="n" s="6" r="C18">
        <v>-30</v>
      </c>
      <c t="n" s="6" r="E18">
        <v>0</v>
      </c>
      <c t="n" s="6" r="F18">
        <v>-24</v>
      </c>
      <c t="n" s="6" r="H18">
        <v>0</v>
      </c>
    </row>
    <row spans="1:8" r="19">
      <c t="s" s="4" r="A19">
        <v>124</v>
      </c>
      <c t="n" s="6" r="C19">
        <v>-30</v>
      </c>
      <c t="n" s="6" r="E19">
        <v>0</v>
      </c>
      <c t="n" s="6" r="F19">
        <v>-24</v>
      </c>
      <c t="n" s="6" r="H19">
        <v>0</v>
      </c>
    </row>
    <row spans="1:8" r="20">
      <c t="s" s="4" r="A20">
        <v>611</v>
      </c>
    </row>
    <row spans="1:8" r="21">
      <c t="s" s="3" r="A21">
        <v>660</v>
      </c>
    </row>
    <row spans="1:8" r="22">
      <c t="s" s="4" r="A22">
        <v>672</v>
      </c>
      <c t="n" s="6" r="C22">
        <v>1738</v>
      </c>
      <c t="n" s="6" r="E22">
        <v>0</v>
      </c>
      <c t="n" s="6" r="F22">
        <v>2430</v>
      </c>
      <c t="n" s="6" r="H22">
        <v>0</v>
      </c>
    </row>
    <row spans="1:8" r="23">
      <c t="s" s="4" r="A23">
        <v>124</v>
      </c>
      <c t="n" s="7" r="C23">
        <v>1738</v>
      </c>
      <c t="n" s="7" r="E23">
        <v>0</v>
      </c>
      <c t="n" s="7" r="F23">
        <v>2430</v>
      </c>
      <c t="n" s="7" r="H23">
        <v>0</v>
      </c>
    </row>
    <row spans="1:8" r="24">
      <c t="n" r="A24"/>
    </row>
    <row spans="1:8" r="25">
      <c t="s" s="4" r="A25">
        <v>375</v>
      </c>
      <c t="s" s="4" r="B25">
        <v>673</v>
      </c>
    </row>
    <row spans="1:8" r="26">
      <c t="s" s="4" r="A26">
        <v>393</v>
      </c>
      <c t="s" s="4" r="B26">
        <v>674</v>
      </c>
    </row>
  </sheetData>
  <mergeCells count="8">
    <mergeCell ref="A1:B2"/>
    <mergeCell ref="C1:E1"/>
    <mergeCell ref="F1:H1"/>
    <mergeCell ref="C2:D2"/>
    <mergeCell ref="F2:G2"/>
    <mergeCell ref="A24:G24"/>
    <mergeCell ref="B25:G25"/>
    <mergeCell ref="B26:G26"/>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675</v>
      </c>
      <c t="s" s="2" r="B1">
        <v>676</v>
      </c>
      <c t="s" s="2" r="C1">
        <v>677</v>
      </c>
    </row>
    <row spans="1:3" r="2">
      <c t="s" s="3" r="A2">
        <v>678</v>
      </c>
    </row>
    <row spans="1:3" r="3">
      <c t="s" s="4" r="A3">
        <v>679</v>
      </c>
      <c t="s" s="4" r="B3">
        <v>680</v>
      </c>
    </row>
    <row spans="1:3" r="4">
      <c t="s" s="4" r="A4">
        <v>681</v>
      </c>
      <c t="n" s="6" r="B4">
        <v>8</v>
      </c>
    </row>
    <row spans="1:3" r="5">
      <c t="s" s="4" r="A5">
        <v>682</v>
      </c>
      <c t="n" s="7" r="B5">
        <v>400</v>
      </c>
    </row>
    <row spans="1:3" r="6">
      <c t="s" s="4" r="A6">
        <v>683</v>
      </c>
      <c t="s" s="4" r="B6">
        <v>684</v>
      </c>
    </row>
    <row spans="1:3" r="7">
      <c t="s" s="4" r="A7">
        <v>685</v>
      </c>
      <c t="s" s="4" r="B7">
        <v>686</v>
      </c>
    </row>
    <row spans="1:3" r="8">
      <c t="s" s="4" r="A8">
        <v>687</v>
      </c>
      <c t="s" s="4" r="B8">
        <v>688</v>
      </c>
    </row>
    <row spans="1:3" r="9">
      <c t="s" s="4" r="A9">
        <v>689</v>
      </c>
    </row>
    <row spans="1:3" r="10">
      <c t="s" s="3" r="A10">
        <v>678</v>
      </c>
    </row>
    <row spans="1:3" r="11">
      <c t="s" s="4" r="A11">
        <v>690</v>
      </c>
      <c t="n" s="9" r="C11">
        <v>6.1</v>
      </c>
    </row>
    <row spans="1:3" r="12">
      <c t="s" s="4" r="A12">
        <v>691</v>
      </c>
    </row>
    <row spans="1:3" r="13">
      <c t="s" s="3" r="A13">
        <v>678</v>
      </c>
    </row>
    <row spans="1:3" r="14">
      <c t="s" s="4" r="A14">
        <v>692</v>
      </c>
      <c t="s" s="4" r="B14">
        <v>69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94</v>
      </c>
      <c t="s" s="2" r="C1">
        <v>2</v>
      </c>
      <c t="s" s="2" r="D1">
        <v>23</v>
      </c>
    </row>
    <row spans="1:4" r="2">
      <c t="s" s="3" r="A2">
        <v>678</v>
      </c>
    </row>
    <row spans="1:4" r="3">
      <c t="s" s="4" r="A3">
        <v>695</v>
      </c>
      <c t="s" s="4" r="B3">
        <v>375</v>
      </c>
      <c t="n" s="7" r="C3">
        <v>15020</v>
      </c>
      <c t="n" s="7" r="D3">
        <v>10149</v>
      </c>
    </row>
    <row spans="1:4" r="4">
      <c t="s" s="4" r="A4">
        <v>445</v>
      </c>
    </row>
    <row spans="1:4" r="5">
      <c t="s" s="3" r="A5">
        <v>678</v>
      </c>
    </row>
    <row spans="1:4" r="6">
      <c t="s" s="4" r="A6">
        <v>695</v>
      </c>
      <c t="n" s="6" r="C6">
        <v>5709</v>
      </c>
      <c t="n" s="6" r="D6">
        <v>5142</v>
      </c>
    </row>
    <row spans="1:4" r="7">
      <c t="s" s="4" r="A7">
        <v>696</v>
      </c>
      <c t="n" s="6" r="C7">
        <v>470</v>
      </c>
      <c t="n" s="6" r="D7">
        <v>556</v>
      </c>
    </row>
    <row spans="1:4" r="8">
      <c t="s" s="4" r="A8">
        <v>447</v>
      </c>
    </row>
    <row spans="1:4" r="9">
      <c t="s" s="3" r="A9">
        <v>678</v>
      </c>
    </row>
    <row spans="1:4" r="10">
      <c t="s" s="4" r="A10">
        <v>695</v>
      </c>
      <c t="n" s="7" r="C10">
        <v>9311</v>
      </c>
      <c t="n" s="7" r="D10">
        <v>5007</v>
      </c>
    </row>
    <row spans="1:4" r="11">
      <c t="n" r="A11"/>
    </row>
    <row spans="1:4" r="12">
      <c t="s" s="4" r="A12">
        <v>375</v>
      </c>
      <c t="s" s="4" r="B12">
        <v>697</v>
      </c>
    </row>
  </sheetData>
  <mergeCells count="3">
    <mergeCell ref="A1:B1"/>
    <mergeCell ref="A11:C11"/>
    <mergeCell ref="B12:C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35"/>
    <col customWidth="1" max="6" min="6" width="21"/>
    <col customWidth="1" max="7" min="7" width="21"/>
    <col customWidth="1" max="8" min="8" width="21"/>
  </cols>
  <sheetData>
    <row spans="1:8" r="1">
      <c t="s" s="1" r="A1">
        <v>698</v>
      </c>
      <c t="s" s="2" r="C1">
        <v>76</v>
      </c>
      <c t="s" s="2" r="E1">
        <v>1</v>
      </c>
    </row>
    <row spans="1:8" r="2">
      <c t="s" s="2" r="C2">
        <v>699</v>
      </c>
      <c t="s" s="2" r="D2">
        <v>407</v>
      </c>
      <c t="s" s="2" r="E2">
        <v>699</v>
      </c>
      <c t="s" s="2" r="F2">
        <v>407</v>
      </c>
      <c t="s" s="2" r="G2">
        <v>700</v>
      </c>
      <c t="s" s="2" r="H2">
        <v>701</v>
      </c>
    </row>
    <row spans="1:8" r="3">
      <c t="s" s="3" r="A3">
        <v>678</v>
      </c>
    </row>
    <row spans="1:8" r="4">
      <c t="s" s="4" r="A4">
        <v>702</v>
      </c>
      <c t="n" s="7" r="C4">
        <v>600</v>
      </c>
      <c t="n" s="7" r="E4">
        <v>1300</v>
      </c>
    </row>
    <row spans="1:8" r="5">
      <c t="s" s="4" r="A5">
        <v>703</v>
      </c>
      <c t="n" s="6" r="C5">
        <v>-967</v>
      </c>
      <c t="n" s="7" r="D5">
        <v>0</v>
      </c>
      <c t="n" s="6" r="E5">
        <v>-1955</v>
      </c>
      <c t="n" s="7" r="F5">
        <v>0</v>
      </c>
    </row>
    <row spans="1:8" r="6">
      <c t="s" s="4" r="A6">
        <v>704</v>
      </c>
    </row>
    <row spans="1:8" r="7">
      <c t="s" s="3" r="A7">
        <v>678</v>
      </c>
    </row>
    <row spans="1:8" r="8">
      <c t="s" s="4" r="A8">
        <v>703</v>
      </c>
      <c t="n" s="6" r="C8">
        <v>-967</v>
      </c>
      <c t="n" s="6" r="E8">
        <v>-1955</v>
      </c>
    </row>
    <row spans="1:8" r="9">
      <c t="s" s="4" r="A9">
        <v>705</v>
      </c>
      <c t="n" s="7" r="C9">
        <v>0</v>
      </c>
      <c t="n" s="7" r="D9">
        <v>0</v>
      </c>
      <c t="n" s="7" r="E9">
        <v>0</v>
      </c>
      <c t="n" s="7" r="F9">
        <v>0</v>
      </c>
    </row>
    <row spans="1:8" r="10">
      <c t="s" s="4" r="A10">
        <v>706</v>
      </c>
      <c t="n" s="6" r="C10">
        <v>1</v>
      </c>
      <c t="n" s="6" r="E10">
        <v>1</v>
      </c>
    </row>
    <row spans="1:8" r="11">
      <c t="s" s="4" r="A11">
        <v>707</v>
      </c>
      <c t="n" s="7" r="C11">
        <v>15800</v>
      </c>
      <c t="n" s="7" r="E11">
        <v>15800</v>
      </c>
      <c t="n" s="7" r="G11">
        <v>10900</v>
      </c>
    </row>
    <row spans="1:8" r="12">
      <c t="s" s="4" r="A12">
        <v>708</v>
      </c>
      <c t="n" s="6" r="C12">
        <v>15800</v>
      </c>
      <c t="n" s="6" r="E12">
        <v>15800</v>
      </c>
      <c t="n" s="7" r="G12">
        <v>10900</v>
      </c>
    </row>
    <row spans="1:8" r="13">
      <c t="s" s="4" r="A13">
        <v>682</v>
      </c>
      <c t="n" s="7" r="H13">
        <v>400000</v>
      </c>
    </row>
    <row spans="1:8" r="14">
      <c t="s" s="4" r="A14">
        <v>709</v>
      </c>
    </row>
    <row spans="1:8" r="15">
      <c t="s" s="3" r="A15">
        <v>678</v>
      </c>
    </row>
    <row spans="1:8" r="16">
      <c t="s" s="4" r="A16">
        <v>710</v>
      </c>
      <c t="s" s="4" r="B16">
        <v>375</v>
      </c>
      <c t="n" s="6" r="C16">
        <v>-1597</v>
      </c>
      <c t="n" s="6" r="E16">
        <v>-3211</v>
      </c>
    </row>
    <row spans="1:8" r="17">
      <c t="s" s="4" r="A17">
        <v>711</v>
      </c>
    </row>
    <row spans="1:8" r="18">
      <c t="s" s="3" r="A18">
        <v>678</v>
      </c>
    </row>
    <row spans="1:8" r="19">
      <c t="s" s="4" r="A19">
        <v>702</v>
      </c>
      <c t="n" s="6" r="C19">
        <v>630</v>
      </c>
      <c t="n" s="6" r="E19">
        <v>1256</v>
      </c>
    </row>
    <row spans="1:8" r="20">
      <c t="s" s="4" r="A20">
        <v>712</v>
      </c>
    </row>
    <row spans="1:8" r="21">
      <c t="s" s="3" r="A21">
        <v>678</v>
      </c>
    </row>
    <row spans="1:8" r="22">
      <c t="s" s="4" r="A22">
        <v>682</v>
      </c>
      <c t="n" s="7" r="C22">
        <v>68900</v>
      </c>
      <c t="n" s="7" r="E22">
        <v>68900</v>
      </c>
    </row>
    <row spans="1:8" r="23">
      <c t="n" r="A23"/>
    </row>
    <row spans="1:8" r="24">
      <c t="s" s="4" r="A24">
        <v>375</v>
      </c>
      <c t="s" s="4" r="B24">
        <v>713</v>
      </c>
    </row>
  </sheetData>
  <mergeCells count="5">
    <mergeCell ref="A1:B2"/>
    <mergeCell ref="C1:D1"/>
    <mergeCell ref="E1:F1"/>
    <mergeCell ref="A23:G23"/>
    <mergeCell ref="B24:G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23</v>
      </c>
    </row>
    <row spans="1:3" r="2">
      <c t="s" s="4" r="A2">
        <v>715</v>
      </c>
    </row>
    <row spans="1:3" r="3">
      <c t="s" s="3" r="A3">
        <v>716</v>
      </c>
    </row>
    <row spans="1:3" r="4">
      <c t="s" s="4" r="A4">
        <v>717</v>
      </c>
      <c t="n" s="7" r="B4">
        <v>19469</v>
      </c>
      <c t="n" s="7" r="C4">
        <v>16733</v>
      </c>
    </row>
    <row spans="1:3" r="5">
      <c t="s" s="4" r="A5">
        <v>718</v>
      </c>
      <c t="n" s="6" r="B5">
        <v>0</v>
      </c>
      <c t="n" s="6" r="C5">
        <v>0</v>
      </c>
    </row>
    <row spans="1:3" r="6">
      <c t="s" s="4" r="A6">
        <v>719</v>
      </c>
    </row>
    <row spans="1:3" r="7">
      <c t="s" s="3" r="A7">
        <v>716</v>
      </c>
    </row>
    <row spans="1:3" r="8">
      <c t="s" s="4" r="A8">
        <v>717</v>
      </c>
      <c t="n" s="6" r="B8">
        <v>606</v>
      </c>
      <c t="n" s="6" r="C8">
        <v>59</v>
      </c>
    </row>
    <row spans="1:3" r="9">
      <c t="s" s="4" r="A9">
        <v>718</v>
      </c>
      <c t="n" s="6" r="B9">
        <v>15745</v>
      </c>
      <c t="n" s="6" r="C9">
        <v>11435</v>
      </c>
    </row>
    <row spans="1:3" r="10">
      <c t="s" s="4" r="A10">
        <v>720</v>
      </c>
    </row>
    <row spans="1:3" r="11">
      <c t="s" s="3" r="A11">
        <v>716</v>
      </c>
    </row>
    <row spans="1:3" r="12">
      <c t="s" s="4" r="A12">
        <v>717</v>
      </c>
      <c t="n" s="6" r="B12">
        <v>20075</v>
      </c>
      <c t="n" s="6" r="C12">
        <v>16792</v>
      </c>
    </row>
    <row spans="1:3" r="13">
      <c t="s" s="4" r="A13">
        <v>718</v>
      </c>
      <c t="n" s="6" r="B13">
        <v>15745</v>
      </c>
      <c t="n" s="6" r="C13">
        <v>11435</v>
      </c>
    </row>
    <row spans="1:3" r="14">
      <c t="s" s="4" r="A14">
        <v>721</v>
      </c>
    </row>
    <row spans="1:3" r="15">
      <c t="s" s="3" r="A15">
        <v>716</v>
      </c>
    </row>
    <row spans="1:3" r="16">
      <c t="s" s="4" r="A16">
        <v>722</v>
      </c>
      <c t="n" s="6" r="B16">
        <v>0</v>
      </c>
      <c t="n" s="6" r="C16">
        <v>0</v>
      </c>
    </row>
    <row spans="1:3" r="17">
      <c t="s" s="4" r="A17">
        <v>723</v>
      </c>
    </row>
    <row spans="1:3" r="18">
      <c t="s" s="3" r="A18">
        <v>716</v>
      </c>
    </row>
    <row spans="1:3" r="19">
      <c t="s" s="4" r="A19">
        <v>724</v>
      </c>
      <c t="n" s="6" r="B19">
        <v>0</v>
      </c>
      <c t="n" s="6" r="C19">
        <v>0</v>
      </c>
    </row>
    <row spans="1:3" r="20">
      <c t="s" s="4" r="A20">
        <v>725</v>
      </c>
    </row>
    <row spans="1:3" r="21">
      <c t="s" s="3" r="A21">
        <v>716</v>
      </c>
    </row>
    <row spans="1:3" r="22">
      <c t="s" s="4" r="A22">
        <v>724</v>
      </c>
      <c t="n" s="6" r="B22">
        <v>0</v>
      </c>
      <c t="n" s="6" r="C22">
        <v>0</v>
      </c>
    </row>
    <row spans="1:3" r="23">
      <c t="s" s="4" r="A23">
        <v>726</v>
      </c>
    </row>
    <row spans="1:3" r="24">
      <c t="s" s="3" r="A24">
        <v>716</v>
      </c>
    </row>
    <row spans="1:3" r="25">
      <c t="s" s="4" r="A25">
        <v>724</v>
      </c>
      <c t="n" s="6" r="B25">
        <v>0</v>
      </c>
      <c t="n" s="6" r="C25">
        <v>0</v>
      </c>
    </row>
    <row spans="1:3" r="26">
      <c t="s" s="4" r="A26">
        <v>727</v>
      </c>
    </row>
    <row spans="1:3" r="27">
      <c t="s" s="3" r="A27">
        <v>716</v>
      </c>
    </row>
    <row spans="1:3" r="28">
      <c t="s" s="4" r="A28">
        <v>728</v>
      </c>
      <c t="n" s="6" r="B28">
        <v>0</v>
      </c>
      <c t="n" s="6" r="C28">
        <v>0</v>
      </c>
    </row>
    <row spans="1:3" r="29">
      <c t="s" s="4" r="A29">
        <v>729</v>
      </c>
    </row>
    <row spans="1:3" r="30">
      <c t="s" s="3" r="A30">
        <v>716</v>
      </c>
    </row>
    <row spans="1:3" r="31">
      <c t="s" s="4" r="A31">
        <v>730</v>
      </c>
      <c t="n" s="6" r="B31">
        <v>206</v>
      </c>
      <c t="n" s="6" r="C31">
        <v>6333</v>
      </c>
    </row>
    <row spans="1:3" r="32">
      <c t="s" s="4" r="A32">
        <v>731</v>
      </c>
      <c t="n" s="6" r="B32">
        <v>551</v>
      </c>
      <c t="n" s="6" r="C32">
        <v>551</v>
      </c>
    </row>
    <row spans="1:3" r="33">
      <c t="s" s="4" r="A33">
        <v>732</v>
      </c>
    </row>
    <row spans="1:3" r="34">
      <c t="s" s="3" r="A34">
        <v>716</v>
      </c>
    </row>
    <row spans="1:3" r="35">
      <c t="s" s="4" r="A35">
        <v>730</v>
      </c>
      <c t="n" s="6" r="B35">
        <v>18461</v>
      </c>
      <c t="n" s="6" r="C35">
        <v>7168</v>
      </c>
    </row>
    <row spans="1:3" r="36">
      <c t="s" s="4" r="A36">
        <v>731</v>
      </c>
      <c t="n" s="6" r="B36">
        <v>251</v>
      </c>
      <c t="n" s="6" r="C36">
        <v>2681</v>
      </c>
    </row>
    <row spans="1:3" r="37">
      <c t="s" s="4" r="A37">
        <v>733</v>
      </c>
    </row>
    <row spans="1:3" r="38">
      <c t="s" s="3" r="A38">
        <v>716</v>
      </c>
    </row>
    <row spans="1:3" r="39">
      <c t="s" s="4" r="A39">
        <v>722</v>
      </c>
      <c t="n" s="6" r="B39">
        <v>606</v>
      </c>
      <c t="n" s="6" r="C39">
        <v>59</v>
      </c>
    </row>
    <row spans="1:3" r="40">
      <c t="s" s="4" r="A40">
        <v>734</v>
      </c>
    </row>
    <row spans="1:3" r="41">
      <c t="s" s="3" r="A41">
        <v>716</v>
      </c>
    </row>
    <row spans="1:3" r="42">
      <c t="s" s="4" r="A42">
        <v>724</v>
      </c>
      <c t="n" s="6" r="B42">
        <v>354</v>
      </c>
      <c t="n" s="6" r="C42">
        <v>703</v>
      </c>
    </row>
    <row spans="1:3" r="43">
      <c t="s" s="4" r="A43">
        <v>735</v>
      </c>
    </row>
    <row spans="1:3" r="44">
      <c t="s" s="3" r="A44">
        <v>716</v>
      </c>
    </row>
    <row spans="1:3" r="45">
      <c t="s" s="4" r="A45">
        <v>724</v>
      </c>
      <c t="n" s="6" r="B45">
        <v>5709</v>
      </c>
      <c t="n" s="6" r="C45">
        <v>5142</v>
      </c>
    </row>
    <row spans="1:3" r="46">
      <c t="s" s="4" r="A46">
        <v>736</v>
      </c>
    </row>
    <row spans="1:3" r="47">
      <c t="s" s="3" r="A47">
        <v>716</v>
      </c>
    </row>
    <row spans="1:3" r="48">
      <c t="s" s="4" r="A48">
        <v>724</v>
      </c>
      <c t="n" s="6" r="B48">
        <v>371</v>
      </c>
      <c t="n" s="6" r="C48">
        <v>583</v>
      </c>
    </row>
    <row spans="1:3" r="49">
      <c t="s" s="4" r="A49">
        <v>737</v>
      </c>
    </row>
    <row spans="1:3" r="50">
      <c t="s" s="3" r="A50">
        <v>716</v>
      </c>
    </row>
    <row spans="1:3" r="51">
      <c t="s" s="4" r="A51">
        <v>728</v>
      </c>
      <c t="n" s="6" r="B51">
        <v>9311</v>
      </c>
      <c t="n" s="6" r="C51">
        <v>5007</v>
      </c>
    </row>
    <row spans="1:3" r="52">
      <c t="s" s="4" r="A52">
        <v>738</v>
      </c>
    </row>
    <row spans="1:3" r="53">
      <c t="s" s="3" r="A53">
        <v>716</v>
      </c>
    </row>
    <row spans="1:3" r="54">
      <c t="s" s="4" r="A54">
        <v>730</v>
      </c>
      <c t="n" s="6" r="B54">
        <v>0</v>
      </c>
      <c t="n" s="6" r="C54">
        <v>0</v>
      </c>
    </row>
    <row spans="1:3" r="55">
      <c t="s" s="4" r="A55">
        <v>731</v>
      </c>
      <c t="n" s="6" r="B55">
        <v>0</v>
      </c>
      <c t="n" s="6" r="C55">
        <v>0</v>
      </c>
    </row>
    <row spans="1:3" r="56">
      <c t="s" s="4" r="A56">
        <v>739</v>
      </c>
    </row>
    <row spans="1:3" r="57">
      <c t="s" s="3" r="A57">
        <v>716</v>
      </c>
    </row>
    <row spans="1:3" r="58">
      <c t="s" s="4" r="A58">
        <v>730</v>
      </c>
      <c t="n" s="6" r="B58">
        <v>0</v>
      </c>
      <c t="n" s="6" r="C58">
        <v>0</v>
      </c>
    </row>
    <row spans="1:3" r="59">
      <c t="s" s="4" r="A59">
        <v>731</v>
      </c>
      <c t="n" s="6" r="B59">
        <v>0</v>
      </c>
      <c t="n" s="6" r="C59">
        <v>0</v>
      </c>
    </row>
    <row spans="1:3" r="60">
      <c t="s" s="4" r="A60">
        <v>740</v>
      </c>
    </row>
    <row spans="1:3" r="61">
      <c t="s" s="3" r="A61">
        <v>716</v>
      </c>
    </row>
    <row spans="1:3" r="62">
      <c t="s" s="4" r="A62">
        <v>722</v>
      </c>
      <c t="n" s="6" r="B62">
        <v>606</v>
      </c>
      <c t="n" s="6" r="C62">
        <v>59</v>
      </c>
    </row>
    <row spans="1:3" r="63">
      <c t="s" s="4" r="A63">
        <v>741</v>
      </c>
    </row>
    <row spans="1:3" r="64">
      <c t="s" s="3" r="A64">
        <v>716</v>
      </c>
    </row>
    <row spans="1:3" r="65">
      <c t="s" s="4" r="A65">
        <v>724</v>
      </c>
      <c t="n" s="6" r="B65">
        <v>354</v>
      </c>
      <c t="n" s="6" r="C65">
        <v>703</v>
      </c>
    </row>
    <row spans="1:3" r="66">
      <c t="s" s="4" r="A66">
        <v>742</v>
      </c>
    </row>
    <row spans="1:3" r="67">
      <c t="s" s="3" r="A67">
        <v>716</v>
      </c>
    </row>
    <row spans="1:3" r="68">
      <c t="s" s="4" r="A68">
        <v>724</v>
      </c>
      <c t="n" s="6" r="B68">
        <v>5709</v>
      </c>
      <c t="n" s="6" r="C68">
        <v>5142</v>
      </c>
    </row>
    <row spans="1:3" r="69">
      <c t="s" s="4" r="A69">
        <v>743</v>
      </c>
    </row>
    <row spans="1:3" r="70">
      <c t="s" s="3" r="A70">
        <v>716</v>
      </c>
    </row>
    <row spans="1:3" r="71">
      <c t="s" s="4" r="A71">
        <v>724</v>
      </c>
      <c t="n" s="6" r="B71">
        <v>371</v>
      </c>
      <c t="n" s="6" r="C71">
        <v>583</v>
      </c>
    </row>
    <row spans="1:3" r="72">
      <c t="s" s="4" r="A72">
        <v>744</v>
      </c>
    </row>
    <row spans="1:3" r="73">
      <c t="s" s="3" r="A73">
        <v>716</v>
      </c>
    </row>
    <row spans="1:3" r="74">
      <c t="s" s="4" r="A74">
        <v>728</v>
      </c>
      <c t="n" s="6" r="B74">
        <v>9311</v>
      </c>
      <c t="n" s="6" r="C74">
        <v>5007</v>
      </c>
    </row>
    <row spans="1:3" r="75">
      <c t="s" s="4" r="A75">
        <v>745</v>
      </c>
    </row>
    <row spans="1:3" r="76">
      <c t="s" s="3" r="A76">
        <v>716</v>
      </c>
    </row>
    <row spans="1:3" r="77">
      <c t="s" s="4" r="A77">
        <v>730</v>
      </c>
      <c t="n" s="6" r="B77">
        <v>206</v>
      </c>
      <c t="n" s="6" r="C77">
        <v>6333</v>
      </c>
    </row>
    <row spans="1:3" r="78">
      <c t="s" s="4" r="A78">
        <v>731</v>
      </c>
      <c t="n" s="6" r="B78">
        <v>551</v>
      </c>
      <c t="n" s="6" r="C78">
        <v>551</v>
      </c>
    </row>
    <row spans="1:3" r="79">
      <c t="s" s="4" r="A79">
        <v>746</v>
      </c>
    </row>
    <row spans="1:3" r="80">
      <c t="s" s="3" r="A80">
        <v>716</v>
      </c>
    </row>
    <row spans="1:3" r="81">
      <c t="s" s="4" r="A81">
        <v>730</v>
      </c>
      <c t="n" s="6" r="B81">
        <v>18461</v>
      </c>
      <c t="n" s="6" r="C81">
        <v>7168</v>
      </c>
    </row>
    <row spans="1:3" r="82">
      <c t="s" s="4" r="A82">
        <v>731</v>
      </c>
      <c t="n" s="7" r="B82">
        <v>251</v>
      </c>
      <c t="n" s="7" r="C82">
        <v>2681</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spans="1:10" r="1">
      <c t="s" s="1" r="A1">
        <v>747</v>
      </c>
      <c t="s" s="2" r="C1">
        <v>76</v>
      </c>
      <c t="s" s="2" r="G1">
        <v>1</v>
      </c>
    </row>
    <row spans="1:10" r="2">
      <c t="s" s="2" r="C2">
        <v>2</v>
      </c>
      <c t="s" s="2" r="E2">
        <v>77</v>
      </c>
      <c t="s" s="2" r="G2">
        <v>2</v>
      </c>
      <c t="s" s="2" r="I2">
        <v>77</v>
      </c>
    </row>
    <row spans="1:10" r="3">
      <c t="s" s="4" r="A3">
        <v>748</v>
      </c>
    </row>
    <row spans="1:10" r="4">
      <c t="s" s="3" r="A4">
        <v>716</v>
      </c>
    </row>
    <row spans="1:10" r="5">
      <c t="s" s="4" r="A5">
        <v>749</v>
      </c>
      <c t="n" s="7" r="C5">
        <v>43995</v>
      </c>
      <c t="n" s="7" r="E5">
        <v>3353</v>
      </c>
      <c t="n" s="7" r="G5">
        <v>43995</v>
      </c>
      <c t="n" s="7" r="I5">
        <v>3353</v>
      </c>
    </row>
    <row spans="1:10" r="6">
      <c t="s" s="4" r="A6">
        <v>750</v>
      </c>
    </row>
    <row spans="1:10" r="7">
      <c t="s" s="3" r="A7">
        <v>716</v>
      </c>
    </row>
    <row spans="1:10" r="8">
      <c t="s" s="4" r="A8">
        <v>749</v>
      </c>
      <c t="n" s="6" r="E8">
        <v>0</v>
      </c>
      <c t="n" s="6" r="I8">
        <v>0</v>
      </c>
    </row>
    <row spans="1:10" r="9">
      <c t="s" s="4" r="A9">
        <v>751</v>
      </c>
    </row>
    <row spans="1:10" r="10">
      <c t="s" s="3" r="A10">
        <v>716</v>
      </c>
    </row>
    <row spans="1:10" r="11">
      <c t="s" s="4" r="A11">
        <v>749</v>
      </c>
      <c t="n" s="6" r="C11">
        <v>43995</v>
      </c>
      <c t="n" s="6" r="E11">
        <v>3353</v>
      </c>
      <c t="n" s="6" r="G11">
        <v>43995</v>
      </c>
      <c t="n" s="6" r="I11">
        <v>3353</v>
      </c>
    </row>
    <row spans="1:10" r="12">
      <c t="s" s="4" r="A12">
        <v>752</v>
      </c>
    </row>
    <row spans="1:10" r="13">
      <c t="s" s="3" r="A13">
        <v>716</v>
      </c>
    </row>
    <row spans="1:10" r="14">
      <c t="s" s="4" r="A14">
        <v>749</v>
      </c>
      <c t="n" s="6" r="E14">
        <v>950</v>
      </c>
      <c t="n" s="6" r="I14">
        <v>950</v>
      </c>
    </row>
    <row spans="1:10" r="15">
      <c t="s" s="4" r="A15">
        <v>753</v>
      </c>
    </row>
    <row spans="1:10" r="16">
      <c t="s" s="3" r="A16">
        <v>716</v>
      </c>
    </row>
    <row spans="1:10" r="17">
      <c t="s" s="4" r="A17">
        <v>754</v>
      </c>
      <c t="n" s="6" r="C17">
        <v>39717</v>
      </c>
      <c t="n" s="6" r="E17">
        <v>857</v>
      </c>
      <c t="n" s="6" r="G17">
        <v>39717</v>
      </c>
      <c t="n" s="6" r="I17">
        <v>2152</v>
      </c>
    </row>
    <row spans="1:10" r="18">
      <c t="s" s="4" r="A18">
        <v>755</v>
      </c>
    </row>
    <row spans="1:10" r="19">
      <c t="s" s="3" r="A19">
        <v>716</v>
      </c>
    </row>
    <row spans="1:10" r="20">
      <c t="s" s="4" r="A20">
        <v>756</v>
      </c>
      <c t="n" s="6" r="C20">
        <v>39717</v>
      </c>
      <c t="n" s="6" r="E20">
        <v>857</v>
      </c>
      <c t="n" s="6" r="G20">
        <v>39717</v>
      </c>
      <c t="n" s="6" r="I20">
        <v>1028</v>
      </c>
    </row>
    <row spans="1:10" r="21">
      <c t="s" s="4" r="A21">
        <v>757</v>
      </c>
    </row>
    <row spans="1:10" r="22">
      <c t="s" s="3" r="A22">
        <v>716</v>
      </c>
    </row>
    <row spans="1:10" r="23">
      <c t="s" s="4" r="A23">
        <v>758</v>
      </c>
      <c t="n" s="6" r="E23">
        <v>0</v>
      </c>
      <c t="n" s="6" r="I23">
        <v>1124</v>
      </c>
    </row>
    <row spans="1:10" r="24">
      <c t="s" s="4" r="A24">
        <v>759</v>
      </c>
    </row>
    <row spans="1:10" r="25">
      <c t="s" s="3" r="A25">
        <v>716</v>
      </c>
    </row>
    <row spans="1:10" r="26">
      <c t="s" s="4" r="A26">
        <v>749</v>
      </c>
      <c t="n" s="6" r="C26">
        <v>43995</v>
      </c>
      <c t="s" s="4" r="D26">
        <v>375</v>
      </c>
      <c t="n" s="6" r="E26">
        <v>3353</v>
      </c>
      <c t="s" s="4" r="F26">
        <v>393</v>
      </c>
      <c t="n" s="6" r="G26">
        <v>43995</v>
      </c>
      <c t="s" s="4" r="H26">
        <v>375</v>
      </c>
      <c t="n" s="6" r="I26">
        <v>3353</v>
      </c>
      <c t="s" s="4" r="J26">
        <v>393</v>
      </c>
    </row>
    <row spans="1:10" r="27">
      <c t="s" s="4" r="A27">
        <v>760</v>
      </c>
    </row>
    <row spans="1:10" r="28">
      <c t="s" s="3" r="A28">
        <v>716</v>
      </c>
    </row>
    <row spans="1:10" r="29">
      <c t="s" s="4" r="A29">
        <v>749</v>
      </c>
      <c t="n" s="6" r="C29">
        <v>43995</v>
      </c>
      <c t="s" s="4" r="D29">
        <v>375</v>
      </c>
      <c t="n" s="6" r="E29">
        <v>3353</v>
      </c>
      <c t="s" s="4" r="F29">
        <v>393</v>
      </c>
      <c t="n" s="6" r="G29">
        <v>43995</v>
      </c>
      <c t="s" s="4" r="H29">
        <v>375</v>
      </c>
      <c t="n" s="6" r="I29">
        <v>3353</v>
      </c>
      <c t="s" s="4" r="J29">
        <v>393</v>
      </c>
    </row>
    <row spans="1:10" r="30">
      <c t="s" s="4" r="A30">
        <v>761</v>
      </c>
    </row>
    <row spans="1:10" r="31">
      <c t="s" s="3" r="A31">
        <v>716</v>
      </c>
    </row>
    <row spans="1:10" r="32">
      <c t="s" s="4" r="A32">
        <v>749</v>
      </c>
      <c t="s" s="4" r="B32">
        <v>393</v>
      </c>
      <c t="n" s="6" r="E32">
        <v>0</v>
      </c>
      <c t="n" s="6" r="I32">
        <v>0</v>
      </c>
    </row>
    <row spans="1:10" r="33">
      <c t="s" s="4" r="A33">
        <v>762</v>
      </c>
    </row>
    <row spans="1:10" r="34">
      <c t="s" s="3" r="A34">
        <v>716</v>
      </c>
    </row>
    <row spans="1:10" r="35">
      <c t="s" s="4" r="A35">
        <v>749</v>
      </c>
      <c t="n" s="6" r="C35">
        <v>43995</v>
      </c>
      <c t="s" s="4" r="D35">
        <v>375</v>
      </c>
      <c t="n" s="6" r="E35">
        <v>4303</v>
      </c>
      <c t="s" s="4" r="F35">
        <v>393</v>
      </c>
      <c t="n" s="6" r="G35">
        <v>43995</v>
      </c>
      <c t="s" s="4" r="H35">
        <v>375</v>
      </c>
      <c t="n" s="6" r="I35">
        <v>4303</v>
      </c>
      <c t="s" s="4" r="J35">
        <v>393</v>
      </c>
    </row>
    <row spans="1:10" r="36">
      <c t="s" s="4" r="A36">
        <v>763</v>
      </c>
    </row>
    <row spans="1:10" r="37">
      <c t="s" s="3" r="A37">
        <v>716</v>
      </c>
    </row>
    <row spans="1:10" r="38">
      <c t="s" s="4" r="A38">
        <v>749</v>
      </c>
      <c t="n" s="7" r="C38">
        <v>43995</v>
      </c>
      <c t="s" s="4" r="D38">
        <v>375</v>
      </c>
      <c t="n" s="6" r="E38">
        <v>3353</v>
      </c>
      <c t="s" s="4" r="F38">
        <v>393</v>
      </c>
      <c t="n" s="7" r="G38">
        <v>43995</v>
      </c>
      <c t="s" s="4" r="H38">
        <v>375</v>
      </c>
      <c t="n" s="6" r="I38">
        <v>3353</v>
      </c>
      <c t="s" s="4" r="J38">
        <v>393</v>
      </c>
    </row>
    <row spans="1:10" r="39">
      <c t="s" s="4" r="A39">
        <v>764</v>
      </c>
    </row>
    <row spans="1:10" r="40">
      <c t="s" s="3" r="A40">
        <v>716</v>
      </c>
    </row>
    <row spans="1:10" r="41">
      <c t="s" s="4" r="A41">
        <v>749</v>
      </c>
      <c t="s" s="4" r="B41">
        <v>393</v>
      </c>
      <c t="n" s="7" r="E41">
        <v>950</v>
      </c>
      <c t="n" s="7" r="I41">
        <v>950</v>
      </c>
    </row>
    <row spans="1:10" r="42">
      <c t="n" r="A42"/>
    </row>
    <row spans="1:10" r="43">
      <c t="s" s="4" r="A43">
        <v>375</v>
      </c>
      <c t="s" s="4" r="B43">
        <v>765</v>
      </c>
    </row>
    <row spans="1:10" r="44">
      <c t="s" s="4" r="A44">
        <v>393</v>
      </c>
      <c t="s" s="4" r="B44">
        <v>766</v>
      </c>
    </row>
  </sheetData>
  <mergeCells count="10">
    <mergeCell ref="A1:B2"/>
    <mergeCell ref="C1:F1"/>
    <mergeCell ref="G1:J1"/>
    <mergeCell ref="C2:D2"/>
    <mergeCell ref="E2:F2"/>
    <mergeCell ref="G2:H2"/>
    <mergeCell ref="I2:J2"/>
    <mergeCell ref="A42:I42"/>
    <mergeCell ref="B43:I43"/>
    <mergeCell ref="B44:I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767</v>
      </c>
      <c t="s" s="2" r="B1">
        <v>2</v>
      </c>
      <c t="s" s="2" r="D1">
        <v>23</v>
      </c>
    </row>
    <row spans="1:4" r="2">
      <c t="s" s="4" r="A2">
        <v>549</v>
      </c>
    </row>
    <row spans="1:4" r="3">
      <c t="s" s="3" r="A3">
        <v>716</v>
      </c>
    </row>
    <row spans="1:4" r="4">
      <c t="s" s="4" r="A4">
        <v>550</v>
      </c>
      <c t="n" s="7" r="B4">
        <v>0</v>
      </c>
      <c t="n" s="7" r="D4">
        <v>458969</v>
      </c>
    </row>
    <row spans="1:4" r="5">
      <c t="s" s="4" r="A5">
        <v>552</v>
      </c>
    </row>
    <row spans="1:4" r="6">
      <c t="s" s="3" r="A6">
        <v>716</v>
      </c>
    </row>
    <row spans="1:4" r="7">
      <c t="s" s="4" r="A7">
        <v>550</v>
      </c>
      <c t="n" s="6" r="B7">
        <v>270000</v>
      </c>
      <c t="n" s="6" r="D7">
        <v>277500</v>
      </c>
    </row>
    <row spans="1:4" r="8">
      <c t="s" s="4" r="A8">
        <v>557</v>
      </c>
    </row>
    <row spans="1:4" r="9">
      <c t="s" s="3" r="A9">
        <v>716</v>
      </c>
    </row>
    <row spans="1:4" r="10">
      <c t="s" s="4" r="A10">
        <v>550</v>
      </c>
      <c t="n" s="6" r="B10">
        <v>146250</v>
      </c>
      <c t="n" s="6" r="D10">
        <v>150000</v>
      </c>
    </row>
    <row spans="1:4" r="11">
      <c t="s" s="4" r="A11">
        <v>560</v>
      </c>
    </row>
    <row spans="1:4" r="12">
      <c t="s" s="3" r="A12">
        <v>716</v>
      </c>
    </row>
    <row spans="1:4" r="13">
      <c t="s" s="4" r="A13">
        <v>561</v>
      </c>
      <c t="n" s="6" r="B13">
        <v>613000</v>
      </c>
      <c t="n" s="6" r="D13">
        <v>432000</v>
      </c>
    </row>
    <row spans="1:4" r="14">
      <c t="s" s="4" r="A14">
        <v>768</v>
      </c>
    </row>
    <row spans="1:4" r="15">
      <c t="s" s="3" r="A15">
        <v>716</v>
      </c>
    </row>
    <row spans="1:4" r="16">
      <c t="s" s="4" r="A16">
        <v>769</v>
      </c>
      <c t="n" s="6" r="B16">
        <v>268988</v>
      </c>
      <c t="n" s="6" r="D16">
        <v>276459</v>
      </c>
    </row>
    <row spans="1:4" r="17">
      <c t="s" s="4" r="A17">
        <v>770</v>
      </c>
    </row>
    <row spans="1:4" r="18">
      <c t="s" s="3" r="A18">
        <v>716</v>
      </c>
    </row>
    <row spans="1:4" r="19">
      <c t="s" s="4" r="A19">
        <v>769</v>
      </c>
      <c t="n" s="6" r="B19">
        <v>145702</v>
      </c>
      <c t="n" s="6" r="D19">
        <v>149438</v>
      </c>
    </row>
    <row spans="1:4" r="20">
      <c t="s" s="4" r="A20">
        <v>771</v>
      </c>
    </row>
    <row spans="1:4" r="21">
      <c t="s" s="3" r="A21">
        <v>716</v>
      </c>
    </row>
    <row spans="1:4" r="22">
      <c t="s" s="4" r="A22">
        <v>769</v>
      </c>
      <c t="n" s="6" r="B22">
        <v>609169</v>
      </c>
      <c t="n" s="6" r="D22">
        <v>429300</v>
      </c>
    </row>
    <row spans="1:4" r="23">
      <c t="s" s="4" r="A23">
        <v>772</v>
      </c>
    </row>
    <row spans="1:4" r="24">
      <c t="s" s="3" r="A24">
        <v>716</v>
      </c>
    </row>
    <row spans="1:4" r="25">
      <c t="s" s="4" r="A25">
        <v>769</v>
      </c>
      <c t="n" s="6" r="B25">
        <v>0</v>
      </c>
      <c t="n" s="6" r="D25">
        <v>0</v>
      </c>
    </row>
    <row spans="1:4" r="26">
      <c t="s" s="4" r="A26">
        <v>773</v>
      </c>
    </row>
    <row spans="1:4" r="27">
      <c t="s" s="3" r="A27">
        <v>716</v>
      </c>
    </row>
    <row spans="1:4" r="28">
      <c t="s" s="4" r="A28">
        <v>769</v>
      </c>
      <c t="n" s="6" r="B28">
        <v>0</v>
      </c>
      <c t="n" s="6" r="D28">
        <v>0</v>
      </c>
    </row>
    <row spans="1:4" r="29">
      <c t="s" s="4" r="A29">
        <v>774</v>
      </c>
    </row>
    <row spans="1:4" r="30">
      <c t="s" s="3" r="A30">
        <v>716</v>
      </c>
    </row>
    <row spans="1:4" r="31">
      <c t="s" s="4" r="A31">
        <v>769</v>
      </c>
      <c t="n" s="6" r="B31">
        <v>0</v>
      </c>
      <c t="n" s="6" r="D31">
        <v>0</v>
      </c>
    </row>
    <row spans="1:4" r="32">
      <c t="s" s="4" r="A32">
        <v>565</v>
      </c>
    </row>
    <row spans="1:4" r="33">
      <c t="s" s="3" r="A33">
        <v>716</v>
      </c>
    </row>
    <row spans="1:4" r="34">
      <c t="s" s="4" r="A34">
        <v>550</v>
      </c>
      <c t="n" s="6" r="B34">
        <v>212153</v>
      </c>
      <c t="s" s="4" r="C34">
        <v>375</v>
      </c>
      <c t="n" s="6" r="D34">
        <v>0</v>
      </c>
    </row>
    <row spans="1:4" r="35">
      <c t="s" s="4" r="A35">
        <v>775</v>
      </c>
    </row>
    <row spans="1:4" r="36">
      <c t="s" s="3" r="A36">
        <v>716</v>
      </c>
    </row>
    <row spans="1:4" r="37">
      <c t="s" s="4" r="A37">
        <v>550</v>
      </c>
      <c t="n" s="6" r="B37">
        <v>0</v>
      </c>
      <c t="n" s="6" r="D37">
        <v>289588</v>
      </c>
    </row>
    <row spans="1:4" r="38">
      <c t="s" s="4" r="A38">
        <v>776</v>
      </c>
    </row>
    <row spans="1:4" r="39">
      <c t="s" s="3" r="A39">
        <v>716</v>
      </c>
    </row>
    <row spans="1:4" r="40">
      <c t="s" s="4" r="A40">
        <v>769</v>
      </c>
      <c t="n" s="6" r="B40">
        <v>0</v>
      </c>
      <c t="n" s="6" r="D40">
        <v>0</v>
      </c>
    </row>
    <row spans="1:4" r="41">
      <c t="s" s="4" r="A41">
        <v>777</v>
      </c>
    </row>
    <row spans="1:4" r="42">
      <c t="s" s="3" r="A42">
        <v>716</v>
      </c>
    </row>
    <row spans="1:4" r="43">
      <c t="s" s="4" r="A43">
        <v>769</v>
      </c>
      <c t="n" s="6" r="B43">
        <v>0</v>
      </c>
      <c t="n" s="6" r="D43">
        <v>0</v>
      </c>
    </row>
    <row spans="1:4" r="44">
      <c t="s" s="4" r="A44">
        <v>778</v>
      </c>
    </row>
    <row spans="1:4" r="45">
      <c t="s" s="3" r="A45">
        <v>716</v>
      </c>
    </row>
    <row spans="1:4" r="46">
      <c t="s" s="4" r="A46">
        <v>769</v>
      </c>
      <c t="n" s="6" r="B46">
        <v>212153</v>
      </c>
      <c t="n" s="6" r="D46">
        <v>0</v>
      </c>
    </row>
    <row spans="1:4" r="47">
      <c t="s" s="4" r="A47">
        <v>779</v>
      </c>
    </row>
    <row spans="1:4" r="48">
      <c t="s" s="3" r="A48">
        <v>716</v>
      </c>
    </row>
    <row spans="1:4" r="49">
      <c t="s" s="4" r="A49">
        <v>769</v>
      </c>
      <c t="n" s="6" r="B49">
        <v>0</v>
      </c>
      <c t="n" s="6" r="D49">
        <v>293222</v>
      </c>
    </row>
    <row spans="1:4" r="50">
      <c t="s" s="4" r="A50">
        <v>570</v>
      </c>
    </row>
    <row spans="1:4" r="51">
      <c t="s" s="3" r="A51">
        <v>716</v>
      </c>
    </row>
    <row spans="1:4" r="52">
      <c t="s" s="4" r="A52">
        <v>550</v>
      </c>
      <c t="n" s="6" r="B52">
        <v>0</v>
      </c>
      <c t="n" s="6" r="D52">
        <v>84028</v>
      </c>
    </row>
    <row spans="1:4" r="53">
      <c t="s" s="4" r="A53">
        <v>572</v>
      </c>
    </row>
    <row spans="1:4" r="54">
      <c t="s" s="3" r="A54">
        <v>716</v>
      </c>
    </row>
    <row spans="1:4" r="55">
      <c t="s" s="4" r="A55">
        <v>550</v>
      </c>
      <c t="n" s="6" r="B55">
        <v>0</v>
      </c>
      <c t="n" s="6" r="D55">
        <v>85353</v>
      </c>
    </row>
    <row spans="1:4" r="56">
      <c t="s" s="4" r="A56">
        <v>780</v>
      </c>
    </row>
    <row spans="1:4" r="57">
      <c t="s" s="3" r="A57">
        <v>716</v>
      </c>
    </row>
    <row spans="1:4" r="58">
      <c t="s" s="4" r="A58">
        <v>769</v>
      </c>
      <c t="n" s="6" r="B58">
        <v>0</v>
      </c>
      <c t="n" s="6" r="D58">
        <v>0</v>
      </c>
    </row>
    <row spans="1:4" r="59">
      <c t="s" s="4" r="A59">
        <v>781</v>
      </c>
    </row>
    <row spans="1:4" r="60">
      <c t="s" s="3" r="A60">
        <v>716</v>
      </c>
    </row>
    <row spans="1:4" r="61">
      <c t="s" s="4" r="A61">
        <v>769</v>
      </c>
      <c t="n" s="6" r="B61">
        <v>0</v>
      </c>
      <c t="n" s="6" r="D61">
        <v>0</v>
      </c>
    </row>
    <row spans="1:4" r="62">
      <c t="s" s="4" r="A62">
        <v>782</v>
      </c>
    </row>
    <row spans="1:4" r="63">
      <c t="s" s="3" r="A63">
        <v>716</v>
      </c>
    </row>
    <row spans="1:4" r="64">
      <c t="s" s="4" r="A64">
        <v>769</v>
      </c>
      <c t="n" s="6" r="B64">
        <v>0</v>
      </c>
      <c t="n" s="6" r="D64">
        <v>83608</v>
      </c>
    </row>
    <row spans="1:4" r="65">
      <c t="s" s="4" r="A65">
        <v>783</v>
      </c>
    </row>
    <row spans="1:4" r="66">
      <c t="s" s="3" r="A66">
        <v>716</v>
      </c>
    </row>
    <row spans="1:4" r="67">
      <c t="s" s="4" r="A67">
        <v>769</v>
      </c>
      <c t="n" s="6" r="B67">
        <v>0</v>
      </c>
      <c t="n" s="6" r="D67">
        <v>85780</v>
      </c>
    </row>
    <row spans="1:4" r="68">
      <c t="s" s="4" r="A68">
        <v>574</v>
      </c>
    </row>
    <row spans="1:4" r="69">
      <c t="s" s="3" r="A69">
        <v>716</v>
      </c>
    </row>
    <row spans="1:4" r="70">
      <c t="s" s="4" r="A70">
        <v>784</v>
      </c>
      <c t="n" s="6" r="B70">
        <v>429</v>
      </c>
      <c t="n" s="6" r="D70">
        <v>931</v>
      </c>
    </row>
    <row spans="1:4" r="71">
      <c t="s" s="4" r="A71">
        <v>785</v>
      </c>
    </row>
    <row spans="1:4" r="72">
      <c t="s" s="3" r="A72">
        <v>716</v>
      </c>
    </row>
    <row spans="1:4" r="73">
      <c t="s" s="4" r="A73">
        <v>786</v>
      </c>
      <c t="n" s="6" r="B73">
        <v>0</v>
      </c>
      <c t="n" s="6" r="D73">
        <v>0</v>
      </c>
    </row>
    <row spans="1:4" r="74">
      <c t="s" s="4" r="A74">
        <v>787</v>
      </c>
    </row>
    <row spans="1:4" r="75">
      <c t="s" s="3" r="A75">
        <v>716</v>
      </c>
    </row>
    <row spans="1:4" r="76">
      <c t="s" s="4" r="A76">
        <v>786</v>
      </c>
      <c t="n" s="7" r="B76">
        <v>421</v>
      </c>
      <c t="n" s="7" r="D76">
        <v>918</v>
      </c>
    </row>
    <row spans="1:4" r="77">
      <c t="n" r="A77"/>
    </row>
    <row spans="1:4" r="78">
      <c t="s" s="4" r="A78">
        <v>375</v>
      </c>
      <c t="s" s="4" r="B78">
        <v>581</v>
      </c>
    </row>
  </sheetData>
  <mergeCells count="3">
    <mergeCell ref="B1:C1"/>
    <mergeCell ref="A77:D77"/>
    <mergeCell ref="B78:D7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788</v>
      </c>
      <c t="s" s="2" r="B1">
        <v>76</v>
      </c>
      <c t="s" s="2" r="D1">
        <v>1</v>
      </c>
    </row>
    <row spans="1:5" r="2">
      <c t="s" s="2" r="B2">
        <v>2</v>
      </c>
      <c t="s" s="2" r="C2">
        <v>77</v>
      </c>
      <c t="s" s="2" r="D2">
        <v>2</v>
      </c>
      <c t="s" s="2" r="E2">
        <v>77</v>
      </c>
    </row>
    <row spans="1:5" r="3">
      <c t="s" s="3" r="A3">
        <v>248</v>
      </c>
    </row>
    <row spans="1:5" r="4">
      <c t="s" s="4" r="A4">
        <v>94</v>
      </c>
      <c t="n" s="7" r="B4">
        <v>3030</v>
      </c>
      <c t="n" s="7" r="C4">
        <v>47137</v>
      </c>
      <c t="n" s="7" r="D4">
        <v>50240</v>
      </c>
      <c t="n" s="7" r="E4">
        <v>130493</v>
      </c>
    </row>
    <row spans="1:5" r="5">
      <c t="s" s="4" r="A5">
        <v>95</v>
      </c>
      <c t="n" s="7" r="B5">
        <v>11095</v>
      </c>
      <c t="n" s="7" r="C5">
        <v>14081</v>
      </c>
      <c t="n" s="7" r="D5">
        <v>22422</v>
      </c>
      <c t="n" s="7" r="E5">
        <v>35355</v>
      </c>
    </row>
    <row spans="1:5" r="6">
      <c t="s" s="4" r="A6">
        <v>789</v>
      </c>
      <c t="s" s="4" r="B6">
        <v>790</v>
      </c>
      <c t="s" s="4" r="C6">
        <v>791</v>
      </c>
      <c t="s" s="4" r="D6">
        <v>792</v>
      </c>
      <c t="s" s="4" r="E6">
        <v>79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5"/>
    <col customWidth="1" max="2" min="2" width="34"/>
    <col customWidth="1" max="3" min="3" width="21"/>
    <col customWidth="1" max="4" min="4" width="21"/>
    <col customWidth="1" max="5" min="5" width="21"/>
    <col customWidth="1" max="6" min="6" width="21"/>
    <col customWidth="1" max="7" min="7" width="21"/>
    <col customWidth="1" max="8" min="8" width="21"/>
  </cols>
  <sheetData>
    <row spans="1:8" r="1">
      <c t="s" s="1" r="A1">
        <v>794</v>
      </c>
      <c t="s" s="2" r="B1">
        <v>795</v>
      </c>
      <c t="s" s="2" r="C1">
        <v>796</v>
      </c>
      <c t="s" s="2" r="D1">
        <v>383</v>
      </c>
      <c t="s" s="2" r="E1">
        <v>407</v>
      </c>
      <c t="s" s="2" r="F1">
        <v>383</v>
      </c>
      <c t="s" s="2" r="G1">
        <v>407</v>
      </c>
      <c t="s" s="2" r="H1">
        <v>700</v>
      </c>
    </row>
    <row spans="1:8" r="2">
      <c t="s" s="3" r="A2">
        <v>797</v>
      </c>
    </row>
    <row spans="1:8" r="3">
      <c t="s" s="4" r="A3">
        <v>798</v>
      </c>
      <c t="n" s="7" r="D3">
        <v>4500</v>
      </c>
      <c t="n" s="7" r="F3">
        <v>4500</v>
      </c>
      <c t="n" s="7" r="H3">
        <v>4500</v>
      </c>
    </row>
    <row spans="1:8" r="4">
      <c t="s" s="4" r="A4">
        <v>799</v>
      </c>
    </row>
    <row spans="1:8" r="5">
      <c t="s" s="3" r="A5">
        <v>797</v>
      </c>
    </row>
    <row spans="1:8" r="6">
      <c t="s" s="4" r="A6">
        <v>800</v>
      </c>
      <c t="n" s="7" r="C6">
        <v>3200</v>
      </c>
    </row>
    <row spans="1:8" r="7">
      <c t="s" s="4" r="A7">
        <v>801</v>
      </c>
    </row>
    <row spans="1:8" r="8">
      <c t="s" s="3" r="A8">
        <v>797</v>
      </c>
    </row>
    <row spans="1:8" r="9">
      <c t="s" s="4" r="A9">
        <v>802</v>
      </c>
      <c t="n" s="6" r="B9">
        <v>2</v>
      </c>
    </row>
    <row spans="1:8" r="10">
      <c t="s" s="4" r="A10">
        <v>803</v>
      </c>
    </row>
    <row spans="1:8" r="11">
      <c t="s" s="3" r="A11">
        <v>797</v>
      </c>
    </row>
    <row spans="1:8" r="12">
      <c t="s" s="4" r="A12">
        <v>804</v>
      </c>
      <c t="n" s="6" r="B12">
        <v>2</v>
      </c>
    </row>
    <row spans="1:8" r="13">
      <c t="s" s="4" r="A13">
        <v>805</v>
      </c>
    </row>
    <row spans="1:8" r="14">
      <c t="s" s="3" r="A14">
        <v>797</v>
      </c>
    </row>
    <row spans="1:8" r="15">
      <c t="s" s="4" r="A15">
        <v>806</v>
      </c>
      <c t="n" s="7" r="D15">
        <v>936</v>
      </c>
      <c t="n" s="7" r="E15">
        <v>-95</v>
      </c>
      <c t="n" s="7" r="F15">
        <v>1247</v>
      </c>
      <c t="n" s="7" r="G15">
        <v>13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spans="1:5" r="1">
      <c t="s" s="1" r="A1">
        <v>807</v>
      </c>
      <c t="s" s="2" r="B1">
        <v>76</v>
      </c>
      <c t="s" s="2" r="D1">
        <v>1</v>
      </c>
    </row>
    <row spans="1:5" r="2">
      <c t="s" s="2" r="B2">
        <v>383</v>
      </c>
      <c t="s" s="2" r="C2">
        <v>407</v>
      </c>
      <c t="s" s="2" r="D2">
        <v>383</v>
      </c>
      <c t="s" s="2" r="E2">
        <v>407</v>
      </c>
    </row>
    <row spans="1:5" r="3">
      <c t="s" s="3" r="A3">
        <v>808</v>
      </c>
    </row>
    <row spans="1:5" r="4">
      <c t="s" s="4" r="A4">
        <v>809</v>
      </c>
      <c t="n" s="6" r="D4">
        <v>2</v>
      </c>
    </row>
    <row spans="1:5" r="5">
      <c t="s" s="4" r="A5">
        <v>78</v>
      </c>
      <c t="n" s="7" r="B5">
        <v>1078588</v>
      </c>
      <c t="n" s="7" r="C5">
        <v>1099597</v>
      </c>
      <c t="n" s="7" r="D5">
        <v>2242776</v>
      </c>
      <c t="n" s="7" r="E5">
        <v>2301656</v>
      </c>
    </row>
    <row spans="1:5" r="6">
      <c t="s" s="4" r="A6">
        <v>810</v>
      </c>
    </row>
    <row spans="1:5" r="7">
      <c t="s" s="3" r="A7">
        <v>808</v>
      </c>
    </row>
    <row spans="1:5" r="8">
      <c t="s" s="4" r="A8">
        <v>78</v>
      </c>
      <c t="n" s="7" r="D8">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11</v>
      </c>
      <c t="s" s="2" r="B1">
        <v>76</v>
      </c>
      <c t="s" s="2" r="D1">
        <v>1</v>
      </c>
    </row>
    <row spans="1:5" r="2">
      <c t="s" s="2" r="B2">
        <v>2</v>
      </c>
      <c t="s" s="2" r="C2">
        <v>77</v>
      </c>
      <c t="s" s="2" r="D2">
        <v>2</v>
      </c>
      <c t="s" s="2" r="E2">
        <v>77</v>
      </c>
    </row>
    <row spans="1:5" r="3">
      <c t="s" s="3" r="A3">
        <v>812</v>
      </c>
    </row>
    <row spans="1:5" r="4">
      <c t="s" s="4" r="A4">
        <v>81</v>
      </c>
      <c t="n" s="7" r="B4">
        <v>1078588</v>
      </c>
      <c t="n" s="7" r="C4">
        <v>1099597</v>
      </c>
      <c t="n" s="7" r="D4">
        <v>2242776</v>
      </c>
      <c t="n" s="7" r="E4">
        <v>2301656</v>
      </c>
    </row>
    <row spans="1:5" r="5">
      <c t="s" s="4" r="A5">
        <v>533</v>
      </c>
    </row>
    <row spans="1:5" r="6">
      <c t="s" s="3" r="A6">
        <v>812</v>
      </c>
    </row>
    <row spans="1:5" r="7">
      <c t="s" s="4" r="A7">
        <v>81</v>
      </c>
      <c t="n" s="6" r="B7">
        <v>958981</v>
      </c>
      <c t="n" s="6" r="C7">
        <v>982978</v>
      </c>
      <c t="n" s="6" r="D7">
        <v>2002760</v>
      </c>
      <c t="n" s="6" r="E7">
        <v>2044992</v>
      </c>
    </row>
    <row spans="1:5" r="8">
      <c t="s" s="4" r="A8">
        <v>377</v>
      </c>
    </row>
    <row spans="1:5" r="9">
      <c t="s" s="3" r="A9">
        <v>812</v>
      </c>
    </row>
    <row spans="1:5" r="10">
      <c t="s" s="4" r="A10">
        <v>81</v>
      </c>
      <c t="n" s="7" r="B10">
        <v>119607</v>
      </c>
      <c t="n" s="7" r="C10">
        <v>116619</v>
      </c>
      <c t="n" s="7" r="D10">
        <v>240016</v>
      </c>
      <c t="n" s="7" r="E10">
        <v>25666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3</v>
      </c>
      <c t="s" s="2" r="B1">
        <v>76</v>
      </c>
      <c t="s" s="2" r="D1">
        <v>1</v>
      </c>
    </row>
    <row spans="1:5" r="2">
      <c t="s" s="2" r="B2">
        <v>2</v>
      </c>
      <c t="s" s="2" r="C2">
        <v>77</v>
      </c>
      <c t="s" s="2" r="D2">
        <v>2</v>
      </c>
      <c t="s" s="2" r="E2">
        <v>77</v>
      </c>
    </row>
    <row spans="1:5" r="3">
      <c t="s" s="3" r="A3">
        <v>814</v>
      </c>
    </row>
    <row spans="1:5" r="4">
      <c t="s" s="4" r="A4">
        <v>815</v>
      </c>
      <c t="n" s="7" r="B4">
        <v>13333</v>
      </c>
      <c t="n" s="7" r="C4">
        <v>62585</v>
      </c>
      <c t="n" s="7" r="D4">
        <v>100017</v>
      </c>
      <c t="n" s="7" r="E4">
        <v>160286</v>
      </c>
    </row>
    <row spans="1:5" r="5">
      <c t="s" s="4" r="A5">
        <v>91</v>
      </c>
      <c t="n" s="6" r="B5">
        <v>0</v>
      </c>
      <c t="n" s="6" r="C5">
        <v>-2638</v>
      </c>
      <c t="n" s="6" r="D5">
        <v>-26580</v>
      </c>
      <c t="n" s="6" r="E5">
        <v>-2638</v>
      </c>
    </row>
    <row spans="1:5" r="6">
      <c t="s" s="4" r="A6">
        <v>92</v>
      </c>
      <c t="n" s="6" r="B6">
        <v>-1</v>
      </c>
      <c t="n" s="6" r="C6">
        <v>57</v>
      </c>
      <c t="n" s="6" r="D6">
        <v>-20</v>
      </c>
      <c t="n" s="6" r="E6">
        <v>-1090</v>
      </c>
    </row>
    <row spans="1:5" r="7">
      <c t="s" s="4" r="A7">
        <v>93</v>
      </c>
      <c t="n" s="6" r="B7">
        <v>-10302</v>
      </c>
      <c t="n" s="6" r="C7">
        <v>-12867</v>
      </c>
      <c t="n" s="6" r="D7">
        <v>-23177</v>
      </c>
      <c t="n" s="6" r="E7">
        <v>-26065</v>
      </c>
    </row>
    <row spans="1:5" r="8">
      <c t="s" s="4" r="A8">
        <v>94</v>
      </c>
      <c t="n" s="6" r="B8">
        <v>3030</v>
      </c>
      <c t="n" s="6" r="C8">
        <v>47137</v>
      </c>
      <c t="n" s="6" r="D8">
        <v>50240</v>
      </c>
      <c t="n" s="6" r="E8">
        <v>130493</v>
      </c>
    </row>
    <row spans="1:5" r="9">
      <c t="s" s="4" r="A9">
        <v>816</v>
      </c>
    </row>
    <row spans="1:5" r="10">
      <c t="s" s="3" r="A10">
        <v>814</v>
      </c>
    </row>
    <row spans="1:5" r="11">
      <c t="s" s="4" r="A11">
        <v>815</v>
      </c>
      <c t="n" s="6" r="B11">
        <v>54437</v>
      </c>
      <c t="n" s="6" r="C11">
        <v>101919</v>
      </c>
      <c t="n" s="6" r="D11">
        <v>183625</v>
      </c>
      <c t="n" s="6" r="E11">
        <v>239066</v>
      </c>
    </row>
    <row spans="1:5" r="12">
      <c t="s" s="4" r="A12">
        <v>817</v>
      </c>
    </row>
    <row spans="1:5" r="13">
      <c t="s" s="3" r="A13">
        <v>814</v>
      </c>
    </row>
    <row spans="1:5" r="14">
      <c t="s" s="4" r="A14">
        <v>815</v>
      </c>
      <c t="n" s="6" r="B14">
        <v>-41104</v>
      </c>
      <c t="n" s="6" r="C14">
        <v>-39334</v>
      </c>
      <c t="n" s="6" r="D14">
        <v>-83608</v>
      </c>
      <c t="n" s="6" r="E14">
        <v>-78780</v>
      </c>
    </row>
    <row spans="1:5" r="15">
      <c t="s" s="4" r="A15">
        <v>818</v>
      </c>
    </row>
    <row spans="1:5" r="16">
      <c t="s" s="3" r="A16">
        <v>814</v>
      </c>
    </row>
    <row spans="1:5" r="17">
      <c t="s" s="4" r="A17">
        <v>815</v>
      </c>
      <c t="n" s="6" r="B17">
        <v>89010</v>
      </c>
      <c t="n" s="6" r="C17">
        <v>96192</v>
      </c>
      <c t="n" s="6" r="D17">
        <v>206849</v>
      </c>
      <c t="n" s="6" r="E17">
        <v>224460</v>
      </c>
    </row>
    <row spans="1:5" r="18">
      <c t="s" s="4" r="A18">
        <v>819</v>
      </c>
    </row>
    <row spans="1:5" r="19">
      <c t="s" s="3" r="A19">
        <v>814</v>
      </c>
    </row>
    <row spans="1:5" r="20">
      <c t="s" s="4" r="A20">
        <v>815</v>
      </c>
      <c t="n" s="7" r="B20">
        <v>-34573</v>
      </c>
      <c t="n" s="7" r="C20">
        <v>5727</v>
      </c>
      <c t="n" s="7" r="D20">
        <v>-23224</v>
      </c>
      <c t="n" s="7" r="E20">
        <v>14606</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0</v>
      </c>
      <c t="s" s="2" r="B1">
        <v>76</v>
      </c>
      <c t="s" s="2" r="D1">
        <v>1</v>
      </c>
    </row>
    <row spans="1:5" r="2">
      <c t="s" s="2" r="B2">
        <v>2</v>
      </c>
      <c t="s" s="2" r="C2">
        <v>77</v>
      </c>
      <c t="s" s="2" r="D2">
        <v>2</v>
      </c>
      <c t="s" s="2" r="E2">
        <v>77</v>
      </c>
    </row>
    <row spans="1:5" r="3">
      <c t="s" s="3" r="A3">
        <v>821</v>
      </c>
    </row>
    <row spans="1:5" r="4">
      <c t="s" s="4" r="A4">
        <v>86</v>
      </c>
      <c t="n" s="7" r="B4">
        <v>49004</v>
      </c>
      <c t="n" s="7" r="C4">
        <v>47375</v>
      </c>
      <c t="n" s="7" r="D4">
        <v>96655</v>
      </c>
      <c t="n" s="7" r="E4">
        <v>93861</v>
      </c>
    </row>
    <row spans="1:5" r="5">
      <c t="s" s="4" r="A5">
        <v>822</v>
      </c>
    </row>
    <row spans="1:5" r="6">
      <c t="s" s="3" r="A6">
        <v>821</v>
      </c>
    </row>
    <row spans="1:5" r="7">
      <c t="s" s="4" r="A7">
        <v>86</v>
      </c>
      <c t="n" s="6" r="B7">
        <v>38960</v>
      </c>
      <c t="n" s="6" r="C7">
        <v>37670</v>
      </c>
      <c t="n" s="6" r="D7">
        <v>77162</v>
      </c>
      <c t="n" s="6" r="E7">
        <v>74385</v>
      </c>
    </row>
    <row spans="1:5" r="8">
      <c t="s" s="4" r="A8">
        <v>823</v>
      </c>
    </row>
    <row spans="1:5" r="9">
      <c t="s" s="3" r="A9">
        <v>821</v>
      </c>
    </row>
    <row spans="1:5" r="10">
      <c t="s" s="4" r="A10">
        <v>86</v>
      </c>
      <c t="n" s="6" r="B10">
        <v>6954</v>
      </c>
      <c t="n" s="6" r="C10">
        <v>6690</v>
      </c>
      <c t="n" s="6" r="D10">
        <v>13501</v>
      </c>
      <c t="n" s="6" r="E10">
        <v>13526</v>
      </c>
    </row>
    <row spans="1:5" r="11">
      <c t="s" s="4" r="A11">
        <v>817</v>
      </c>
    </row>
    <row spans="1:5" r="12">
      <c t="s" s="3" r="A12">
        <v>821</v>
      </c>
    </row>
    <row spans="1:5" r="13">
      <c t="s" s="4" r="A13">
        <v>86</v>
      </c>
      <c t="n" s="7" r="B13">
        <v>3090</v>
      </c>
      <c t="n" s="7" r="C13">
        <v>3015</v>
      </c>
      <c t="n" s="7" r="D13">
        <v>5992</v>
      </c>
      <c t="n" s="7" r="E13">
        <v>59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4"/>
    <col customWidth="1" max="6" min="6" width="21"/>
  </cols>
  <sheetData>
    <row spans="1:6" r="1">
      <c t="s" s="1" r="A1">
        <v>824</v>
      </c>
      <c t="s" s="2" r="B1">
        <v>825</v>
      </c>
      <c t="s" s="2" r="C1">
        <v>826</v>
      </c>
      <c t="s" s="2" r="D1">
        <v>383</v>
      </c>
      <c t="s" s="2" r="E1">
        <v>375</v>
      </c>
      <c t="s" s="2" r="F1">
        <v>700</v>
      </c>
    </row>
    <row spans="1:6" r="2">
      <c t="s" s="4" r="A2">
        <v>358</v>
      </c>
      <c t="n" r="D2"/>
    </row>
    <row spans="1:6" r="3">
      <c t="s" s="3" r="A3">
        <v>827</v>
      </c>
      <c t="n" r="D3"/>
    </row>
    <row spans="1:6" r="4">
      <c t="s" s="4" r="A4">
        <v>550</v>
      </c>
      <c t="n" s="7" r="D4">
        <v>212153</v>
      </c>
      <c t="n" s="7" r="F4">
        <v>0</v>
      </c>
    </row>
    <row spans="1:6" r="5">
      <c t="s" s="4" r="A5">
        <v>828</v>
      </c>
      <c t="n" r="D5"/>
    </row>
    <row spans="1:6" r="6">
      <c t="s" s="3" r="A6">
        <v>827</v>
      </c>
      <c t="n" r="D6"/>
    </row>
    <row spans="1:6" r="7">
      <c t="s" s="4" r="A7">
        <v>829</v>
      </c>
      <c t="n" s="7" r="B7">
        <v>69500</v>
      </c>
      <c t="n" r="D7"/>
    </row>
    <row spans="1:6" r="8">
      <c t="s" s="4" r="A8">
        <v>550</v>
      </c>
      <c t="n" s="7" r="C8">
        <v>258800</v>
      </c>
      <c t="n" r="D8"/>
    </row>
    <row spans="1:6" r="9">
      <c t="s" s="4" r="A9">
        <v>830</v>
      </c>
      <c t="n" s="6" r="C9">
        <v>105</v>
      </c>
      <c t="n" r="D9"/>
    </row>
    <row spans="1:6" r="10">
      <c t="s" s="4" r="A10">
        <v>831</v>
      </c>
      <c t="n" s="6" r="B10">
        <v>258756</v>
      </c>
      <c t="n" r="D10"/>
    </row>
    <row spans="1:6" r="11">
      <c t="s" s="4" r="A11">
        <v>832</v>
      </c>
      <c t="n" r="D11"/>
    </row>
    <row spans="1:6" r="12">
      <c t="s" s="3" r="A12">
        <v>827</v>
      </c>
      <c t="n" r="D12"/>
    </row>
    <row spans="1:6" r="13">
      <c t="s" s="4" r="A13">
        <v>831</v>
      </c>
      <c t="n" s="6" r="B13">
        <v>38813</v>
      </c>
      <c t="n" r="D13"/>
    </row>
    <row spans="1:6" r="14">
      <c t="s" s="4" r="A14">
        <v>833</v>
      </c>
      <c t="n" r="D14"/>
    </row>
    <row spans="1:6" r="15">
      <c t="s" s="3" r="A15">
        <v>827</v>
      </c>
      <c t="n" r="D15"/>
    </row>
    <row spans="1:6" r="16">
      <c t="s" s="4" r="A16">
        <v>831</v>
      </c>
      <c t="n" s="6" r="B16">
        <v>38813</v>
      </c>
      <c t="n" r="D16"/>
    </row>
    <row spans="1:6" r="17">
      <c t="s" s="4" r="A17">
        <v>834</v>
      </c>
      <c t="n" r="D17"/>
    </row>
    <row spans="1:6" r="18">
      <c t="s" s="3" r="A18">
        <v>827</v>
      </c>
      <c t="n" r="D18"/>
    </row>
    <row spans="1:6" r="19">
      <c t="s" s="4" r="A19">
        <v>831</v>
      </c>
      <c t="n" s="6" r="B19">
        <v>59943</v>
      </c>
      <c t="n" r="D19"/>
    </row>
    <row spans="1:6" r="20">
      <c t="s" s="4" r="A20">
        <v>835</v>
      </c>
      <c t="n" r="D20"/>
    </row>
    <row spans="1:6" r="21">
      <c t="s" s="3" r="A21">
        <v>827</v>
      </c>
      <c t="n" r="D21"/>
    </row>
    <row spans="1:6" r="22">
      <c t="s" s="4" r="A22">
        <v>831</v>
      </c>
      <c t="n" s="6" r="B22">
        <v>59943</v>
      </c>
      <c t="n" r="D22"/>
    </row>
    <row spans="1:6" r="23">
      <c t="s" s="4" r="A23">
        <v>836</v>
      </c>
      <c t="n" r="D23"/>
    </row>
    <row spans="1:6" r="24">
      <c t="s" s="3" r="A24">
        <v>827</v>
      </c>
      <c t="n" r="D24"/>
    </row>
    <row spans="1:6" r="25">
      <c t="s" s="4" r="A25">
        <v>831</v>
      </c>
      <c t="n" s="6" r="B25">
        <v>160000</v>
      </c>
      <c t="n" r="D25"/>
    </row>
    <row spans="1:6" r="26">
      <c t="s" s="4" r="A26">
        <v>837</v>
      </c>
      <c t="n" r="D26"/>
    </row>
    <row spans="1:6" r="27">
      <c t="s" s="3" r="A27">
        <v>827</v>
      </c>
      <c t="n" r="D27"/>
    </row>
    <row spans="1:6" r="28">
      <c t="s" s="4" r="A28">
        <v>831</v>
      </c>
      <c t="n" s="6" r="B28">
        <v>50000</v>
      </c>
      <c t="n" r="D28"/>
    </row>
    <row spans="1:6" r="29">
      <c t="s" s="4" r="A29">
        <v>838</v>
      </c>
      <c t="n" r="D29"/>
    </row>
    <row spans="1:6" r="30">
      <c t="s" s="3" r="A30">
        <v>827</v>
      </c>
      <c t="n" r="D30"/>
    </row>
    <row spans="1:6" r="31">
      <c t="s" s="4" r="A31">
        <v>831</v>
      </c>
      <c t="n" s="6" r="B31">
        <v>0</v>
      </c>
      <c t="n" r="D31"/>
    </row>
    <row spans="1:6" r="32">
      <c t="s" s="4" r="A32">
        <v>839</v>
      </c>
      <c t="n" r="D32"/>
    </row>
    <row spans="1:6" r="33">
      <c t="s" s="3" r="A33">
        <v>827</v>
      </c>
      <c t="n" r="D33"/>
    </row>
    <row spans="1:6" r="34">
      <c t="s" s="4" r="A34">
        <v>831</v>
      </c>
      <c t="n" s="6" r="B34">
        <v>50000</v>
      </c>
      <c t="n" r="D34"/>
    </row>
    <row spans="1:6" r="35">
      <c t="s" s="4" r="A35">
        <v>840</v>
      </c>
      <c t="n" r="D35"/>
    </row>
    <row spans="1:6" r="36">
      <c t="s" s="3" r="A36">
        <v>827</v>
      </c>
      <c t="n" r="D36"/>
    </row>
    <row spans="1:6" r="37">
      <c t="s" s="4" r="A37">
        <v>831</v>
      </c>
      <c t="n" s="6" r="B37">
        <v>0</v>
      </c>
      <c t="n" r="D37"/>
    </row>
    <row spans="1:6" r="38">
      <c t="s" s="4" r="A38">
        <v>841</v>
      </c>
      <c t="n" r="D38"/>
    </row>
    <row spans="1:6" r="39">
      <c t="s" s="3" r="A39">
        <v>827</v>
      </c>
      <c t="n" r="D39"/>
    </row>
    <row spans="1:6" r="40">
      <c t="s" s="4" r="A40">
        <v>831</v>
      </c>
      <c t="n" s="7" r="B40">
        <v>60000</v>
      </c>
      <c t="n" r="D40"/>
    </row>
    <row spans="1:6" r="41">
      <c t="s" s="4" r="A41">
        <v>842</v>
      </c>
      <c t="n" r="D41"/>
    </row>
    <row spans="1:6" r="42">
      <c t="s" s="3" r="A42">
        <v>827</v>
      </c>
      <c t="n" r="D42"/>
    </row>
    <row spans="1:6" r="43">
      <c t="s" s="4" r="A43">
        <v>843</v>
      </c>
      <c t="n" s="7" r="C43">
        <v>219900</v>
      </c>
      <c t="n" r="D43"/>
    </row>
    <row spans="1:6" r="44">
      <c t="s" s="4" r="A44">
        <v>844</v>
      </c>
      <c t="n" r="D44"/>
    </row>
    <row spans="1:6" r="45">
      <c t="s" s="3" r="A45">
        <v>827</v>
      </c>
      <c t="n" r="D45"/>
    </row>
    <row spans="1:6" r="46">
      <c t="s" s="4" r="A46">
        <v>843</v>
      </c>
      <c t="n" s="6" r="C46">
        <v>160000</v>
      </c>
      <c t="n" r="D46"/>
    </row>
    <row spans="1:6" r="47">
      <c t="s" s="4" r="A47">
        <v>845</v>
      </c>
      <c t="n" r="D47"/>
    </row>
    <row spans="1:6" r="48">
      <c t="s" s="3" r="A48">
        <v>827</v>
      </c>
      <c t="n" r="D48"/>
    </row>
    <row spans="1:6" r="49">
      <c t="s" s="4" r="A49">
        <v>550</v>
      </c>
      <c t="n" s="7" r="C49">
        <v>189300</v>
      </c>
      <c t="n" r="D49"/>
    </row>
    <row spans="1:6" r="50">
      <c t="n" r="A50"/>
    </row>
    <row spans="1:6" r="51">
      <c t="s" s="4" r="A51">
        <v>375</v>
      </c>
      <c t="s" s="4" r="B51">
        <v>581</v>
      </c>
    </row>
  </sheetData>
  <mergeCells count="50">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F50"/>
    <mergeCell ref="B51:F5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SOLIDATED BALANCE SHEETS</vt:lpstr>
      <vt:lpstr>CONSOLIDATED BALANCE SHEETS Par</vt:lpstr>
      <vt:lpstr>CONSOLIDATED STATEMENTS OF OPER</vt:lpstr>
      <vt:lpstr>CONSOLIDATED STATEMENTS OF CHAN</vt:lpstr>
      <vt:lpstr>CONSOLIDATED STATEMENTS OF CHA6</vt:lpstr>
      <vt:lpstr>CONSOLIDATED STATEMENTS OF CASH</vt:lpstr>
      <vt:lpstr>Description of the Business and</vt:lpstr>
      <vt:lpstr>Impairment, Disposals and Exit </vt:lpstr>
      <vt:lpstr>(Loss) Earnings Per Share</vt:lpstr>
      <vt:lpstr>Stock-based Compensation and De</vt:lpstr>
      <vt:lpstr>Other Current Assets, Net</vt:lpstr>
      <vt:lpstr>Property, Fixtures and Equipmen</vt:lpstr>
      <vt:lpstr>Goodwill, Net</vt:lpstr>
      <vt:lpstr>Other Assets, Net</vt:lpstr>
      <vt:lpstr>Long-term Debt, Net</vt:lpstr>
      <vt:lpstr>Other Long-term Liabilities, Ne</vt:lpstr>
      <vt:lpstr>Redeemable Noncontrolling Inter</vt:lpstr>
      <vt:lpstr>Stockholders' Equity</vt:lpstr>
      <vt:lpstr>Derivative Instruments and Hedg</vt:lpstr>
      <vt:lpstr>Fair Value Measurements</vt:lpstr>
      <vt:lpstr>Income Taxes</vt:lpstr>
      <vt:lpstr>Commitments and Contingencies</vt:lpstr>
      <vt:lpstr>Segment Reporting</vt:lpstr>
      <vt:lpstr>Subsequent Events</vt:lpstr>
      <vt:lpstr>Description of the Business a26</vt:lpstr>
      <vt:lpstr>Impairment, Disposals and Exi27</vt:lpstr>
      <vt:lpstr>(Loss) Earnings Per Share (Tabl</vt:lpstr>
      <vt:lpstr>Stock-based Compensation and 29</vt:lpstr>
      <vt:lpstr>Other Current Assets, Net (Tabl</vt:lpstr>
      <vt:lpstr>Goodwill, Net (Tables)</vt:lpstr>
      <vt:lpstr>Other Assets, Net (Tables)</vt:lpstr>
      <vt:lpstr>Long-term Debt, Net (Tables)</vt:lpstr>
      <vt:lpstr>Other Long-term Liabilities, 34</vt:lpstr>
      <vt:lpstr>Redeemable Noncontrolling Int35</vt:lpstr>
      <vt:lpstr>Stockholders' Equity (Tables)</vt:lpstr>
      <vt:lpstr>Derivative Instruments and He37</vt:lpstr>
      <vt:lpstr>Fair Value Measurements (Tables</vt:lpstr>
      <vt:lpstr>Income Taxes Income Taxes (Tabl</vt:lpstr>
      <vt:lpstr>Commitments and Contingencies (</vt:lpstr>
      <vt:lpstr>Segment Reporting (Tables)</vt:lpstr>
      <vt:lpstr>Subsequent events (Tables)</vt:lpstr>
      <vt:lpstr>Description of the Business a43</vt:lpstr>
      <vt:lpstr>Impairments, Disposals and Exit</vt:lpstr>
      <vt:lpstr>Impairment, Disposals and Exi45</vt:lpstr>
      <vt:lpstr>Impairment, Disposals and Exi46</vt:lpstr>
      <vt:lpstr>Impairment, Disposals and Exi47</vt:lpstr>
      <vt:lpstr>Impairment, Disposals and Exi48</vt:lpstr>
      <vt:lpstr>Impairments, Disposals and Ex49</vt:lpstr>
      <vt:lpstr>Impairments, Disposals and Ex50</vt:lpstr>
      <vt:lpstr>Impairments, Disposals and Ex51</vt:lpstr>
      <vt:lpstr>(Loss) Earnings Per Share (Basi</vt:lpstr>
      <vt:lpstr>(Loss) Earnings Per Share (Anti</vt:lpstr>
      <vt:lpstr>Stock-based Compensation and 54</vt:lpstr>
      <vt:lpstr>Stock-based Compensation and 55</vt:lpstr>
      <vt:lpstr>Stock-based Compensation and 56</vt:lpstr>
      <vt:lpstr>Other Current Assets, Net (Deta</vt:lpstr>
      <vt:lpstr>Property, Fixtures and Equipm58</vt:lpstr>
      <vt:lpstr>Goodwill, Net (Details)</vt:lpstr>
      <vt:lpstr>Other Assets, Net (Details)</vt:lpstr>
      <vt:lpstr>Long-term Debt, net (Schedule o</vt:lpstr>
      <vt:lpstr>Long-term Debt, net (PRP Mortga</vt:lpstr>
      <vt:lpstr>Other Long-term Liabilities, 63</vt:lpstr>
      <vt:lpstr>Redeemable Noncontrolling Int64</vt:lpstr>
      <vt:lpstr>Redeemable Noncontrolling Int65</vt:lpstr>
      <vt:lpstr>Stockholders' Equity (Share Rep</vt:lpstr>
      <vt:lpstr>Stockholders' Equity (Dividend)</vt:lpstr>
      <vt:lpstr>Stockholders' Equity (Acquisiti</vt:lpstr>
      <vt:lpstr>Stockholders' Equity (Accumulat</vt:lpstr>
      <vt:lpstr>Stockholders' Equity (Other Com</vt:lpstr>
      <vt:lpstr>Derivative Instruments and He71</vt:lpstr>
      <vt:lpstr>Derivative Instruments and He72</vt:lpstr>
      <vt:lpstr>Derivative Instruments and He73</vt:lpstr>
      <vt:lpstr>Fair Value Measurements (Fair v</vt:lpstr>
      <vt:lpstr>Fair Value Measurements (Fair75</vt:lpstr>
      <vt:lpstr>Fair Value Measurements (Carryi</vt:lpstr>
      <vt:lpstr>Income Taxes (Details)</vt:lpstr>
      <vt:lpstr>Commitments and Contingencies78</vt:lpstr>
      <vt:lpstr>Segment Reporting (Narrative) (</vt:lpstr>
      <vt:lpstr>Segment Reporting (Revenue by S</vt:lpstr>
      <vt:lpstr>Segment Reporting (Income from </vt:lpstr>
      <vt:lpstr>Segment Reporting (Depreciation</vt:lpstr>
      <vt:lpstr>Subsequent Events (Text)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7:16:42Z</dcterms:created>
  <dcterms:modified xmlns:dcterms="http://purl.org/dc/terms/" xmlns:xsi="http://www.w3.org/2001/XMLSchema-instance" xsi:type="dcterms:W3CDTF">2016-08-03T17:16:42Z</dcterms:modified>
  <dc:title xmlns:dc="http://purl.org/dc/elements/1.1/">Untitled</dc:title>
  <dc:description xmlns:dc="http://purl.org/dc/elements/1.1/"/>
  <dc:subject xmlns:dc="http://purl.org/dc/elements/1.1/"/>
  <cp:keywords/>
  <cp:category/>
</cp:coreProperties>
</file>